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Leased Railcars" sheetId="13" state="visible" r:id="rId13"/>
    <sheet xmlns:r="http://schemas.openxmlformats.org/officeDocument/2006/relationships" name="Restructuring and Impairment Ch"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Product Warranties" sheetId="17" state="visible" r:id="rId17"/>
    <sheet xmlns:r="http://schemas.openxmlformats.org/officeDocument/2006/relationships" name="State and Local Incentives" sheetId="18" state="visible" r:id="rId18"/>
    <sheet xmlns:r="http://schemas.openxmlformats.org/officeDocument/2006/relationships" name="Revolving Credit Facility"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isks and Contingencies" sheetId="24" state="visible" r:id="rId24"/>
    <sheet xmlns:r="http://schemas.openxmlformats.org/officeDocument/2006/relationships" name="Other Commitments" sheetId="25" state="visible" r:id="rId25"/>
    <sheet xmlns:r="http://schemas.openxmlformats.org/officeDocument/2006/relationships" name="Earnings Per Share" sheetId="26" state="visible" r:id="rId26"/>
    <sheet xmlns:r="http://schemas.openxmlformats.org/officeDocument/2006/relationships" name="Revenue Sources and Concentrati" sheetId="27" state="visible" r:id="rId27"/>
    <sheet xmlns:r="http://schemas.openxmlformats.org/officeDocument/2006/relationships" name="Selected Quarterly Financial Da" sheetId="28" state="visible" r:id="rId28"/>
    <sheet xmlns:r="http://schemas.openxmlformats.org/officeDocument/2006/relationships" name="Segment Information" sheetId="29" state="visible" r:id="rId29"/>
    <sheet xmlns:r="http://schemas.openxmlformats.org/officeDocument/2006/relationships" name="Sale of Repair and Maintenance " sheetId="30" state="visible" r:id="rId30"/>
    <sheet xmlns:r="http://schemas.openxmlformats.org/officeDocument/2006/relationships" name="Subsequent Event"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State and Local Incentives (Pol" sheetId="34" state="visible" r:id="rId34"/>
    <sheet xmlns:r="http://schemas.openxmlformats.org/officeDocument/2006/relationships" name="Summary of Significant Accoun35"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Leased Railcars (Tables)" sheetId="38" state="visible" r:id="rId38"/>
    <sheet xmlns:r="http://schemas.openxmlformats.org/officeDocument/2006/relationships" name="Property, Plant and Equipment (" sheetId="39" state="visible" r:id="rId39"/>
    <sheet xmlns:r="http://schemas.openxmlformats.org/officeDocument/2006/relationships" name="Product Warranties (Tables)" sheetId="40" state="visible" r:id="rId40"/>
    <sheet xmlns:r="http://schemas.openxmlformats.org/officeDocument/2006/relationships" name="State and Local Incentives (Tab" sheetId="41" state="visible" r:id="rId41"/>
    <sheet xmlns:r="http://schemas.openxmlformats.org/officeDocument/2006/relationships" name="Accumulated Other Comprehensi4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Other Commitments (Tables)" sheetId="46" state="visible" r:id="rId46"/>
    <sheet xmlns:r="http://schemas.openxmlformats.org/officeDocument/2006/relationships" name="Earnings Per Share (Tables)" sheetId="47" state="visible" r:id="rId47"/>
    <sheet xmlns:r="http://schemas.openxmlformats.org/officeDocument/2006/relationships" name="Revenue Sources and Concentra48" sheetId="48" state="visible" r:id="rId48"/>
    <sheet xmlns:r="http://schemas.openxmlformats.org/officeDocument/2006/relationships" name="Selected Quarterly Financial 49" sheetId="49" state="visible" r:id="rId49"/>
    <sheet xmlns:r="http://schemas.openxmlformats.org/officeDocument/2006/relationships" name="Segment Information (Table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Fair Value Measurements (Narrat" sheetId="53" state="visible" r:id="rId53"/>
    <sheet xmlns:r="http://schemas.openxmlformats.org/officeDocument/2006/relationships" name="Fair Value Measurements (Fair V" sheetId="54" state="visible" r:id="rId54"/>
    <sheet xmlns:r="http://schemas.openxmlformats.org/officeDocument/2006/relationships" name="Marketable Securities (Details)" sheetId="55" state="visible" r:id="rId55"/>
    <sheet xmlns:r="http://schemas.openxmlformats.org/officeDocument/2006/relationships" name="Inventories (Narrative) (Detail" sheetId="56" state="visible" r:id="rId56"/>
    <sheet xmlns:r="http://schemas.openxmlformats.org/officeDocument/2006/relationships" name="Inventories (Schedule of Invent" sheetId="57" state="visible" r:id="rId57"/>
    <sheet xmlns:r="http://schemas.openxmlformats.org/officeDocument/2006/relationships" name="Leased Railcars (Narrative) (De" sheetId="58" state="visible" r:id="rId58"/>
    <sheet xmlns:r="http://schemas.openxmlformats.org/officeDocument/2006/relationships" name="Leased Railcars (Future Minimum" sheetId="59" state="visible" r:id="rId59"/>
    <sheet xmlns:r="http://schemas.openxmlformats.org/officeDocument/2006/relationships" name="Restructuring and Impairment 60"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Intangible Assets and Goodwill " sheetId="63" state="visible" r:id="rId63"/>
    <sheet xmlns:r="http://schemas.openxmlformats.org/officeDocument/2006/relationships" name="Product Warranties (Narrative) " sheetId="64" state="visible" r:id="rId64"/>
    <sheet xmlns:r="http://schemas.openxmlformats.org/officeDocument/2006/relationships" name="Product Warranties (Changes in " sheetId="65" state="visible" r:id="rId65"/>
    <sheet xmlns:r="http://schemas.openxmlformats.org/officeDocument/2006/relationships" name="State and Local Incentives (Nar" sheetId="66" state="visible" r:id="rId66"/>
    <sheet xmlns:r="http://schemas.openxmlformats.org/officeDocument/2006/relationships" name="State and Local Incentives (Cha" sheetId="67" state="visible" r:id="rId67"/>
    <sheet xmlns:r="http://schemas.openxmlformats.org/officeDocument/2006/relationships" name="Revolving Credit Facility (Deta"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Employee Benefit Plans (Narrati" sheetId="72" state="visible" r:id="rId72"/>
    <sheet xmlns:r="http://schemas.openxmlformats.org/officeDocument/2006/relationships" name="Employee Benefit Plans (Change " sheetId="73" state="visible" r:id="rId73"/>
    <sheet xmlns:r="http://schemas.openxmlformats.org/officeDocument/2006/relationships" name="Employee Benefit Plans (Amounts" sheetId="74" state="visible" r:id="rId74"/>
    <sheet xmlns:r="http://schemas.openxmlformats.org/officeDocument/2006/relationships" name="Employee Benefit Plans (Amoun75" sheetId="75" state="visible" r:id="rId75"/>
    <sheet xmlns:r="http://schemas.openxmlformats.org/officeDocument/2006/relationships" name="Employee Benefit Plans (Compone" sheetId="76" state="visible" r:id="rId76"/>
    <sheet xmlns:r="http://schemas.openxmlformats.org/officeDocument/2006/relationships" name="Employee Benefit Plans (Schedul" sheetId="77" state="visible" r:id="rId77"/>
    <sheet xmlns:r="http://schemas.openxmlformats.org/officeDocument/2006/relationships" name="Employee Benefit Plans (Sched78" sheetId="78" state="visible" r:id="rId78"/>
    <sheet xmlns:r="http://schemas.openxmlformats.org/officeDocument/2006/relationships" name="Employee Benefit Plans (Sched79" sheetId="79" state="visible" r:id="rId79"/>
    <sheet xmlns:r="http://schemas.openxmlformats.org/officeDocument/2006/relationships" name="Employee Benefit Plans (Assumpt" sheetId="80" state="visible" r:id="rId80"/>
    <sheet xmlns:r="http://schemas.openxmlformats.org/officeDocument/2006/relationships" name="Employee Benefit Plans (Sched81" sheetId="81" state="visible" r:id="rId81"/>
    <sheet xmlns:r="http://schemas.openxmlformats.org/officeDocument/2006/relationships" name="Employee Benefit Plans (Sched82" sheetId="82" state="visible" r:id="rId82"/>
    <sheet xmlns:r="http://schemas.openxmlformats.org/officeDocument/2006/relationships" name="Income Taxes (Narrative) (Detai" sheetId="83" state="visible" r:id="rId83"/>
    <sheet xmlns:r="http://schemas.openxmlformats.org/officeDocument/2006/relationships" name="Income Taxes (Composition of In" sheetId="84" state="visible" r:id="rId84"/>
    <sheet xmlns:r="http://schemas.openxmlformats.org/officeDocument/2006/relationships" name="Income Taxes (Reconciliation of" sheetId="85" state="visible" r:id="rId85"/>
    <sheet xmlns:r="http://schemas.openxmlformats.org/officeDocument/2006/relationships" name="Income Taxes (Components of Def" sheetId="86" state="visible" r:id="rId86"/>
    <sheet xmlns:r="http://schemas.openxmlformats.org/officeDocument/2006/relationships" name="Income Taxes (Reconciliation 87" sheetId="87" state="visible" r:id="rId87"/>
    <sheet xmlns:r="http://schemas.openxmlformats.org/officeDocument/2006/relationships" name="Income Taxes (Income Tax Years " sheetId="88" state="visible" r:id="rId88"/>
    <sheet xmlns:r="http://schemas.openxmlformats.org/officeDocument/2006/relationships" name="Stock-Based Compensation (Narra" sheetId="89" state="visible" r:id="rId89"/>
    <sheet xmlns:r="http://schemas.openxmlformats.org/officeDocument/2006/relationships" name="Stock-Based Compensation (Optio" sheetId="90" state="visible" r:id="rId90"/>
    <sheet xmlns:r="http://schemas.openxmlformats.org/officeDocument/2006/relationships" name="Stock-Based Compensation (Opt91" sheetId="91" state="visible" r:id="rId91"/>
    <sheet xmlns:r="http://schemas.openxmlformats.org/officeDocument/2006/relationships" name="Stock-Based Compensation (Nonve" sheetId="92" state="visible" r:id="rId92"/>
    <sheet xmlns:r="http://schemas.openxmlformats.org/officeDocument/2006/relationships" name="Risks and Contingencies (Detail" sheetId="93" state="visible" r:id="rId93"/>
    <sheet xmlns:r="http://schemas.openxmlformats.org/officeDocument/2006/relationships" name="Other Commitments (Narrative) (" sheetId="94" state="visible" r:id="rId94"/>
    <sheet xmlns:r="http://schemas.openxmlformats.org/officeDocument/2006/relationships" name="Other Commitments (Operating Le" sheetId="95" state="visible" r:id="rId95"/>
    <sheet xmlns:r="http://schemas.openxmlformats.org/officeDocument/2006/relationships" name="Earnings Per Share (Narrative) " sheetId="96" state="visible" r:id="rId96"/>
    <sheet xmlns:r="http://schemas.openxmlformats.org/officeDocument/2006/relationships" name="Earnings Per Share (Weighted Av" sheetId="97" state="visible" r:id="rId97"/>
    <sheet xmlns:r="http://schemas.openxmlformats.org/officeDocument/2006/relationships" name="Revenue Sources and Concentra98" sheetId="98" state="visible" r:id="rId98"/>
    <sheet xmlns:r="http://schemas.openxmlformats.org/officeDocument/2006/relationships" name="Revenue Sources and Concentra99" sheetId="99" state="visible" r:id="rId99"/>
    <sheet xmlns:r="http://schemas.openxmlformats.org/officeDocument/2006/relationships" name="Selected Quarterly Financial100" sheetId="100" state="visible" r:id="rId100"/>
    <sheet xmlns:r="http://schemas.openxmlformats.org/officeDocument/2006/relationships" name="Segment Information (Narrative)" sheetId="101" state="visible" r:id="rId101"/>
    <sheet xmlns:r="http://schemas.openxmlformats.org/officeDocument/2006/relationships" name="Segment Information (Schedule o" sheetId="102" state="visible" r:id="rId102"/>
    <sheet xmlns:r="http://schemas.openxmlformats.org/officeDocument/2006/relationships" name="Segment Information (Reconcilia" sheetId="103" state="visible" r:id="rId103"/>
    <sheet xmlns:r="http://schemas.openxmlformats.org/officeDocument/2006/relationships" name="Sale of Repair and Maintenan104" sheetId="104" state="visible" r:id="rId104"/>
    <sheet xmlns:r="http://schemas.openxmlformats.org/officeDocument/2006/relationships" name="Subsequent Event (Details)" sheetId="105" state="visible" r:id="rId105"/>
    <sheet xmlns:r="http://schemas.openxmlformats.org/officeDocument/2006/relationships" name="Valuation and Qualifying Acc106" sheetId="106" state="visible" r:id="rId106"/>
  </sheets>
  <definedNames/>
  <calcPr calcId="124519" fullCalcOnLoad="1"/>
</workbook>
</file>

<file path=xl/sharedStrings.xml><?xml version="1.0" encoding="utf-8"?>
<sst xmlns="http://schemas.openxmlformats.org/spreadsheetml/2006/main" uniqueCount="977">
  <si>
    <t>Document and Entity Information - USD ($) $ in Millions</t>
  </si>
  <si>
    <t>12 Months Ended</t>
  </si>
  <si>
    <t>Dec. 31, 2017</t>
  </si>
  <si>
    <t>Feb. 19, 2018</t>
  </si>
  <si>
    <t>Jun. 30, 2017</t>
  </si>
  <si>
    <t>Document and Entity Information [Abstract]</t>
  </si>
  <si>
    <t>Document Type</t>
  </si>
  <si>
    <t>10-K</t>
  </si>
  <si>
    <t>Amendment Flag</t>
  </si>
  <si>
    <t>false</t>
  </si>
  <si>
    <t>Document Fiscal Period Focus</t>
  </si>
  <si>
    <t>FY</t>
  </si>
  <si>
    <t>Document Fiscal Year Focus</t>
  </si>
  <si>
    <t>Document Period End Date</t>
  </si>
  <si>
    <t>Dec. 31,
		2017</t>
  </si>
  <si>
    <t>Current Fiscal Year End Date</t>
  </si>
  <si>
    <t>--12-31</t>
  </si>
  <si>
    <t>Entity Central Index Key</t>
  </si>
  <si>
    <t>Entity Registrant Name</t>
  </si>
  <si>
    <t>FREIGHTCAR AMERICA, INC.</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6</t>
  </si>
  <si>
    <t>Current assets</t>
  </si>
  <si>
    <t>Cash and cash equivalents</t>
  </si>
  <si>
    <t>Restricted cash and restricted certificates of deposit</t>
  </si>
  <si>
    <t>Marketable securities</t>
  </si>
  <si>
    <t>Accounts receivable, net of allowance for doubtful accounts of $56 and $22, respectively</t>
  </si>
  <si>
    <t>Inventories, net</t>
  </si>
  <si>
    <t>Income taxes receivable</t>
  </si>
  <si>
    <t>Other current assets</t>
  </si>
  <si>
    <t>Total current assets</t>
  </si>
  <si>
    <t>Property, plant and equipment, net</t>
  </si>
  <si>
    <t>Railcars available for lease, net</t>
  </si>
  <si>
    <t>Goodwill</t>
  </si>
  <si>
    <t>Deferred income taxes, net</t>
  </si>
  <si>
    <t>Other long-term assets</t>
  </si>
  <si>
    <t>Total assets</t>
  </si>
  <si>
    <t>Current liabilities</t>
  </si>
  <si>
    <t>Accounts and contractual payables</t>
  </si>
  <si>
    <t>Accrued payroll and other employee costs</t>
  </si>
  <si>
    <t>Reserve for workers' compensation</t>
  </si>
  <si>
    <t>Accrued warranty</t>
  </si>
  <si>
    <t>Deferred income state and local incentives, current</t>
  </si>
  <si>
    <t>Other current liabilities</t>
  </si>
  <si>
    <t>Total current liabilities</t>
  </si>
  <si>
    <t>Accrued pension costs</t>
  </si>
  <si>
    <t>Accrued postretirement benefits, less current portion</t>
  </si>
  <si>
    <t>Deferred income state and local incentives,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December 31, 2017 and December 31, 2016)</t>
  </si>
  <si>
    <t xml:space="preserve"> </t>
  </si>
  <si>
    <t>Common stock, $0.01 par value, 50,000,000 shares authorized, 12,731,678 shares issued at December 31, 2017 and December 31, 2016</t>
  </si>
  <si>
    <t>Additional paid in capital</t>
  </si>
  <si>
    <t>Treasury stock, at cost, 336,982 and 351,746 shares at December 31, 2017 and December 31, 2016, respectively</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t>
  </si>
  <si>
    <t>Preferred stock, shares authorized</t>
  </si>
  <si>
    <t>Common stock, par value</t>
  </si>
  <si>
    <t>Common stock, shares authorized</t>
  </si>
  <si>
    <t>Common stock, shares issued</t>
  </si>
  <si>
    <t>Treasury stock, shares at cost</t>
  </si>
  <si>
    <t>Series A Preferred Stock [Member]</t>
  </si>
  <si>
    <t>Preferred stock, shares issued</t>
  </si>
  <si>
    <t>Preferred stock, shares outstanding</t>
  </si>
  <si>
    <t>Series B Preferred Stock [Member]</t>
  </si>
  <si>
    <t>Consolidated Statements of Operations - USD ($) $ in Thousands</t>
  </si>
  <si>
    <t>Dec. 31, 2015</t>
  </si>
  <si>
    <t>Condensed Consolidated Statements of Operations [Abstract]</t>
  </si>
  <si>
    <t>Revenues</t>
  </si>
  <si>
    <t>Cost of sales</t>
  </si>
  <si>
    <t>Gross profit</t>
  </si>
  <si>
    <t>Selling, general and administrative expenses</t>
  </si>
  <si>
    <t>Gain on sale of railcars available for lease</t>
  </si>
  <si>
    <t>Gain on sale of railcar repair and maintenance services business and facility</t>
  </si>
  <si>
    <t>Gain on settlement of postretirement benefit obligation, net of plaintiffs' attorneys' fees</t>
  </si>
  <si>
    <t>Restructuring and impairment charges</t>
  </si>
  <si>
    <t>Operating (loss) income</t>
  </si>
  <si>
    <t>Interest expense and deferred financing costs</t>
  </si>
  <si>
    <t>Other income</t>
  </si>
  <si>
    <t>(Loss) income before income taxes</t>
  </si>
  <si>
    <t>Income tax (benefit) provision</t>
  </si>
  <si>
    <t>Net (loss) income</t>
  </si>
  <si>
    <t>Net (loss) income per common share - basic</t>
  </si>
  <si>
    <t>Net (loss) income per common share - diluted</t>
  </si>
  <si>
    <t>Weighted average common shares outstanding - basic</t>
  </si>
  <si>
    <t>Weighted average common shares outstanding - diluted</t>
  </si>
  <si>
    <t>Dividends declared per common share</t>
  </si>
  <si>
    <t>Consolidated Statements of Comprehensive Income (Loss) - USD ($) $ in Thousands</t>
  </si>
  <si>
    <t>Consolidated Statements of Comprehensive Income (Loss) [Abstract]</t>
  </si>
  <si>
    <t>Other comprehensive income (loss) net of tax:</t>
  </si>
  <si>
    <t>Pension liability adjustments, net of tax</t>
  </si>
  <si>
    <t>Postretirement liability adjustments, net of tax</t>
  </si>
  <si>
    <t>Other comprehensive income</t>
  </si>
  <si>
    <t>Comprehensive (loss) income</t>
  </si>
  <si>
    <t>Consolidated Statements of Stockholders' Equity - USD ($) $ in Thousands</t>
  </si>
  <si>
    <t>Common Stock [Member]</t>
  </si>
  <si>
    <t>Additional Paid In Capital [Member]</t>
  </si>
  <si>
    <t>Treasury Stock [Member]</t>
  </si>
  <si>
    <t>Accumulated Other Comprehensive Loss [Member]</t>
  </si>
  <si>
    <t>Retained Earnings [Member]</t>
  </si>
  <si>
    <t>Total</t>
  </si>
  <si>
    <t>Balance at Dec. 31, 2014</t>
  </si>
  <si>
    <t>Balance (Shares) at Dec. 31, 2014</t>
  </si>
  <si>
    <t>Stock options exercised</t>
  </si>
  <si>
    <t>Stock options exercised, shares</t>
  </si>
  <si>
    <t>Restricted stock awards</t>
  </si>
  <si>
    <t>Restricted stock awards, shares</t>
  </si>
  <si>
    <t>Employee stock settlement</t>
  </si>
  <si>
    <t>Employee stock settlement, shares</t>
  </si>
  <si>
    <t>Forfeiture of restricted stock awards</t>
  </si>
  <si>
    <t>Forfeiture of restricted stock awards, shares</t>
  </si>
  <si>
    <t>Stock-based compensation recognized</t>
  </si>
  <si>
    <t>Excess tax benefit from stock-based compensation</t>
  </si>
  <si>
    <t>Cash dividends</t>
  </si>
  <si>
    <t>Balance at Dec. 31, 2015</t>
  </si>
  <si>
    <t>Balance (Shares) at Dec. 31, 2015</t>
  </si>
  <si>
    <t>Deficiency of tax benefit from stock-based compensation</t>
  </si>
  <si>
    <t>Balance at Dec. 31, 2016</t>
  </si>
  <si>
    <t>Balance (Shares) at Dec. 31, 2016</t>
  </si>
  <si>
    <t>Cumulative effect of adoption of ASU 2016-09</t>
  </si>
  <si>
    <t>Other</t>
  </si>
  <si>
    <t>Balance at Dec. 31, 2017</t>
  </si>
  <si>
    <t>Balance (Shares) at Dec. 31, 2017</t>
  </si>
  <si>
    <t>Consolidated Statements of Cash Flows - USD ($) $ in Thousands</t>
  </si>
  <si>
    <t>Cash flows from operating activities</t>
  </si>
  <si>
    <t>Adjustments to reconcile net (loss) income to net cash flows provided by (used in) operating activities:</t>
  </si>
  <si>
    <t>Depreciation and amortization</t>
  </si>
  <si>
    <t>Recognition of deferred income from state and local incentives</t>
  </si>
  <si>
    <t>Gain on settlement of postretirement benefit plan obligation</t>
  </si>
  <si>
    <t>Deferred income taxes</t>
  </si>
  <si>
    <t>Other non-cash items, net</t>
  </si>
  <si>
    <t>Changes in operating assets and liabilities:</t>
  </si>
  <si>
    <t>Accounts receivable</t>
  </si>
  <si>
    <t>Inventories</t>
  </si>
  <si>
    <t>Other assets</t>
  </si>
  <si>
    <t>Accrued payroll and employee benefits</t>
  </si>
  <si>
    <t>Income taxes receivable/payable</t>
  </si>
  <si>
    <t>Other liabilities</t>
  </si>
  <si>
    <t>Payment for settlement of postretirement benefit plan obligation</t>
  </si>
  <si>
    <t>Accrued pension costs and accrued postretirement benefits</t>
  </si>
  <si>
    <t>Net cash flows provided by (used in) operating activities:</t>
  </si>
  <si>
    <t>Cash flows from investing activities</t>
  </si>
  <si>
    <t>Purchase of restricted certificates of deposit</t>
  </si>
  <si>
    <t>Maturity of restricted certificates of deposit</t>
  </si>
  <si>
    <t>Purchase of securities held to maturity</t>
  </si>
  <si>
    <t>Proceeds from maturity of securities</t>
  </si>
  <si>
    <t>Purchase of property, plant and equipment</t>
  </si>
  <si>
    <t>Proceeds from sale of property, plant and equipment and railcars available for lease</t>
  </si>
  <si>
    <t>Proceeds from sale of railcar repair and maintenance services business and facility</t>
  </si>
  <si>
    <t>Cost of railcars available for lease</t>
  </si>
  <si>
    <t>State and local incentives received</t>
  </si>
  <si>
    <t>Net cash flows (used in) provided by investing activities:</t>
  </si>
  <si>
    <t>Cash flows from financing activities</t>
  </si>
  <si>
    <t>Deferred financing costs</t>
  </si>
  <si>
    <t>Stock option exercise</t>
  </si>
  <si>
    <t>Cash dividends paid to stockholders</t>
  </si>
  <si>
    <t>Net cash flows used in financing activities:</t>
  </si>
  <si>
    <t>Net (decrease) increase in cash and cash equivalents</t>
  </si>
  <si>
    <t>Cash and cash equivalents at beginning of year</t>
  </si>
  <si>
    <t>Cash and cash equivalents at end of year</t>
  </si>
  <si>
    <t>Supplemental cash flow information</t>
  </si>
  <si>
    <t>Interest paid</t>
  </si>
  <si>
    <t>Income tax refunds received</t>
  </si>
  <si>
    <t>Income taxes paid</t>
  </si>
  <si>
    <t>Description of the Business</t>
  </si>
  <si>
    <t>Description of the Business [Abstract]</t>
  </si>
  <si>
    <t xml:space="preserve">﻿
Note 1 – Description of the Business
﻿
FreightCar America, Inc. (“FreightCar”) operates primarily in North America through its direct and indirect subsidiaries, JAC Operations, Inc., Johnstown America, LLC, Freight Car Services, Inc., JAIX Leasing Company (“JAIX”), FreightCar Roanoke, LLC, FreightCar Mauritius Ltd. (“Mauritius”), FreightCar Rail Services, LLC (“FCRS”), FreightCar Short Line, Inc. (“FCSL”),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Danville, Illinois; Grand Island, Nebraska; Johnstown, Pennsylvania; Roanoke, Virginia; and Shanghai, People’s Republic of China.
﻿
The Company and its direct and indirect subsidiaries are all Delaware corporations or Delaware limited liability companies except Mauritius, which is incorporated in Mauritius, and FreightCar (Shanghai) Trading Co., Ltd., which is organized in the People’s Republic of China. The Company’s direct and indirect subsidiaries are all wholly owned. </t>
  </si>
  <si>
    <t>Summary of Significant Accounting Policies</t>
  </si>
  <si>
    <t>Summary of Significant Accounting Policies [Abstract]</t>
  </si>
  <si>
    <t xml:space="preserve">Note 2 – Summary of Significant Accounting Policies
﻿
Principles of Consolidation
﻿
The accompanying consolidated financial statements include the accounts of FreightCar America, Inc. and all of its direct and indirect subsidiaries. All intercompany accounts and transactions have been eliminated in consolidation.
﻿
Use of Estimates
﻿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accruals , workers’ compensation accruals, pension and postretirement benefit assumptions, stock compensation, evaluation of goodwill, other intangibles and property, plant and equipment for impairment and the valuation of deferred taxes. Actual results could differ from those estimates.
﻿
Cash and Cash Equivalents
﻿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
The Company’s cash and cash equivalents are primarily deposited with one U.S. financial institution. Such deposits are in excess of federally insured limits.
﻿
Restricted Cash and Restricted Certificates of Deposit
﻿
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
Financial Instruments
﻿
Management estimates that all financial instruments (including cash equivalents, restricted cash and restricted certificates of deposit, marketable securities, accounts receivable and accounts payable) as of December 31, 201 7 and 201 6 , have fair values that approximate their carrying values.
﻿
Upon purchase, the Company categorizes debt securities as securities held to maturity , securities available for sale or trading securities . Debt securities that the Company has the positive intent and ability to hold to maturity are classified as securities held to maturity and are reported at amortized cost adjusted for amortization of premium and accretion of discount on a level yield basis. Debt securities that are bought and held principally for the purpose of selling them in the near term are classified as trading securities and reported at fair value, with unrealized gains and losses included in earnings. Debt securities not classified as either held-to-maturity or trading securities are classified as securities available for sale and are reported at fair value, with unrealized gains and losses excluded from earnings and reported as a component of other comprehensive income, which is included in stockholders’ equity, net of deferred taxes.
﻿
Fair Value Measurements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
The Company classifies the inputs to valuation techniques used to measure fair value as follows:
﻿
Level 1 — Quoted prices (unadjusted) in active markets for identical assets and liabilities.
﻿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
Inventories
﻿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
Leased Railcars
﻿
The Company offers railcar leases to its customers at market rates with terms and conditions that have been negotiated with the customers. It is the Company’s strategy to actively market these leased assets for sale to leasing companies and financial institutions rather than holding them to maturity.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
﻿
Property, Plant and Equipment
﻿
Property, plant and equipment are stated at acquisition cost less accumulated depreciation. Depreciation is provided using the straight-line method over the original estimated useful lives of the assets or lease term if shorter, which are as follows:
﻿
﻿
﻿
﻿ Description of Assets
Life
﻿ Buildings and improvements
15 - 40 years
﻿ Leasehold improvements
6 - 10 years
﻿ Machinery and equipment
3 - 7 years
﻿ Software
3 - 7 years
﻿
﻿ 3-7 years
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Long-Lived Assets
﻿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
Research and Development
Costs associated with research and development are expensed as incurred and totaled approximately $298 , $386 and $379 for the years ended December 31, 201 7 , 201 6 and 201 5 , respectively. Such costs are reported within selling, general and administrative expenses in the consolidated statements of operations.
﻿
Goodwill and Intangible Assets
﻿
The Company assesses the carrying value of goodwill for impairment as required by ASC 350, Intangibles – Goodwill and Other , annually or more frequently whenever events occur and circumstances change indicating potential impairment. During its annual goodwill impairment assessments as of August 1, 2017 , 201 6 and 201 5 , management estimated the value of the Company’s reporting units that carry goodwill using the income approach, which indicates the fair value of a business based on the present value of the cash flows that the business can be expected to generate in the future, and the market approach, which uses the price at which shares of similar companies are exchanged to estimate the fair value of a company’s equity. Within the income approach, the discounted cash flow method was used, and within the market approach, the guideline company method was used. Fair value based on the income approach was given a 60% weighting and fair value based on the market approach was given a 40% weighting. Only t he market approach was used in evaluating goodwill impairment for the Services reporting unit as of August 1, 2015. Management concluded that the estimated fair value of the Company’s reporting units exceeded the carrying value as of the dates of the Company’s impairment tests for 201 7 , 201 6 and 201 5, and therefore no impairment charges were recorded. If market conditions further deteriorate or the performance of t he Manufacturing reporting unit is worse than is currently project ed over an extended period of time, the reporting unit could potentially be at risk of an impairment charge. As of December 31, 2017 , the total goodwill balance of the Manufacturing reporting unit was $21.5 million.
Patents are amortized on a straight-line method over their remaining legal lives from the date of acquisition.
Income Taxes
﻿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
On December 22, 2017, the President of the United States signed into law the Tax Act. The Tax Act includes a number of changes to existing U.S. tax laws that impact the C ompany, most notably a reduction of the U.S. corporate income tax rate from 35 percent to 21 percent for tax years beginning after December 31, 2017. The Tax Act also provides for the acceleration of depreciation for certain assets placed into service after September 27, 2017 as well as prospective changes beginning in 2018, including repeal of the domestic manufacturing deduction and additional limitations on executive compensation.
﻿
The C ompany recognized the income tax effects of the Tax Act in its 2017 financial statements in accordance with Staff Accounting Bulletin No. 118, which provides SEC staff guidance for the application of ASC 740, Income Taxes, in the reporting period in which the Tax Act was signed into law. The Company is still analyzing the Tax Act and refining its calculations; however, reasonable estimates have been made for the remeasurement of U.S. deferred tax balances to reflect the new U.S. corporate income tax rate. The accounting is expected to be complete when the 2017 U.S. corporate income tax return is filed in 2018.
﻿
Product Warranties
﻿
Warranty terms are based on the negotiated railcar sales contracts.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
State and Local Incentives
﻿
The Company records state and local incentives when there is reasonable assurance that the incentive will be received and the Company is able to comply with the conditions attached to the incentives received. State and local incentives related to assets are recorded as deferred income and recognized on a straight-line basis over the useful life of the related long-lived assets of seven to sixteen years.
﻿
Revenue Recognition
Revenues on new and rebuilt railcars are recognized when (1) individual cars are completed, (2) the railcars are accepted by the customer following inspection, (3) the risk for any damage or other loss with respect to the railcars passes to the customer and (4) title to the railcars transfers to the customer. There are no sales returns or allowance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 When the Company retains substantial risk of ownership in railcars sold to customers, the proceeds received by the Company are not treated as a sale but are accounted for as a customer advance by recording the proceeds as a liability. Customer advances on the Company’s consolidated balance sheets are reported net of any repayments made by the Company and include imputed interest that is included in interest expense on the Company’s consolidated statements of operations. The Company recognizes revenue from parts sales when the risk of any damage or loss and title pass to the customer and delivery has occurred. Through September 30, 2015, the Company recognize d service-related revenue from maintenance and repairs and inspections when all significant maintenance or repair or inspections services ha d been completed, quality accepted and delivery ha d occurred.
﻿
The Company recognizes operating lease revenue on Inventory on Lease on a contractual basis and recognizes operating lease revenue on Railcars Available for Lease on a straight-line basis over the life of the lease. The Company recognizes revenue from the sale of Inventory on Lease on a gross basis in manufacturing sales and cost of sales if the manufacture of the railcars and the sales process is completed within 12 months. The Company recognizes revenue from the sale of Railcars Available for Lease on a net basis as Gain (Loss) on Sale of Railcars Available for Lease since the sale represents the disposal of a long-term operating asset.
﻿
The Company recognizes a loss when it has a contractual commitment to manufacture railcars at an estimated cost in excess of the contractual selling price. The Company reports amounts billed to customers for shipping and handling as part of sales in accordance with ASC 605-45, Revenue Recognition – Principal Agent Consideration , and reports related costs in cost of sales.
﻿
﻿
﻿
Earnings Per Share
﻿
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
Recent Accounting Pronouncements
In March 2017, the Financial Accounting Standards Board (the “FASB”) issued Accounting Standards Update (“ASU”) 2017-07, Improving the Presentation of Net Periodic Pension Cost and Net Periodic Postretirement Benefit Cost. The ASU does not change how benefit costs are measured but changes where the components of net periodic benefit cost are reported within the income statement. Under ASU 2017-07, the service component of net periodic benefit cost will be included with other employee compensation costs within income from operations and other components of net periodic benefit cost will be presented separately (in one or more line items) outside of income from operations. This standard is effective for fiscal years beginning after December 15, 2017 and interim periods within those fiscal years. The Company does not expect the adoption of this standard to have a material impact on its financial statement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
In November 2016, the FASB issued ASU 2016-18,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will be included in beginning-of-period and end-of-period total amounts shown on the statement of cash flows and changes in restricted cash and restricted cash equivalents will no longer be included in cash flows from investing activities. This standard is effective for fiscal years beginning after December 15, 2017 and interim periods within those fiscal years. The Company does not expect the adoption of this standard to have a material impact on its financial statements.
In March 2016, the FASB issued ASU 2016-09, Compensation – Stock Compensation (Topic 718) Improvements to Employee Share-Based Payment Accounting, to simplify the accounting for stock compensation. The Company adopted this standard effective January 1, 2017 and, on a prospective basis, all excess tax benefits and tax deficiencies related to share-based payments are recognized as income tax expense or benefit rather than additional paid-in capital and are classified as operating activities on the consolidated statements of cash flows. Excess tax benefits and tax deficiencies are considered discrete items in the reporting period during which they occur and are not included in the estimate of the Company’s annual effective tax rate. Additionally, excess tax benefits and tax deficiencies are prospectively excluded from the assumed proceeds in the calculation of diluted shares. As permitted by ASU 2016-09, the Company elected to account for forfeitures as they occur, rather than continuing to estimate expected forfeitures. This election was applied using a modified retrospective transition method whereby the cumulative effect of the change as of January 1, 2017 was recorded as a decrease of $215 to retained earnings and an increase of $215 to additional paid in capital. The adoption of this standard did not have a material impact on the Company’s financial position, results of operations or cash flows.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e adoption of this standard did not have a material impact on the Company’s financial statements.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for annual reporting periods beginning after December 15, 2016 is permitted. The Company adopted ASU 2014-09 effective January 1, 2018 using the modified retrospective method of adoption. Adoption of this standard did not have any significant impact on the Company’s revenue recognition methods or costs to fulfill its contracts. Additionally, no significant changes in business processes or systems were required as a result of the adoption of this new standard.
﻿ </t>
  </si>
  <si>
    <t>Fair Value Measurements</t>
  </si>
  <si>
    <t>Fair Value Measurements [Abstract]</t>
  </si>
  <si>
    <t xml:space="preserve">Note 3 – Fair Value Measurements
﻿
The following table sets fo rth by level within the ASC 820 Fair Value Measurement fair value hierarchy the Company’s financial assets that were recorded at fair value on a recurring basis and the Company’s non-financial assets that were recorded at fair value on a non-recurring basis.
﻿
﻿
﻿
﻿
﻿
﻿
﻿
﻿ Recurring Fair Value Measurements
As of December 31, 2017
﻿
Level 1
Level 2
Level 3
Total
﻿ ASSETS:
﻿ Cash equivalents
$ 45,542
$
-
$
-
$ 45,542
﻿ Restricted certificates of deposit
$ 5,720
$
-
$
-
$ 5,720
﻿ Escrow receivable
$
-
$
-
$ 1,420
$ 1,420
﻿
﻿ Non-Recurring Fair Value Measurements
As of December 31, 2017
﻿
Level 1
Level 2
Level 3
Total
﻿ ASSETS:
﻿ Property, plant and equipment
$
-
$
-
$ 1,434
$ 1,434
﻿
﻿
﻿ Recurring Fair Value Measurements
As of December 31, 2016
﻿
Level 1
Level 2
Level 3
Total
﻿ ASSETS:
﻿ Cash equivalents
$ 15,156
$
-
$
-
$ 15,156
﻿ Restricted certificates of deposit
$ 5,970
$
-
$
-
$ 5,970
﻿ Escrow receivable
$
-
$
-
$ 1,910
$ 1,910
﻿
The sale of the Company’s railcar repair and maintenance services business on September 30, 2015 resulted in $1,960 of the aggregate purchase price being placed into escrow in order to secure the indemnification obligations of FCRS and FCSL. The fair market value of the remaining escrow receivable above represents the escrow balance of $1,470 , after cash received during 2017 of $490 and $1,960 as of December 31, 2017 and 2016, respectively, net of the fair value of the indemnification obligations, which was estimated using the discounted probability-weighted cash flow method .
The carrying value of property, plant and equipment at the Company’s idled Danville, Illinois manufacturing facility was reduced to its estimated fair market value during the second quarter of 2017, resulting in a non-cash impairment charge of $333 . Fair market value was estimated using the market approach using market data such as recent sales of comparable assets in active markets and estimated salvage values.
﻿
The carrying value of property, plant and equipment at the Company’s Johnstown, Pennsylvania administrative facility was reduced to its estimated fair market value during the third quarter of 2016 , resulting in a non-cash impairment charge of $1,255 . Fair market value was estimated using the market approach using market data such as recent sales of comparable assets in active markets and estimated salvage values. The proceeds from sale of the facility during the first quarter of 2017 and the resulting gain on sale were not material . </t>
  </si>
  <si>
    <t>Marketable Securities</t>
  </si>
  <si>
    <t>Marketable Securities [Abstract]</t>
  </si>
  <si>
    <t xml:space="preserve">Note 4 – Marketable Securities
﻿
The Company’s current investment policy is to invest in cash, certificates of deposit, U.S. treasury securities, U.S. government agency obligations and money market funds invested in U.S. government securities. Marketable securities as of December 31, 201 7 of $42,917 consisted of U.S. treasury securities held to maturity and certificates of deposit with original maturities of greater than 90 days and up to one year . Due to the short-term nature of these securities and their low interest rates, there is no material difference between their fair market values and amortized costs. The Company owned no marketable securities as of December 31, 2016. </t>
  </si>
  <si>
    <t>Inventories [Abstract]</t>
  </si>
  <si>
    <t xml:space="preserve">﻿
Note 5 – Inventories
﻿
Inventories, net of reserve for excess and obsolete items, consist of the following:
﻿
﻿
﻿
﻿
﻿
December 31,
﻿
2017
2016
﻿
﻿ Work in process
$ 42,460
$ 83,576
﻿ Finished new railcars
85
11,858
﻿ Parts inventory
2,747
2,470
﻿ Total inventories, net
$ 45,292
$ 97,904
﻿
Inventory on the Company’s consolidated balance sheets includes reserves of $6,160 and $4,307 relating to excess or slow-moving inventory for parts and work in process at December 31, 201 7 and 201 6 , respectively. </t>
  </si>
  <si>
    <t>Leased Railcars</t>
  </si>
  <si>
    <t>Leased Railcars [Abstract]</t>
  </si>
  <si>
    <t xml:space="preserve">Note 6 – Leased Railcars
﻿
Railcars availabl e for lease at December 31, 2017 was $23,434 (cost of $28,074 and accumulated depreciation of $4,640 ) and at December 31, 2016 was $24,018 (cost of $27,954 and accumulated depreciation of $3,936 ). The Company’s lease utilization rate for railcars in its lease fleet was 73% as of each of December 31, 2017 and 2016 . Depreciation expense on railcars available for lease was $704 , $711 and $499 for the yea rs ended December 31, 2017, 2016 and 2015 , respectively.
﻿
Leas ed railcars at December 31, 2017 are subject to lease agreements with external customers with remaining terms of up to three and a half years and are accounted for as operating leases.
﻿
Future minimum rental revenues on leases at December 31, 201 7 are as follows:
﻿
﻿
﻿
﻿
﻿
﻿
﻿ Year ending December 31, 2018
$ 1,124
﻿ Year ending December 31, 2019
1,002
﻿ Year ending December 31, 2020
1,001
﻿ Year ending December 31, 2021
275
﻿ Thereafter
-
﻿
$ 3,402
﻿ </t>
  </si>
  <si>
    <t>Restructuring and Impairment Charges</t>
  </si>
  <si>
    <t>Restructuring and Impairment Charges [Abstract]</t>
  </si>
  <si>
    <t xml:space="preserve">Note 7 – Restructuring and Impairment Charges
﻿
On August 1, 2016, the Company announced a cost reduction program whereby approximately 15% of the Company’s salaried administrative workforce would be eliminated, its Johnstown, Pennsylvania administrative facility would be closed and certain discretionary spending would be reduced. During the year ended December 31, 2016, the Company recorded restructuring and impairment charges of $2,261 , which consisted primarily of non-cash impairment charges of $1,255 for property, plant and equipment at the Company’s Johnstown, Pennsylvania administrative facility and employee severance and other employment termination costs of $1,006 .
﻿
In the first quarter of 2017, in response to lower order trends in the industry, the Company announced further reductions to its salaried workforce, initiatives to reduce discretionary spending and the idling of the Company’s Danville, Illinois facility. In connection with this cost reduction program, the Company recorded restructuring charges of $1,879 during the year ended December 31, 2017, which consisted primarily of employee severance and other employment termination costs, and pension and postretirement benefit plan curtailment and special termination benefits. During the year ended December 31, 2017, the Company recorded non-cash impairment charges of $333 for property, plant and equipment at the Company’s idled Danville, Illinois manufacturing facility. Restructuring and impairment charges are reported as a separate line item on the Company’s consolidated statements of operations. Approximately $250 and $371 of employee severance and other employment termination costs relating to the 2016 and 2017 cost reduction programs remained outstanding as of December 31, 2017 and 2016, respectively.
﻿
﻿ </t>
  </si>
  <si>
    <t>Property, Plant and Equipment</t>
  </si>
  <si>
    <t>Property, Plant and Equipment [Abstract]</t>
  </si>
  <si>
    <t xml:space="preserve">Note 8 – Property, Plant and Equipment
﻿
Property, plant and equipment consists of the following:
﻿
﻿
﻿
December 31,
﻿
2017
2016
﻿
﻿ Land
$ 140
$ 151
﻿ Buildings and improvements
670
1,398
﻿ Leasehold improvements
14,945
14,888
﻿ Machinery and equipment
69,442
69,960
﻿ Software
8,979
9,034
﻿ Construction in process
230
640
﻿ Total cost
94,406
96,071
﻿ Less: Accumulated depreciation and amortization
(56,153)
(49,724)
﻿ Total property, plant and equipment, net
$ 38,253
$ 46,347
﻿
Depreciation expense for t he years ended December 31, 2017, 2016 and 2015 , was $8,662 , $8,666 and $8,858 , respectively. The table above reflects the impairment charges of $333 and $1,255 to property , plant and equipment for the years ended December 31, 2017 and 2016, respectively described in Note 7. </t>
  </si>
  <si>
    <t>Intangible Assets and Goodwill</t>
  </si>
  <si>
    <t>Goodwill [Abstract]</t>
  </si>
  <si>
    <t xml:space="preserve">Note 9 – Intangible Assets and Goodwill
﻿
The Company’s patents were fully amortized as of December 31, 2016. Amortization expense related to patents, which is included in cost of sales, was $359 and $591 for t he years ended December 31, 2016 and 201 5 , respectively.
﻿
The Company had $21,521 of goodwill associated with its Manufacturing segment as of each of December 31, 201 7 and 2016.
﻿
﻿
﻿ </t>
  </si>
  <si>
    <t>Product Warranties</t>
  </si>
  <si>
    <t>Product Warranties [Abstract]</t>
  </si>
  <si>
    <t xml:space="preserve">Note 10 – Product Warranties
﻿
Warranty terms are based on the negotiated railcar sales contracts. The Company generally warrants that new railcars produced by it will be free from defects in material and workmanship under normal use and service identified for a period of up to five years from the time of sale. The changes in the warranty reserve for t he years ended December 31, 2017, 2016 and 2015 , are as follows:
﻿
﻿
﻿
﻿
﻿
December 31,
﻿
2017
2016
2015
﻿
﻿ Balance at the beginning of the year
$ 8,324
$ 9,239
$ 8,742
﻿ Current year provision
1,661
2,394
3,209
﻿ Reductions for payments, costs of repairs and other
(894)
(1,812)
(1,611)
﻿ Adjustments to prior warranties
(1,029)
(1,497)
(1,101)
﻿ Balance at the end of the year
$ 8,062
$ 8,324
$ 9,239
﻿
Adjustments to prior warranties includes changes in the warranty reserve for warranties issued in prior periods due to expiration of the warranty period, revised warranty cost estimates and other factors. </t>
  </si>
  <si>
    <t>State and Local Incentives</t>
  </si>
  <si>
    <t>State and Local Incentives [Abstract]</t>
  </si>
  <si>
    <t xml:space="preserve">Note 11 – State and Local Incentives
﻿
During the year ended December 31, 2015, the Company received cash payments of $15,733 for Alabama state and local incentives related to the Company’s capital investment and employment levels at its Cherokee, Alabama (“Shoals”) facility. Under the incentive agreements, a certain portion of the incentives may be repayable by the Company if targeted levels of employment are not maintained for a period of six years from the date of the incentive. The Company’s level of employment at its Shoals facility currently exceeds the minimum targeted levels of employment. In the event that employment levels drop below the minimum targeted levels of employment and any portion of the incentives is required to be paid back, the amount is unlikely to exceed the deferred liability bala nce at December 31, 2017 .
﻿
In December 2016, the Company also qualified for an additional $1,410 in incentives at the Shoals facility. This amount was received in January 2017.
﻿
The changes in deferred income from these incentives for the years ended Dec ember 31, 2017 and 2016 , are as follows:
﻿
﻿
﻿
﻿
﻿
﻿
December 31,
﻿
2017
2016
﻿ Balance at the beginning of the year
$ 13,599
$ 14,318
﻿ State and local incentives received during the year
-
1,410
﻿ Recognition of state and local incentives as a reduction of cost of sales (2,219)
(2,129)
﻿ Balance at the end of the year, including current portion
$ 11,380
$ 13,599
﻿ </t>
  </si>
  <si>
    <t>Revolving Credit Facility</t>
  </si>
  <si>
    <t>Revolving Credit Facility [Abstract]</t>
  </si>
  <si>
    <t xml:space="preserve">Note 12 – Revolving Credit Facility
﻿
On June 13, 2 016, the Company amended the credit agreement dated as of July 26, 2013 (as so amended, the “Credit Agreement”), b y and among FreightCar and certain of its subsidiaries, as borrowers and guarantors (together, the “Borrowers”), and Bank of America, N.A., as lender, administrative agent, swingline lender and letter of credit issuer (the “Bank”) , to, among other things, extend the term of the Credit Agreement to July 26, 2019 .
The Credit Agreement contains a $50,000 senior secured revolving credit facility (the “Revolving Credit Facility”) and a sub-facility for letters of credit not to exceed the lesser of $30,000 and the amount of the senior secured revolving credit facility at such time. The Revolving Credit Facility can be used for general corporate purposes, including working capital. Under the Credit Agreement, revolving loans outstanding will bear interest at a rate of LIBOR plus an applicable margin of between 1.25% and 1.75% depending on the Company’s consolidated leverage ratio or at a base rate, as selected by the Company. Base rate loans will bear interest at the highest of (a) the federal funds rate plus 0.50% , (b) the prime rate or (c) LIBOR plus 1.00% . The Company is required to pay a non-utilization fee of between 0.10% and 0.25%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 The Credit Agreement has both affirmative and negative covenants, including, without limitation, a negative covenant requiring a maximum consolidated net leverage ratio of 2.50 :1.00 and limitations on indebtedness, liens and investments. The Credit Agreement also provides for customary events of default.
As of December 31, 2017 and 201 6 , the Company had no borrowings under the Revolving Credit Facility . As of December 31, 2017 and 2016 , the Company had $5,452 and $5,720 , respectively, in outstanding letters of credit under the Revolving Credit Facility and therefore had $44,548 and $44,280 , respectively, available for borrowing under the Revolving Credit Facility.
﻿ </t>
  </si>
  <si>
    <t>Accumulated Other Comprehensive Income (Loss)</t>
  </si>
  <si>
    <t>Accumulated Other Comprehensive Income (Loss) [Abstract]</t>
  </si>
  <si>
    <t xml:space="preserve">Note 13 – Accumulated Other Comprehensive Income (Loss)
﻿
The changes in accumulated other comprehensive income (loss) consist of the following:
﻿
﻿
﻿
﻿
﻿
﻿
﻿
﻿
Pre-Tax
Tax
After-Tax
﻿ Year ended December 31, 2017
﻿ Pension liability activity:
﻿ Actuarial gain
$ 545
$ 119
$ 426
﻿ Reclassification adjustment for amortization of net loss (pre-tax cost of sales of $514 and selling, general and administrative expenses of $(39) ) 475
167
308
﻿ Postretirement liability activity:
﻿ Actuarial gain 74
17
57
﻿ Reclassification adjustment for amortization of net gain (pre-tax cost of sales of $(8) and selling, general and administrative expenses of $(309) ) (317)
(112)
(205)
﻿ Reclassification adjustment for amortization of prior service cost (pre-tax selling, general and administrative expenses of $14 ) 14
4
10
﻿
$ 791
$ 195
$ 596
﻿
﻿
﻿
﻿
﻿
Pre-Tax
Tax
After-Tax
﻿ Year ended December 31, 2016
﻿ Pension liability activity:
﻿ Actuarial loss
$ (433)
$ (154)
$ (279)
﻿ Reclassification adjustment for amortization of net loss (pre-tax cost of sales of $279 and selling, general and administrative expenses of $220 ) 499
177
322
﻿ Postretirement liability activity:
﻿ Actuarial loss (1,586)
(563)
(1,023)
﻿ Settlement gain 37,190
13,202
23,988
﻿ Reclassification adjustment for settlement income (pre-tax gain on settlement of postretirement benefit obligation) (15,606)
(5,540)
(10,066)
﻿ Reclassification adjustment for prior service curtailment cost 38
14
24
﻿ Reclassification adjustment for amortization of net gain (pre-tax cost of sales ( $80 ), selling, general and administrative expenses of ( $17 )) (97)
(34)
(63)
﻿ Reclassification adjustment for amortization of prior service cost (pre-tax cost of sales of $14 and selling, general and administrative expenses of $4 ) 18
6
12
﻿
$ 20,023
$ 7,108
$ 12,915
﻿
﻿
﻿
﻿
﻿
﻿
Pre-Tax
Tax
After-Tax
﻿ Year ended December 31, 2015
﻿ Pension liability activity:
﻿ Actuarial loss
$ (190)
$ (67)
$ (123)
﻿ Reclassification adjustment for amortization of net loss (pre-tax cost of sales of $333 and selling, general and administrative expenses of $107 ) 440
163
277
﻿ Postretirement liability activity:
﻿ Actuarial gain 3,621
1,273
2,348
﻿ Reclassification adjustment for amortization of net loss (pre-tax cost of sales of $567 and selling, general and administrative expenses of $80 ) 647
237
410
﻿ Reclassification adjustment for amortization of prior service cost (pre-tax cost of sales of $37 and selling, general and administrative expenses of $5 ) 42
15
27
﻿
$ 4,560
$ 1,621
$ 2,939
﻿
The components of accumulated other comprehensive loss consist of the following:
﻿
﻿
﻿
﻿
﻿
December 31,
December 31,
﻿
2017
2016
﻿ Unrecognized pension cost, net of tax of $6,120 and $6,405
$ (9,707)
$ (10,441)
﻿ Unrecognized postretirement income, net of tax of $533 and $623
2,140
2,278
﻿
$ (7,567)
$ (8,163)
﻿ </t>
  </si>
  <si>
    <t>Employee Benefit Plans</t>
  </si>
  <si>
    <t>Employee Benefit Plans [Abstract]</t>
  </si>
  <si>
    <t xml:space="preserve">Note 14 – Employee Benefit Plans
﻿
The Company has a qualified, defined benefit pension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
The Company also historically provided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
﻿
On March 25, 2016, the Company mad e a cash settlement payment of $31,616 (including $166 of interest) to settle disputed retiree medical and life insurance benefits for hourly retirees of the Company’s Johnstown, Pennsylvania manufacturing facility . The settlement resulted in a pre-tax gain of $14,306 (net of plaintiffs’ attorneys’ fees of $1,300 ) and a reduction in the postretirement benefit obligation of approximately $68,806 as of March 25, 2016. Additionally, as a result of the cost reduction programs initiated in August 2016 and January 2017 (see Note 7), certain employees participating in the salaried pension and postretirement benefit plans were impacted , which triggered curtailment s of the respective plans.
﻿
As of January 1, 2017, the Company changed the method it used to estimate the service and interest components of net periodic benefit cost for postretirement benefits and the interest component for pension benefits. Historically, the Company estimated these service and interest cost components utilizing a single weighted-average discount rate derived from the yield curve used to measure the benefit obligation at the beginning of the period. The Company has elected to utilize a full yield curve approach in estimating these components by applying the specific spot rates along the yield curve used in determining the benefit obligation to the relevant projected cash flows. The Company made this change to provide a more precise measurement of service and interest costs by improving the correlation between projected benefit cash flows and the corresponding spot yield curve rates. This change did not affect the measurement of the Company’s total benefit obligation at the Company’s annual measurement date of December 31, 2017, as the refinement compared to the previous method results in a decrease in the service cost and interest components of net periodic benefit cost with an equal offset to actuarial gains (losses) with no net impact on the total benefit obligation. The refinement did not have a material impact on the consolidated balance sheet as of December 31, 2017 or the consolidated statement of operations for the year ended December 31, 2017. This change is accounted for prospectively as a change in accounting estimate.
﻿
﻿
The changes in benefit obligation, change in plan assets and funde d status as of December 31, 2017 and 2016 , are as follows:
﻿
﻿
﻿
Pension Benefits
Postretirement Benefits
﻿
2017
2016
2017
2016
﻿ Change in benefit obligation
﻿ Benefit obligation – Beginning of year
$ 53,293
$ 53,440
$ 6,172
$ 72,902
﻿ Service cost
-
-
48
60
﻿ Interest cost
1,786
2,329
199
934
﻿ Actuarial loss (gain)
2,599
1,222
(74)
1,586
﻿ Benefits paid
(3,629)
(3,778)
(539)
(488)
﻿ Lump-sum settlement payment
-
-
-
(31,616)
﻿ Settlement gain
-
-
-
(37,190)
﻿ Plan curtailment
-
(51)
-
(32)
﻿ Special termination benefits
270
131
150
16
﻿ Benefit obligation – End of year
54,319
53,293
5,956
6,172
﻿ Change in plan assets
﻿ Plan assets – Beginning of year
46,472
46,767
-
-
﻿ Return on plan assets
5,713
3,483
-
-
﻿ Employer contributions
-
-
539
32,104
﻿ Benefits paid
(3,629)
(3,778)
(539)
(488)
﻿ Lump-sum settlement payment
-
-
-
(31,616)
﻿ Plan assets at fair value – End of year
48,556
46,472
-
-
﻿ Funded status of plans – End of year
$ (5,763)
$ (6,821)
$ (5,956)
$ (6,172)
﻿
﻿
﻿
﻿
﻿
﻿
Pension Benefits
Postretirement Benefits
﻿
2017
2016
2017
2016
﻿ Amounts recognized in the Consolidated Balance Sheets
﻿ Current liabilities
$ -
$ -
$ (400)
$ (403)
﻿ Noncurrent liabilities
(5,763)
(6,821)
(5,556)
(5,769)
﻿ Net amount recognized at December 31
$ (5,763)
$ (6,821)
$ (5,956)
$ (6,172)
﻿
Amounts recognized in accumulated other comprehensive loss but not yet recognized in earnings at December 31, 2017 and 2016, are as follows:
﻿
﻿
﻿
﻿
Pension Benefits
Postretirement Benefits
﻿
2017
2016
2017
2016
﻿
﻿ Net actuarial loss (gain)
$ 15,827
$ 16,847
$ (2,846)
$ (3,089)
﻿ Prior service cost
-
-
173
187
﻿
$ 15,827
$ 16,847
$ (2,673)
$ (2,902)
﻿
The estimated net loss for the defined benefit pension plan that will be amortized from accumulated other comprehensive loss into n et periodic benefit cost in 2018 is $453 . The estimated net gain and prior service cost for the postretirement benefit plan that will be amortized from accumulated other comprehensive loss into n et periodic benefit cost in 2018 are $(258) and $14 , respectively.
﻿
C omponents of net periodic benefit cost for the years ended December 31, 201 7 , 201 6 and 201 5 , are as follows:
﻿
﻿
﻿
﻿
﻿
Pension Benefits
Postretirement Benefits
﻿
2017
2016
2015
2017
2016
2015
﻿ Components of net periodic benefit cost
﻿ Service cost
$ -
$ -
$ -
$ 48
$ 60
$ 70
﻿ Interest cost
1,786
2,329
2,319
199
934
2,970
﻿ Expected return on plan assets
(2,569)
(2,745)
(3,046)
-
-
-
﻿ Amortization of unrecognized prior service cost
-
-
-
14
18
42
﻿ Amortization of unrecognized net loss (gain)
475
499
440
(317)
(97)
647
﻿ Lump-sum settlement cost
-
-
-
-
(15,606)
-
﻿ Curtailment recognition
-
-
-
-
6
-
﻿ Contractual benefit charge
270
131
-
150
16
-
﻿ Total net periodic benefit cost
$ (38)
$ 214
$ (287)
$ 94
$ (14,669)
$ 3,729
﻿
﻿
The increase (decrease) in accumulated other comprehensive loss (pre-tax) for t he years ended December 31, 2017 and 2016 , are as follows:
﻿
﻿
﻿
﻿
﻿
﻿
2017
2016
﻿
Pension Benefits
Postretirement Benefits
Pension Benefits
Postretirement Benefits
﻿ Net actuarial loss (gain)
$ (545)
$ (74)
$ 433
$ 1,586
﻿ Settlement gain
-
-
-
(37,190)
﻿ Curtailment - prior service cost
-
-
-
(38)
﻿ Net actuarial loss settlement expense
-
-
-
15,606
﻿ Amortization of net actuarial loss (gain)
(475)
317
(499)
97
﻿ Amortization of prior service cost
-
(14)
-
(18)
﻿ Total recognized in accumulated other comprehensive loss (gain)
$ (1,020)
$ 229
$ (66)
$ (19,957)
﻿
The following benefit payments, which reflect expected future service, as appropriate, are expected to be paid as of December 31, 2017 :
﻿
﻿
﻿
﻿
Pension Benefits
Postretirement Benefits
﻿
﻿ 2018
$ 3,437
$ 400
﻿ 2019
3,334
383
﻿ 2020
3,307
374
﻿ 2021
3,281
370
﻿ 2022
3,282
370
﻿ 2023 through 2027
16,032
1,814
﻿
The Company is not required to make any contributions to its pension plan in 2018 to meet its minimum funding requirements. The postretirement benefits in the table above represent benefit payments for the Company’s salaried retirees.
﻿
The assumptions used to determine end of year benefit obligations are shown in the following table:
﻿
﻿
﻿
Pension Benefits
Postretirement Benefits
﻿
2017
2016
2017
2016
﻿ Discount rates
3.68%
4.21%
3.65%
4.21%
﻿
﻿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
In October 2017, the Society of Actuaries published updated mortality improvement assumptions for U.S. plans, scale (MP-2017), which reflects additional data that the Social Security Administration has released since prior assumptions (MP-2016) were developed. Scale (MP-2017) results in lower projected mortality improvement than scale (MP-2016). The Company has historically utilized the Society of Actuaries’ published mortality data in its plan assumptions. Accordingly, the Company adopted MP-2017 for purposes of measuring its pension and postretirement obligations at December 31, 2017.
﻿
The assumptions used in the measurement of net periodic cost are shown in the following table:
﻿
﻿
﻿
﻿
﻿
﻿
Pension Benefits
Postretirement Benefits
﻿
2017
2016
2015
2017
2016
2015
﻿ Discount rate for benefit obligations
4.22%
4.47%
4.15%
4.18%
4.39%
4.03%
﻿ Expected return on plan assets
5.75%
6.11%
6.24%
N/A
N/A
N/A
﻿ Rate for interest on benefit obligations
3.51%
N/A
N/A
3.48%
N/A
N/A
﻿ Discount rate for service cost
N/A
N/A
N/A
4.55%
N/A
N/A
﻿
﻿
As benefits under these postretirement healthcare plans have been capped, assumed health care cost trend rates have no effect on the amounts reported for the health care plans.
﻿
The Company’s pension plan’s weighted average asset allocations at December 31, 2017 and 2016, and target allocations for 2018, by asset category, are as follows:
﻿
﻿
﻿
Plan Assets at December 31,
Target Allocation
﻿
2017
2016
2018
﻿ Asset Category
﻿ Cash and cash equivalents
1%
1%
0% - 5%
﻿ Equity securities
57%
55%
45% - 65%
﻿ Fixed income securities
37%
39%
30% - 50%
﻿ Real estate
5%
5%
4% -6%
﻿
100%
100%
100%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
The Company’s pension plan assets are invested in one mutual fund for each fund classification. The following table presents the fair value of pension plan assets classified under the appropriate level of the ASC 820 fair value hierarchy (see Note 2 for a description of the fair value hierarchy) as of December 31, 2017 and 2016:
﻿
﻿
﻿
﻿
﻿
﻿
﻿
﻿ Pension Plan Assets
As of December 31, 2017
﻿
Level 1
Level 2
Level 3
Total
﻿ Mutual funds:
﻿ Fixed income funds
$ 18,250
-
-
$ 18,250
﻿ Large cap funds
15,356
-
-
15,356
﻿ Small cap funds
4,589
-
-
4,589
﻿ International funds
7,755
-
-
7,755
﻿ Real estate funds
2,385
-
-
2,385
﻿ Cash and equivalents
221
-
-
221
﻿ Total
$ 48,556
$ -
$ -
$ 48,556
﻿
﻿
﻿
﻿
﻿ Pension Plan Assets
As of December 31, 2016
﻿
Level 1
Level 2
Level 3
Total
﻿ Mutual funds:
﻿ Fixed income funds
$ 18,051
-
-
$ 18,051
﻿ Large cap funds
14,864
-
-
14,864
﻿ Small cap funds
3,970
-
-
3,970
﻿ International funds
6,554
-
-
6,554
﻿ Real estate funds
2,273
-
-
2,273
﻿ Cash and equivalents
760
-
-
760
﻿ Total
$ 46,472
$ -
$ -
$ 46,472
﻿
﻿
﻿
﻿
The Company also maintains qualified defined contribution plans, which provide benefits to their employees based on employee contributions and employee earnings, with discretionary contributions allowed. Expenses related to these plans were $1,486 , $2,062 and $2,857 for the years ended December 31, 201 7 , 201 6 and 201 5 , respectively. </t>
  </si>
  <si>
    <t>Income Taxes</t>
  </si>
  <si>
    <t>Income Taxes [Abstract]</t>
  </si>
  <si>
    <t xml:space="preserve">﻿
Note 15 - Income Taxes
﻿
On December 22, 2017, the President of the United States signed into law the Tax Act . The Tax Act includes a number of changes to existing U.S. tax laws that impact the company, most notably a reduction of the U.S. corporate income tax rate from 35 percent to 21 percent for tax years beginning after December 31, 2017. The Tax Act also provides for the acceleration of depreciation for certain assets placed into service after September 27, 2017 as well as prospective changes beginning in 2018, including the repeal of the domestic manufacturing deduction and additional limitations on executive compensation.
﻿
The C ompany recognized the income tax effects of the Tax Act in its 2017 financial statements in accordance with Staff Accounting Bulletin No. 118, which provides SEC staff guidance for the application of ASC 740, Income Taxes, in the reporting period in which the Tax Act was signed into law. The Company is still analyzing the Tax Act and refining its calculations; however, reasonable estimates have been made for the remeasurement of U.S. deferred tax balances to reflect the new U.S. corporate income tax rate. The accounting is expected to be complete when the 2017 U.S. corporate income tax return is filed in 2018.
﻿
The change to existing U.S. tax law as a result of the Tax Act which we believe has the most s ignificant impact on the C ompany’s income tax provision is the reduction of the U.S. cor porate statutory tax rate. The C ompany measures deferred tax assets and liabilities using enacted tax rates that will apply in the years in which the temporary differences are expected to be recov ered or paid. Accordingly, the C ompany’s deferred tax assets and liabilities were remeasured to reflect the reduction in the U.S. corporate income tax rate from 35 percent to 21 percent, resulting in a $2,502 increase in income tax expense for the year ended December 31, 2017 and a corresponding $2,502 decrease in net deferred tax assets as of December 31, 2017.
﻿
﻿
The (benefit) provision for income taxes for the periods indicated includes current and deferred components as follows:
﻿
﻿
﻿
Year Ended December 31,
﻿
2017
2016
2015
﻿ Current taxes
﻿ Federal
$ (2,230)
$ (15,747)
$ 16,709
﻿ State (187)
(486)
751
﻿ (2,417)
(16,233)
17,460
﻿ Deferred taxes
﻿ Federal (4,703)
23,869
(2,767)
﻿ State (1,721)
(1,146)
88
﻿ (6,424)
22,723
(2,679)
﻿ Tax (benefit) expense related to a (decrease) increase in unrecognized tax benefits (57)
(1,120)
59
﻿ Interest expense, gross of related tax effects 53
(1,906)
(9)
﻿ Total (benefit) provision
$ (8,845)
$ 3,464
$ 14,831
﻿
﻿
﻿
﻿
The (benefit) provision for income taxes for the periods indicated differs from the amounts computed by applying the federal statutory rate as follows:
﻿
﻿
﻿
﻿
Year Ended December 31,
﻿
2017
2016
2015
﻿ Statutory U.S. federal income tax rate 35.0%
35.0%
35.0%
﻿ State income taxes, net of federal tax benefit 3.4%
3.4%
3.2%
﻿ Valuation allowance 0.1%
(2.6)%
(1.0)%
﻿ Enactment of the Tax Cuts and Jobs Act
(8.0)%
0.0%
0.0%
﻿ Domestic manufacturing deduction
(1.0)%
7.6%
(3.6)%
﻿ State rate and other changes in deferred taxes
(1.3)%
(1.9)%
0.4%
﻿ Federal and state credits 0.1%
(4.8)%
(2.7)%
﻿ Uncertain tax positions
(0.3)%
(16.1) %
0.4%
﻿ Nondeductible expenses and other 0.2%
1.3%
0.1%
﻿ Effective income tax rate 28.2%
21.9%
31.8%
﻿
﻿
﻿
Deferred income taxes result from temporary differences in the financial and tax basis of assets and liabilities.
Components of deferred tax assets (liabilities) consisted of the following:
﻿
﻿
﻿
﻿
﻿
December 31, 2017
December 31, 2016
﻿ Description
Assets
Liabilities
Assets
Liabilities
﻿
﻿ Accrued postretirement and pension benefits
$ 2,545
$ -
$ 4,624
$ -
﻿ Intangible assets
-
(1,669)
-
(2,838)
﻿ Accrued expenses
4,104
-
6,961
-
﻿ Deferred state and local incentive revenue
2,933
-
4,733
-
﻿ Inventory valuation
1,869
-
2,621
-
﻿ Property, plant and equipment and railcars on operating leases
-
(8,957)
-
(14,897)
﻿ Net operating loss and tax credit carryforwards
13,371
-
5,731
-
﻿ Stock-based compensation expense
807
-
2,825
-
﻿ Other
1,085
(379)
419
(761)
﻿
26,714
(11,005)
27,914
(18,496)
﻿ Valuation allowance
(6,263)
-
(5,197)
-
﻿ Deferred tax assets (liabilities)
$ 20,451
$ (11,005)
$ 22,717
$ (18,496)
﻿ Increase (decrease) in valuation allowance
$ 1,066
$ (600)
﻿
﻿
﻿
A valuation allowance is provided when it is more likely than not that some portion or all of the deferred tax assets will not be realized. Although realization of our net deferred assets is not certain, management has concluded that, based on the positive and negative evidence considered, we will more likely than not realize the full benefit of the deferred tax assets except for our deferred tax assets in certain states. The Company has certain pretax state net operating loss carryforwards of $116,621 which will expire between 2020 and 2037 , of which $80,749 have a valuation allowance recorded. The Company has federal net operating loss carryforwards and federal tax credit carryforwards of $18,578 and $2,051 , respectively, which will expire between 2030 and 2037 .
A reconciliation of the beginning and ending gross amounts of unrecognized tax benefits for t he years ended December 31, 2017, 2016 and 2015 , were as follows:
﻿
﻿
﻿
﻿
2017
2016
2015
﻿ Beginning of year balance
$ 1,572
$ 2,503
$ 2,444
﻿ Increases in prior period tax positions
-
13
-
﻿ Decreases in prior period tax positions (189)
(1,924)
-
﻿ Increases in current period tax positions
-
980
59
﻿ End of year balance
$ 1,383
$ 1,572
$ 2,503
﻿
﻿
﻿
The total estimated unrecognized tax benefit that, if recognized, would affect the Company's effective tax rate was approximately $408 , $465 and $1,581 as of December 31, 2017, 2016 and 2015 , respectively. Due to the nature of the Company's unrecognized tax benefits, the Company does not expect changes in its unrecognized tax benefit reserve in the next twelve months to have a material impact on its financial statements. The Company's income tax provision included $106 of expense (net of a federal tax benefit of $13 ), $1,419 of benefit (net of a federal tax expense of $667 ) and $110 of expense (net of a federal tax benefit of $60 ) related to interest and penalties for the years ended December 31, 2017, 2016 and 2015, respectively. The Company records interest and penalties as a component of income tax expense. Such expenses brought the balance of accrued interest and penalties to $106 , $0 and $2,086 at December 31, 201 7 , 201 6 and 201 5 , respectively.
The Company and/or its subsidiaries file income tax returns with the U.S. f ederal government and in various state and foreign jurisdictions. The Company is currently under examination of its 2015 and 2016 federal income tax return s by the Internal Revenue Service. A summary of tax years that remain subject to examination is as follows:
﻿
﻿
﻿
﻿ Jurisdiction
Earliest Year Open to Examination
﻿ U.S. Federal
2010
﻿ States:
﻿ Pennsylvania
2000
﻿ Texas
2013
﻿ Illinois
2010
﻿ Virginia
2014
﻿ Colorado
2010
﻿ Indiana
2010
﻿ Nebraska
2010
﻿ Alabama
2014
﻿ Foreign:
﻿ China
2015
﻿
﻿
﻿ </t>
  </si>
  <si>
    <t>Stock-Based Compensation</t>
  </si>
  <si>
    <t>Stock-Based Compensation [Abstract]</t>
  </si>
  <si>
    <t xml:space="preserve">Note 16 - Stock-Based Compensation
﻿
The Company’s incentive compensation plan, titled “The 2005 Long Term Incentive Plan” (as restated to incorporate all amendments, the “Incentive Plan”), was approved by the Company’s board of directors and ratified by the stockholders. The Incentive Plan provides for the grant to eligible persons of stock options, share appreciation rights, or SARs, restricted shares, restricted share units, or RSUs, performance shares, performance units, dividend equivalents and other share-based awards, referred to collectively as the awards. Time-vested stock o ption awards generally vest based on one to three years of service and have 10 year contractual terms. Share awards generally vest over one to three years. Certain option and share awards provide for accelerated vesting if there is a change in control (as defined in the Incentive Plan). The Incentive Plan will terminate as to future awards on May 17, 2023. Under the Incentive Plan, 2,459,616 shares of common stock have been reserved for issuance (from either authorized but unissued shares or treasury shares), of which 689,002 were available f or issuance at December 31, 2017 .
﻿
The Company recognizes stock-based compensation expense for time-vested stock option awards based on the fair value of the award on the grant date using the Black-Scholes option valuation model. Expected life in years for time-vested stock option awards was determined using the simplified method. The Company believes that it is appropriate to use the simplified method in determining the expected life for time-vested stock options because the Company does not have sufficient historical exercise data to provide a reasonable basis upon which to estimate the expected term for time-vested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
In each of January 2015, 2016 and 2017, the Company granted performance shares with performance measurement periods of three calendar years. Since the outcome of the performance conditions were below the threshold level, no performance shares from the January 2015 grant were earned. The performance shares from the January 2016 and January 2017 grants will vest and be earned at the end of each performance measurement period, if at all, based on the Company’s three-year cumulative basic earnings per share, provided that a minimum three-year average return on invested capital goal is also met or exceeded. The earnings per share thresholds and return on invested capital goals were established by the Company’s board of directors on the grant dates. The Company recognizes stock-based compensation cost for performance shares over the vesting period based on the fair market value of the Company’s stock on the award date multiplied by the estimated number of shares to be awarded based on the probable outcome of the performance conditions. As of December 31, 201 7 , the probable outcome of the performance conditions for the January 2016 and January 2017 awards was estimated to be below the threshold level.
﻿
On July 31, 2017, the Company granted non-qualified stock options to purchase 350,000 shares of our common stock to an executive of the Company. The award features a performance earning vesting schedule whereby the stock options will vest if the average closing price per share of the Company’s stock over the previous 90 calendar days (the “Threshold Stock Price”) exceeds the closing price per share of the Company’s stock on July 31, 2017 (the “Reference Stock Price”) as follows: 34% of the stock options will vest if the Threshold Stock Price exceeds the Reference Stock Price by $5.00 ; another 33% of the stock options will vest if the Threshold Stock Price exceeds the Reference Stock Price by $10.00 ; and the remaining 33% of the stock options will vest if the Threshold Stock Price exceeds the Reference Stock Price by $15.00 . Such stock price appreciation goals can be achieved at any point during the options’ ten -year contractual term. When vesting of an award of stock-based compensation is dependent upon the attainment of a target stock price, the award is considered to be subject to a market condition. The Company recognizes stock-based compensation cost for stock options with market conditions over the derived service period of the stock options. The estimated fair value and derived service period for the stock options were calculated using a Monte Carlo simulation. Assumptions used in valuing the July 31, 2017 stock options include the expected stock option life, expected volatility, expected dividend yield and risk-free rate. The stock options were assumed to have an expected life equal to the midpoint of (a) the date the performance goal is attained and (b) the date the stock options expire. The expected volatility assumption of 49.22% was based on the Company’s historical stock price volatility over the ten -year period ended on the grant date. The expected dividend yield assumption of 2.19% was based on the Company’s then quarterly dividend payment of $0.09 and the grant date stock price of $16.44 . The risk-free rate assumption of 2.30% was based on the yields on U.S. Treasury STRIPS with a remaining term that approximates the life assumed at the date of the grant. The estimated fair value of the three vesting tranches for the stock options ranged from $6.88 to $7.25 with derived service periods from 0.98 years to 2.39 years.
﻿
Stock-based compensation expense of $1,162 , $1,149 a nd $2,183 is included within selling, general and administrative expense for t he years ended December 31, 2017, 2016 and 2015 , respectively. The total income tax benefit recognized on the consolidated statements of operations for share-based compensation arrangements was $330 , $405 and $768 for t he years ended December 31, 2017, 2016 and 2015 , respectively.
﻿
A summary of the Company’s time-vested stock options activity and related information at December 31, 2017 and 2016 , and changes during the years then ended, is presented below:
﻿
﻿
﻿
﻿
﻿
﻿
﻿
December 31,
﻿
2017
2016
﻿
Weighted-
Weighted-
﻿
Average
Average
﻿
Exercise
Exercise
﻿
Options
Price
Options
Price
﻿
Outstanding
(per share)
Outstanding
(per share)
﻿ Outstanding at the beginning of the year
378,990
$ 24.32
507,783
$ 24.80
﻿ Granted
-
-
-
-
﻿ Exercised
-
-
-
-
﻿ Forfeited or expired
(203,370)
23.67
(128,793)
26.20
﻿ Outstanding at the end of the year
175,620
$ 25.13
378,990
$ 24.32
﻿
﻿ Exercisable at the end of the year
175,620
$ 25.13
341,194
$ 24.18
﻿
There were no time vested stock options granted during 201 7, 201 6 or 2015.
﻿
A summary of the Company’s time vested stock options outstanding as of December 31, 201 7 is presented below:
﻿
﻿
﻿
﻿
﻿
﻿
Weighted-
﻿
Average
Weighted-
﻿
Remaining
Average
﻿
Contractual
Exercise
Aggregate
﻿
Options
Term
Price
Intrinsic
﻿
Outstanding
(in years)
(per share)
Value
﻿ Options outstanding
175,620
4.2
$ 25.13
$ -
﻿ Vested or expected to vest
175,620
4.2
$ 25.13
$ -
﻿ Options exercisable
175,620
4.2
$ 25.13
$ -
﻿
﻿
﻿
﻿
There were no time-vested stock options exercised during 2017 or 2016. There were 240,410 stock options exercised during 2015 with an intrinsic value of $2,258 .
﻿
A summary of the Company’s nonvested restricte d shares as of December 31, 2017 and 20 16 , and changes during the years then ended is presented below:
﻿
﻿
﻿
﻿
﻿
﻿
﻿
﻿
December 31,
﻿
2017
2016
﻿
﻿
Weighted-
Weighted-
﻿
Average
Average
﻿
Grant Date
Grant Date
﻿
Fair Value
Fair Value
﻿
Shares
(per share)
Shares
(per share)
﻿ Nonvested at the beginning of the year
111,549
$ 19.19
85,317
$ 23.75
﻿ Granted
72,503
15.44
84,353
16.57
﻿ Vested
(27,949)
15.55
(28,531)
24.49
﻿ Forfeited or expired
(56,239)
18.73
(29,590)
19.90
﻿ Nonvested at the end of the year
99,864
$ 17.75
111,549
$ 19.19
﻿ Expected to vest
99,864
$ 17.75
102,962
$ 18.94
﻿
﻿
﻿
The weighted-average grant-date fair value per share of stock awards granted during t he years ended December 31, 2017, 2016 and 2015 , was $15.44 , $16.57 and $24.04 , respectively. The fair value of stock awards vested during t he years ended December 31, 2017, 2016 and 2015 , was $475 , $486 and $754 , respectively, based on the value at vestin g date. As of December 31, 2017 , there was $685 of total unrecognized compensation expense related to nonvested restricted stock awards, which will be recognized over the average remaining requisite service period of 22 months . </t>
  </si>
  <si>
    <t>Risks and Contingencies</t>
  </si>
  <si>
    <t>Risks and Contingencies [Abstract]</t>
  </si>
  <si>
    <t xml:space="preserve">Note 17 - Risks and Contingencie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On April 17, 2015 and September 30, 2015, National Steel Car Limited (“NSC”) filed Complaints for Patent Infringement against the Company in the United States District Court for the Northern District of Illinois (Eastern Division) in Chicago, Illinois. The complaints asserted five United States patents against certain aggregate gondola freight cars sold to certain customers. The complaints sought injunctive relief and an unspecified amount of damages. The Court consolidated both cases on November 12, 2015. On January 29, 2016, NSC filed an amended complaint, alleging that 18 offers to sell made by the Company also infringed NSC’s patents. The Company filed its answer to NSC’s amended complaint, responding to NSC’s newly raised allegations and adding new affirmative defenses as well as counterclaims for non-infringement and invalidity. The Company also filed inter partes review (“IPR”) petitions in March 2016 with the U.S. Patent and Trademark Office’s Patent Trial and Appeal Board (“PTAB”) for two of the five asserted patents. In September 2016, the PTAB granted the IPR petitions and instituted trials on all asserted claims for both patents. On October 5, 2016, the Company filed a motion to stay the district court litigation in order to allow the IPR trials to run their course, which the district court denied. A claim construction hearing before the district court took place on January 31, 2017 and the court’s ruling was issued on June 8, 2017. The PTAB rendered its final written decisions in both IPR trials on September 22 and 25, 2017, finding that the Company had not shown by a preponderance of the evidence that the subject claims of the two patents were unpatentable. On October 4, 2017, the court entered a new case schedule for the litigation, although a trial date had not yet been set, and the parties engaged in settlement discussions. Settlement was reached on November 15, 2017 the terms of which are confidential. As part of the settlement, the Company received a release for past claims. The Company made no admissions of liability. The parties filed a Stipulation of Dismissal on November 20, 2017 and the court dismissed all claims and counterclaims with prejudice.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
﻿
On a quarterly basis, the Company evaluates the potential outcome of all significant contingencies and estimates the likelihood that a future event or events will confirm the loss of an asset or the incurrence of a liability. When information available prior to the issuance of the Company’s financial statements indicates that, in management’s judgment, it is probable that an asset had been impaired or a liability had been incurred at the date of the financial statements and the amount of loss can be reasonably estimated, the contingency is accrued by a charge to income. During the third and fourth quarters of 2017, the Company recorded pre-tax contingent liability charges of $2,850 and $1,450 , respectively, related to the foregoing matters. </t>
  </si>
  <si>
    <t>Other Commitments</t>
  </si>
  <si>
    <t>Other Commitments [Abstract]</t>
  </si>
  <si>
    <t xml:space="preserve">﻿
Note 18 - Other Commitments
﻿
The Company leases certain property and equipment under long-term operating leases expiring at various dates through 2024 . The leases generally contain specific renewal options at lease-end at the then fair market amounts.
﻿
Future minimum lea se payments at December 31, 2017 are as follows:
﻿
﻿
﻿
﻿
﻿
﻿
﻿
﻿ Year ending December 31, 2018
$ 10,011
﻿ Year ending December 31, 2019
10,049
﻿ Year ending December 31, 2020
10,363
﻿ Year ending December 31, 2021
10,201
﻿ Year ending December 31, 2022
3,346
﻿ Thereafter
6,336
﻿
$ 50,306
﻿
The Company is liable for maintenance, insurance and similar costs under most of its leases and such costs are not included in the future minimum lease payments. Total rental expense for the years ended December 31, 201 7 , 201 6 and 201 5 , was $9,818 , $10,048 and $10,413 , respectively. </t>
  </si>
  <si>
    <t>Earnings Per Share</t>
  </si>
  <si>
    <t>Earnings Per Share [Abstract]</t>
  </si>
  <si>
    <t xml:space="preserve">﻿
Note 19 – Earnings Per Share
﻿
The weighted average common shares outstanding are as follows:
﻿
﻿
﻿
﻿
﻿
Year Ended December 31,
﻿
2017
2016
2015
﻿
﻿ Weighted average common shares outstanding
12,285,566
12,262,275
12,175,955
﻿ Dilutive effect of employee stock options and nonvested share awards
-
-
41,800
﻿ Weighted average diluted common shares outstanding
12,285,566
12,262,275
12,217,755
﻿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computes basic earnings per share by dividing net income allocated to common shareholders by the weighted average number of shares outstanding during the year.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For the years ended December 31, 201 7 , 201 6 and 201 5 , 443,047 , 545,541 and 475,847 shares, respectively, were not included in the weighted average common shares outstanding calculation as they were anti-dilutive. </t>
  </si>
  <si>
    <t>Revenue Sources and Concentration of Sales</t>
  </si>
  <si>
    <t>Revenue Sources and Concentration of Sales [Abstract]</t>
  </si>
  <si>
    <t xml:space="preserve">Note 20 – Revenue Sources and Concentration of Sales
﻿
The following table sets forth the Company’s sales resulting from various revenue sources for the periods indicated below:
﻿
﻿
﻿
﻿
﻿
Year ended December 31,
﻿
2017
2016
2015
﻿
﻿ Railcar sales
$ 398,095
$ 513,543
$ 743,135
﻿ Parts sales 8,874
7,573
9,845
﻿ Leasing revenues 2,298
2,605
2,654
﻿ Maintenance and repair revenues 77
10
17,020
﻿ Other sales 130
-
200
﻿
$ 409,474
$ 523,731
$ 772,854
﻿
Due to the nature of its operations, the Company is subject to significant concentration of risks related to business with a few customers. Sales to the Company’s top three customers accounted for 21 % , 15 % and 1 2 % , respectively, of revenues for the year ended December 31, 201 7 . Sales to the Company’s top three customers accounted for 23% , 17% and 15% , respectively, of revenues for the year ended December 31, 2016. Sales to the Company’s top three customers accounted for 22% , 19% and 10% , respectively, of revenues for the year ended December 31, 2015. The Company’s sales to customers outside the United States were $23,212 , $34,039 and $62,589 in 201 7 , 201 6 and 201 5 , respectively. </t>
  </si>
  <si>
    <t>Selected Quarterly Financial Data</t>
  </si>
  <si>
    <t>Selected Quarterly Financial Data [Abstract]</t>
  </si>
  <si>
    <t>Selected Quarterly Financial Data (Unaudited)</t>
  </si>
  <si>
    <t xml:space="preserve">Note 21 - Selected Quarterly Financial Data (Unaudited)
Quarterly financial data is as follows:
﻿
﻿
﻿
﻿
﻿
﻿
﻿
First
Second
Third
Fourth
﻿ 2017
Quarter
Quarter
Quarter
Quarter
﻿ Revenues
$ 139,536
$ 118,672
$ 72,025
$ 79,241
﻿ Gross profit
$ 9,890
$ 5,328
$ (7,838)
$ (4,049)
﻿ Net income (loss) (1) (2) (3)
$ 638
$ (448)
$ (11,614)
$ (11,138)
﻿ Net income (loss) per common share-basic
$ 0.05
$ (0.04)
$ (0.94)
$ (0.90)
﻿ Net income (loss) per common share-diluted
$ 0.05
$ (0.04)
$ (0.94)
$ (0.90)
﻿
﻿ 2016
﻿ Revenues
$ 148,590
$ 126,157
$ 113,461
$ 135,523
﻿ Gross profit
$ 15,887
$ 8,077
$ 9,489
$ 6,726
﻿ Net income (loss) (4) (5)
$ 12,667
$ (468)
$ 51
$ 74
﻿ Net income (loss) per common share-basic
$ 1.03
$ (0.04)
$
-
$ 0.01
﻿ Net income (loss) per common share-diluted
$ 1.03
$ (0.04)
$
-
$ 0.01
﻿
﻿ (1) Results for the first quarter of 2017 include pre-tax restructuring and impairment charges of $1,777 .
﻿ (2) Results for the third and fourth quarters of 2017 include pre-tax contingent liability charges of $2,850 and $1,450 , respectively.
﻿ (3) Results for the fourth quarter of 2017 include tax expense of $2,502 related to remeasurement of net deferred tax assets as a result of the Tax Act.
﻿ (4) Results for the first quarter of 2016 include a $14,306 pre-tax gain on settlement of a postretirement benefit plan obligation, net of plaintiffs' attorneys' fees.
﻿ (5) Results for the third and fourth quarters of 2016 include pre-tax restructuring and impairment charges of $1,531 and $730 , respectively.
﻿ </t>
  </si>
  <si>
    <t>Segment Information</t>
  </si>
  <si>
    <t>Segment Information [Abstract]</t>
  </si>
  <si>
    <t xml:space="preserve">Note 22 – Segment Information
﻿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
﻿
﻿
﻿
﻿
﻿
﻿
Year Ended
﻿
December 31,
﻿
2017
2016
2015
﻿ Revenues:
﻿ Manufacturing
$ 400,481
$ 516,063
$ 745,723
﻿ Corporate and Other
8,993
7,668
27,131
﻿ Consolidated Revenues
$ 409,474
$ 523,731
$ 772,854
﻿ Operating (Loss) Income:
﻿ Manufacturing
$ (6,998)
$ 29,012
$ 69,165
﻿ Corporate and Other
(24,794)
(13,164)
(22,402)
﻿ Consolidated Operating (Loss) Income
(31,792)
15,848
46,763
﻿ Consolidated interest expense and deferred financing costs
(163)
(171)
(243)
﻿ Consolidated other income
548
111
116
﻿ Consolidated (Loss) Income Before Income Taxes
$ (31,407)
$ 15,788
$ 46,636
﻿ Depreciation and Amortization:
﻿ Manufacturing
$ 8,642
$ 8,328
$ 7,170
﻿ Corporate and Other
724
1,408
2,858
﻿ Consolidated Depreciation and Amortization
$ 9,366
$ 9,736
$ 10,028
﻿ Capital Expenditures:
﻿ Manufacturing
$ 624
$ 13,079
$ 15,176
﻿ Corporate and Other
343
767
1,523
﻿ Consolidated Capital Expenditures
$ 967
$ 13,846
$ 16,699
﻿
﻿
﻿
﻿
﻿
﻿
﻿
December 31,
December 31,
﻿
2017
2016
﻿ Assets:
﻿ Manufacturing
$ 136,448
$ 211,043
﻿ Corporate and Other
149,195
110,708
﻿ Total Operating Assets
285,643
321,751
﻿ Consolidated income taxes receivable
815
13,283
﻿ Consolidated deferred income taxes, long-term
9,446
4,221
﻿ Consolidated Assets
$ 295,904
$ 339,255
﻿ </t>
  </si>
  <si>
    <t>Sale of Repair and Maintenance Services Business</t>
  </si>
  <si>
    <t>Sale of Repair and Maintenance Services Business [Abstract]</t>
  </si>
  <si>
    <t xml:space="preserve">Note 23 – S ale of Repair and Maintenance Services Business
﻿
On September 30, 2015, the Company sold its railcar repair and maintenance services business for an aggregate purchase price of $20,000 . The sale included assets of FCRS, which operated the Company’s railcar repair and maintenance services business, and FCSL, which owned a short-line railway. The net book value of assets that were sold was $14,283 , which included accounts receivable of $2,776 , inventory of $2,537 , property plant and equipment of $7,740 and intangible assets of $1,230 . On September 30, 2015, $1,960 of the aggregate purchase price was placed into escrow (which is recorded as a long-term receivable) in order to secure the indemnification obligations of FCRS and FCSL under the asset purchase agreement relating to the sale and $451 was used to settle certain liabilities of FCRS and FCSL, resulting in cash proceeds to the Company of $17,589 . Twenty-five percent ( 25% ) of the escrow amount, reduced by the amount of any pending claims, will be released to FCRS on each of the dates that are 18 months and three years after the closing date of the transaction and the remaining amount, reduced by the amount of any pending claims, will be released to FCRS on the fifth anniversary of the closing date of the transaction. As a result of the sale, the Company recorded a pre-tax gain of $4,578 . </t>
  </si>
  <si>
    <t>Subsequent Event</t>
  </si>
  <si>
    <t>Subsequent Events [Abstract]</t>
  </si>
  <si>
    <t xml:space="preserve">Note 24 – Subsequent Event
On February 28, 2018, the Company acquired substantially all of the operating assets of Navistar, Inc. and its subsidiary, International Truck and Engine Investments Corporation , at the Shoals facility, including their railcar business, and assumed the lease for the facility (the”Acquisition”). The Company has subleased a portion of the Shoals facility since 2013. As a result of the Acquisition the Company will become the sole tenant of the approximately 2.2 million square foot facility. Additionally, the Company will be offering employment opportunities to the majority of Navistar Inc’s approximately 200 employees on site. The purchase price paid by the Company for the Acquisition was $17,264 in cash, plus the value of the inventory acquired at closing, which was estimated at $3,510 . The amount of the purchase price paid by the Company at closing was offset by $24,130 paid by Navistar Inc. to the Company to cover future operating costs including rent payments at the facility, and certain other closing payments, resulting in a net payment by Navistar Inc. to the Company at closing of $2,760 .
﻿
﻿
﻿ </t>
  </si>
  <si>
    <t>Valuation and Qualifying Accounts</t>
  </si>
  <si>
    <t>Valuation and Qualifying Accounts [Abstract]</t>
  </si>
  <si>
    <t xml:space="preserve">Schedule II – Valuation and Qualifying Accounts
For the Years Ended December 31, 201 7 , 201 6 and 201 5
(in thousands)
﻿
﻿
﻿
﻿
﻿
﻿
Balance at Beginning of Period
Additions Charged to Costs and Expenses
Deductions, Accounts Charged Off and Recoveries of Amounts Previously Written Off
Balance at End of Period
﻿ Year Ended December 31, 2017
﻿ Allowance for doubtful accounts
$ 22
$ 34
$ -
$ 56
﻿ Deferred tax assets valuation allowance
5,197
-
1,066
6,263
﻿ Inventory reserve
4,307
2,672
(819)
6,160
﻿
﻿ Year Ended December 31, 2016
﻿ Allowance for doubtful accounts
$ 82
$ -
$ (60)
$ 22
﻿ Deferred tax assets valuation allowance
5,797
-
(600)
5,197
﻿ Inventory reserve
3,793
2,344
(1,830)
4,307
﻿
﻿ Year Ended December 31, 2015
﻿ Allowance for doubtful accounts
$ 188
$ -
$ (106)
$ 82
﻿ Deferred tax assets valuation allowance
6,219
-
(422)
5,797
﻿ Inventory reserve
2,381
1,458
(46)
3,793
﻿ </t>
  </si>
  <si>
    <t>Summary of Significant Accounting Policies (Policy)</t>
  </si>
  <si>
    <t>Principles of Consolidation</t>
  </si>
  <si>
    <t xml:space="preserve">Principles of Consolidation
﻿
The accompanying consolidated financial statements include the accounts of FreightCar America, Inc. and all of its direct and indirect subsidiaries. All intercompany accounts and transactions have been eliminated in consolidation. </t>
  </si>
  <si>
    <t>Use of Estimates</t>
  </si>
  <si>
    <t xml:space="preserve">Use of Estimates
﻿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accruals , workers’ compensation accruals, pension and postretirement benefit assumptions, stock compensation, evaluation of goodwill, other intangibles and property, plant and equipment for impairment and the valuation of deferred taxes. Actual results could differ from those estimates. </t>
  </si>
  <si>
    <t>Cash and Cash Equivalents</t>
  </si>
  <si>
    <t xml:space="preserve">Cash and Cash Equivalents
﻿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
The Company’s cash and cash equivalents are primarily deposited with one U.S. financial institution. Such deposits are in excess of federally insured limits. </t>
  </si>
  <si>
    <t>Restricted Cash and Restricted Certificates of Deposit</t>
  </si>
  <si>
    <t xml:space="preserve">Restricted Cash and Restricted Certificates of Deposit
﻿
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t>
  </si>
  <si>
    <t>Financial Instruments</t>
  </si>
  <si>
    <t xml:space="preserve">Financial Instruments
﻿
Management estimates that all financial instruments (including cash equivalents, restricted cash and restricted certificates of deposit, marketable securities, accounts receivable and accounts payable) as of December 31, 201 7 and 201 6 , have fair values that approximate their carrying values.
﻿
Upon purchase, the Company categorizes debt securities as securities held to maturity , securities available for sale or trading securities . Debt securities that the Company has the positive intent and ability to hold to maturity are classified as securities held to maturity and are reported at amortized cost adjusted for amortization of premium and accretion of discount on a level yield basis. Debt securities that are bought and held principally for the purpose of selling them in the near term are classified as trading securities and reported at fair value, with unrealized gains and losses included in earnings. Debt securities not classified as either held-to-maturity or trading securities are classified as securities available for sale and are reported at fair value, with unrealized gains and losses excluded from earnings and reported as a component of other comprehensive income, which is included in stockholders’ equity, net of deferred taxes. </t>
  </si>
  <si>
    <t xml:space="preserve">Fair Value Measurements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
The Company classifies the inputs to valuation techniques used to measure fair value as follows:
﻿
Level 1 — Quoted prices (unadjusted) in active markets for identical assets and liabilities.
﻿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t>
  </si>
  <si>
    <t xml:space="preserve">Inventories
﻿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t>
  </si>
  <si>
    <t xml:space="preserve">Leased Railcars
﻿
The Company offers railcar leases to its customers at market rates with terms and conditions that have been negotiated with the customers. It is the Company’s strategy to actively market these leased assets for sale to leasing companies and financial institutions rather than holding them to maturity.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
﻿ </t>
  </si>
  <si>
    <t xml:space="preserve">Property, Plant and Equipment
﻿
Property, plant and equipment are stated at acquisition cost less accumulated depreciation. Depreciation is provided using the straight-line method over the original estimated useful lives of the assets or lease term if shorter, which are as follows:
﻿
﻿
﻿
﻿ Description of Assets
Life
﻿ Buildings and improvements
15 - 40 years
﻿ Leasehold improvements
6 - 10 years
﻿ Machinery and equipment
3 - 7 years
﻿ Software
3 - 7 years
﻿
﻿ 3-7 years
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t>
  </si>
  <si>
    <t>Long-Lived Assets</t>
  </si>
  <si>
    <t xml:space="preserve">Long-Lived Assets
﻿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t>
  </si>
  <si>
    <t>Research and Development</t>
  </si>
  <si>
    <t xml:space="preserve">Research and Development
Costs associated with research and development are expensed as incurred and totaled approximately $298 , $386 and $379 for the years ended December 31, 201 7 , 201 6 and 201 5 , respectively. Such costs are reported within selling, general and administrative expenses in the consolidated statements of operations. </t>
  </si>
  <si>
    <t>Goodwill and Intangible Assets</t>
  </si>
  <si>
    <t xml:space="preserve">Goodwill and Intangible Assets
﻿
The Company assesses the carrying value of goodwill for impairment as required by ASC 350, Intangibles – Goodwill and Other , annually or more frequently whenever events occur and circumstances change indicating potential impairment. During its annual goodwill impairment assessments as of August 1, 2017 , 201 6 and 201 5 , management estimated the value of the Company’s reporting units that carry goodwill using the income approach, which indicates the fair value of a business based on the present value of the cash flows that the business can be expected to generate in the future, and the market approach, which uses the price at which shares of similar companies are exchanged to estimate the fair value of a company’s equity. Within the income approach, the discounted cash flow method was used, and within the market approach, the guideline company method was used. Fair value based on the income approach was given a 60% weighting and fair value based on the market approach was given a 40% weighting. Only t he market approach was used in evaluating goodwill impairment for the Services reporting unit as of August 1, 2015. Management concluded that the estimated fair value of the Company’s reporting units exceeded the carrying value as of the dates of the Company’s impairment tests for 201 7 , 201 6 and 201 5, and therefore no impairment charges were recorded. If market conditions further deteriorate or the performance of t he Manufacturing reporting unit is worse than is currently project ed over an extended period of time, the reporting unit could potentially be at risk of an impairment charge. As of December 31, 2017 , the total goodwill balance of the Manufacturing reporting unit was $21.5 million.
Patents are amortized on a straight-line method over their remaining legal lives from the date of acquisition. </t>
  </si>
  <si>
    <t xml:space="preserve">Income Taxes
﻿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
On December 22, 2017, the President of the United States signed into law the Tax Act. The Tax Act includes a number of changes to existing U.S. tax laws that impact the C ompany, most notably a reduction of the U.S. corporate income tax rate from 35 percent to 21 percent for tax years beginning after December 31, 2017. The Tax Act also provides for the acceleration of depreciation for certain assets placed into service after September 27, 2017 as well as prospective changes beginning in 2018, including repeal of the domestic manufacturing deduction and additional limitations on executive compensation.
﻿
The C ompany recognized the income tax effects of the Tax Act in its 2017 financial statements in accordance with Staff Accounting Bulletin No. 118, which provides SEC staff guidance for the application of ASC 740, Income Taxes, in the reporting period in which the Tax Act was signed into law. The Company is still analyzing the Tax Act and refining its calculations; however, reasonable estimates have been made for the remeasurement of U.S. deferred tax balances to reflect the new U.S. corporate income tax rate. The accounting is expected to be complete when the 2017 U.S. corporate income tax return is filed in 2018. </t>
  </si>
  <si>
    <t xml:space="preserve">Product Warranties
﻿
Warranty terms are based on the negotiated railcar sales contracts.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t>
  </si>
  <si>
    <t xml:space="preserve">State and Local Incentives
﻿
The Company records state and local incentives when there is reasonable assurance that the incentive will be received and the Company is able to comply with the conditions attached to the incentives received. State and local incentives related to assets are recorded as deferred income and recognized on a straight-line basis over the useful life of the related long-lived assets of seven to sixteen years. </t>
  </si>
  <si>
    <t>Revenue Recognition</t>
  </si>
  <si>
    <t xml:space="preserve">Revenue Recognition
Revenues on new and rebuilt railcars are recognized when (1) individual cars are completed, (2) the railcars are accepted by the customer following inspection, (3) the risk for any damage or other loss with respect to the railcars passes to the customer and (4) title to the railcars transfers to the customer. There are no sales returns or allowance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 When the Company retains substantial risk of ownership in railcars sold to customers, the proceeds received by the Company are not treated as a sale but are accounted for as a customer advance by recording the proceeds as a liability. Customer advances on the Company’s consolidated balance sheets are reported net of any repayments made by the Company and include imputed interest that is included in interest expense on the Company’s consolidated statements of operations. The Company recognizes revenue from parts sales when the risk of any damage or loss and title pass to the customer and delivery has occurred. Through September 30, 2015, the Company recognize d service-related revenue from maintenance and repairs and inspections when all significant maintenance or repair or inspections services ha d been completed, quality accepted and delivery ha d occurred.
﻿
The Company recognizes operating lease revenue on Inventory on Lease on a contractual basis and recognizes operating lease revenue on Railcars Available for Lease on a straight-line basis over the life of the lease. The Company recognizes revenue from the sale of Inventory on Lease on a gross basis in manufacturing sales and cost of sales if the manufacture of the railcars and the sales process is completed within 12 months. The Company recognizes revenue from the sale of Railcars Available for Lease on a net basis as Gain (Loss) on Sale of Railcars Available for Lease since the sale represents the disposal of a long-term operating asset.
﻿
The Company recognizes a loss when it has a contractual commitment to manufacture railcars at an estimated cost in excess of the contractual selling price. The Company reports amounts billed to customers for shipping and handling as part of sales in accordance with ASC 605-45, Revenue Recognition – Principal Agent Consideration , and reports related costs in cost of sales.
﻿
﻿ </t>
  </si>
  <si>
    <t xml:space="preserve">Earnings Per Share
﻿
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si>
  <si>
    <t>Recent Accounting Pronouncements</t>
  </si>
  <si>
    <t xml:space="preserve">Recent Accounting Pronouncements
In March 2017, the Financial Accounting Standards Board (the “FASB”) issued Accounting Standards Update (“ASU”) 2017-07, Improving the Presentation of Net Periodic Pension Cost and Net Periodic Postretirement Benefit Cost. The ASU does not change how benefit costs are measured but changes where the components of net periodic benefit cost are reported within the income statement. Under ASU 2017-07, the service component of net periodic benefit cost will be included with other employee compensation costs within income from operations and other components of net periodic benefit cost will be presented separately (in one or more line items) outside of income from operations. This standard is effective for fiscal years beginning after December 15, 2017 and interim periods within those fiscal years. The Company does not expect the adoption of this standard to have a material impact on its financial statement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
In November 2016, the FASB issued ASU 2016-18,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will be included in beginning-of-period and end-of-period total amounts shown on the statement of cash flows and changes in restricted cash and restricted cash equivalents will no longer be included in cash flows from investing activities. This standard is effective for fiscal years beginning after December 15, 2017 and interim periods within those fiscal years. The Company does not expect the adoption of this standard to have a material impact on its financial statements.
In March 2016, the FASB issued ASU 2016-09, Compensation – Stock Compensation (Topic 718) Improvements to Employee Share-Based Payment Accounting, to simplify the accounting for stock compensation. The Company adopted this standard effective January 1, 2017 and, on a prospective basis, all excess tax benefits and tax deficiencies related to share-based payments are recognized as income tax expense or benefit rather than additional paid-in capital and are classified as operating activities on the consolidated statements of cash flows. Excess tax benefits and tax deficiencies are considered discrete items in the reporting period during which they occur and are not included in the estimate of the Company’s annual effective tax rate. Additionally, excess tax benefits and tax deficiencies are prospectively excluded from the assumed proceeds in the calculation of diluted shares. As permitted by ASU 2016-09, the Company elected to account for forfeitures as they occur, rather than continuing to estimate expected forfeitures. This election was applied using a modified retrospective transition method whereby the cumulative effect of the change as of January 1, 2017 was recorded as a decrease of $215 to retained earnings and an increase of $215 to additional paid in capital. The adoption of this standard did not have a material impact on the Company’s financial position, results of operations or cash flows.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e adoption of this standard did not have a material impact on the Company’s financial statements.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for annual reporting periods beginning after December 15, 2016 is permitted. The Company adopted ASU 2014-09 effective January 1, 2018 using the modified retrospective method of adoption. Adoption of this standard did not have any significant impact on the Company’s revenue recognition methods or costs to fulfill its contracts. Additionally, no significant changes in business processes or systems were required as a result of the adoption of this new standard. </t>
  </si>
  <si>
    <t>State and Local Incentives (Policy)</t>
  </si>
  <si>
    <t>Summary of Significant Accounting Policies (Tables)</t>
  </si>
  <si>
    <t>Useful Life of Property, Plant and Equipment</t>
  </si>
  <si>
    <t xml:space="preserve">﻿
﻿ Description of Assets
Life
﻿ Buildings and improvements
15 - 40 years
﻿ Leasehold improvements
6 - 10 years
﻿ Machinery and equipment
3 - 7 years
﻿ Software
3 - 7 years
﻿ </t>
  </si>
  <si>
    <t>Fair Value Measurements (Tables)</t>
  </si>
  <si>
    <t>Fair Value, Assets Measured on Recurring Basis and Non-Recurring Basis</t>
  </si>
  <si>
    <t xml:space="preserve">﻿
﻿
﻿ Recurring Fair Value Measurements
As of December 31, 2017
﻿
Level 1
Level 2
Level 3
Total
﻿ ASSETS:
﻿ Cash equivalents
$ 45,542
$
-
$
-
$ 45,542
﻿ Restricted certificates of deposit
$ 5,720
$
-
$
-
$ 5,720
﻿ Escrow receivable
$
-
$
-
$ 1,420
$ 1,420
﻿
﻿ Non-Recurring Fair Value Measurements
As of December 31, 2017
﻿
Level 1
Level 2
Level 3
Total
﻿ ASSETS:
﻿ Property, plant and equipment
$
-
$
-
$ 1,434
$ 1,434
﻿
﻿
﻿ Recurring Fair Value Measurements
As of December 31, 2016
﻿
Level 1
Level 2
Level 3
Total
﻿ ASSETS:
﻿ Cash equivalents
$ 15,156
$
-
$
-
$ 15,156
﻿ Restricted certificates of deposit
$ 5,970
$
-
$
-
$ 5,970
﻿ Escrow receivable
$
-
$
-
$ 1,910
$ 1,910
﻿ </t>
  </si>
  <si>
    <t>Inventories (Tables)</t>
  </si>
  <si>
    <t>Schedule of Inventory Current</t>
  </si>
  <si>
    <t xml:space="preserve">﻿
﻿
﻿
December 31,
﻿
2017
2016
﻿
﻿ Work in process
$ 42,460
$ 83,576
﻿ Finished new railcars
85
11,858
﻿ Parts inventory
2,747
2,470
﻿ Total inventories, net
$ 45,292
$ 97,904
﻿ </t>
  </si>
  <si>
    <t>Leased Railcars (Tables)</t>
  </si>
  <si>
    <t>Future Minimum Rental Revenues On Leases</t>
  </si>
  <si>
    <t xml:space="preserve">﻿
﻿
﻿ Year ending December 31, 2018
$ 1,124
﻿ Year ending December 31, 2019
1,002
﻿ Year ending December 31, 2020
1,001
﻿ Year ending December 31, 2021
275
﻿ Thereafter
-
﻿
$ 3,402
﻿ </t>
  </si>
  <si>
    <t>Property, Plant and Equipment (Tables)</t>
  </si>
  <si>
    <t>Schedule of Property, Plant and Equipment</t>
  </si>
  <si>
    <t xml:space="preserve">﻿
﻿
December 31,
﻿
2017
2016
﻿
﻿ Land
$ 140
$ 151
﻿ Buildings and improvements
670
1,398
﻿ Leasehold improvements
14,945
14,888
﻿ Machinery and equipment
69,442
69,960
﻿ Software
8,979
9,034
﻿ Construction in process
230
640
﻿ Total cost
94,406
96,071
﻿ Less: Accumulated depreciation and amortization
(56,153)
(49,724)
﻿ Total property, plant and equipment, net
$ 38,253
$ 46,347
﻿ </t>
  </si>
  <si>
    <t>Product Warranties (Tables)</t>
  </si>
  <si>
    <t>Changes in Warranty Reserve</t>
  </si>
  <si>
    <t xml:space="preserve">﻿
﻿
December 31,
﻿
2017
2016
2015
﻿
﻿ Balance at the beginning of the year
$ 8,324
$ 9,239
$ 8,742
﻿ Current year provision
1,661
2,394
3,209
﻿ Reductions for payments, costs of repairs and other
(894)
(1,812)
(1,611)
﻿ Adjustments to prior warranties
(1,029)
(1,497)
(1,101)
﻿ Balance at the end of the year
$ 8,062
$ 8,324
$ 9,239
﻿
﻿ </t>
  </si>
  <si>
    <t>State and Local Incentives (Tables)</t>
  </si>
  <si>
    <t>Changes in Deferred Income from State Incentives</t>
  </si>
  <si>
    <t xml:space="preserve">﻿
﻿
﻿
December 31,
﻿
2017
2016
﻿ Balance at the beginning of the year
$ 13,599
$ 14,318
﻿ State and local incentives received during the year
-
1,410
﻿ Recognition of state and local incentives as a reduction of cost of sales (2,219)
(2,129)
﻿ Balance at the end of the year, including current portion
$ 11,380
$ 13,599
﻿ </t>
  </si>
  <si>
    <t>Accumulated Other Comprehensive Income (Loss) (Tables)</t>
  </si>
  <si>
    <t>Schedule of Changes in Accumulated Other Comprehensive Income (Loss)</t>
  </si>
  <si>
    <t xml:space="preserve">﻿
﻿
﻿
Pre-Tax
Tax
After-Tax
﻿ Year ended December 31, 2017
﻿ Pension liability activity:
﻿ Actuarial gain
$ 545
$ 119
$ 426
﻿ Reclassification adjustment for amortization of net loss (pre-tax cost of sales of $514 and selling, general and administrative expenses of $(39) ) 475
167
308
﻿ Postretirement liability activity:
﻿ Actuarial gain 74
17
57
﻿ Reclassification adjustment for amortization of net gain (pre-tax cost of sales of $(8) and selling, general and administrative expenses of $(309) ) (317)
(112)
(205)
﻿ Reclassification adjustment for amortization of prior service cost (pre-tax selling, general and administrative expenses of $14 ) 14
4
10
﻿
$ 791
$ 195
$ 596
﻿
﻿
﻿
﻿
﻿
Pre-Tax
Tax
After-Tax
﻿ Year ended December 31, 2016
﻿ Pension liability activity:
﻿ Actuarial loss
$ (433)
$ (154)
$ (279)
﻿ Reclassification adjustment for amortization of net loss (pre-tax cost of sales of $279 and selling, general and administrative expenses of $220 ) 499
177
322
﻿ Postretirement liability activity:
﻿ Actuarial loss (1,586)
(563)
(1,023)
﻿ Settlement gain 37,190
13,202
23,988
﻿ Reclassification adjustment for settlement income (pre-tax gain on settlement of postretirement benefit obligation) (15,606)
(5,540)
(10,066)
﻿ Reclassification adjustment for prior service curtailment cost 38
14
24
﻿ Reclassification adjustment for amortization of net gain (pre-tax cost of sales ( $80 ), selling, general and administrative expenses of ( $17 )) (97)
(34)
(63)
﻿ Reclassification adjustment for amortization of prior service cost (pre-tax cost of sales of $14 and selling, general and administrative expenses of $4 ) 18
6
12
﻿
$ 20,023
$ 7,108
$ 12,915
﻿
﻿
﻿
﻿
﻿
﻿
Pre-Tax
Tax
After-Tax
﻿ Year ended December 31, 2015
﻿ Pension liability activity:
﻿ Actuarial loss
$ (190)
$ (67)
$ (123)
﻿ Reclassification adjustment for amortization of net loss (pre-tax cost of sales of $333 and selling, general and administrative expenses of $107 ) 440
163
277
﻿ Postretirement liability activity:
﻿ Actuarial gain 3,621
1,273
2,348
﻿ Reclassification adjustment for amortization of net loss (pre-tax cost of sales of $567 and selling, general and administrative expenses of $80 ) 647
237
410
﻿ Reclassification adjustment for amortization of prior service cost (pre-tax cost of sales of $37 and selling, general and administrative expenses of $5 ) 42
15
27
﻿
$ 4,560
$ 1,621
$ 2,939
﻿ </t>
  </si>
  <si>
    <t>Components of Accumulated Other Comprehensive Income Loss</t>
  </si>
  <si>
    <t xml:space="preserve">﻿
﻿
December 31,
December 31,
﻿
2017
2016
﻿ Unrecognized pension cost, net of tax of $6,120 and $6,405
$ (9,707)
$ (10,441)
﻿ Unrecognized postretirement income, net of tax of $533 and $623
2,140
2,278
﻿
$ (7,567)
$ (8,163)
﻿ </t>
  </si>
  <si>
    <t>Employee Benefit Plans (Tables)</t>
  </si>
  <si>
    <t>Change in Plan Assets and Funded Status</t>
  </si>
  <si>
    <t xml:space="preserve">﻿
﻿
﻿
Pension Benefits
Postretirement Benefits
﻿
2017
2016
2017
2016
﻿ Change in benefit obligation
﻿ Benefit obligation – Beginning of year
$ 53,293
$ 53,440
$ 6,172
$ 72,902
﻿ Service cost
-
-
48
60
﻿ Interest cost
1,786
2,329
199
934
﻿ Actuarial loss (gain)
2,599
1,222
(74)
1,586
﻿ Benefits paid
(3,629)
(3,778)
(539)
(488)
﻿ Lump-sum settlement payment
-
-
-
(31,616)
﻿ Settlement gain
-
-
-
(37,190)
﻿ Plan curtailment
-
(51)
-
(32)
﻿ Special termination benefits
270
131
150
16
﻿ Benefit obligation – End of year
54,319
53,293
5,956
6,172
﻿ Change in plan assets
﻿ Plan assets – Beginning of year
46,472
46,767
-
-
﻿ Return on plan assets
5,713
3,483
-
-
﻿ Employer contributions
-
-
539
32,104
﻿ Benefits paid
(3,629)
(3,778)
(539)
(488)
﻿ Lump-sum settlement payment
-
-
-
(31,616)
﻿ Plan assets at fair value – End of year
48,556
46,472
-
-
﻿ Funded status of plans – End of year
$ (5,763)
$ (6,821)
$ (5,956)
$ (6,172)
﻿ </t>
  </si>
  <si>
    <t>Schedule of Amounts Recognized in Balance Sheet</t>
  </si>
  <si>
    <t xml:space="preserve">﻿
﻿
Pension Benefits
Postretirement Benefits
﻿
2017
2016
2017
2016
﻿ Amounts recognized in the Consolidated Balance Sheets
﻿ Current liabilities
$ -
$ -
$ (400)
$ (403)
﻿ Noncurrent liabilities
(5,763)
(6,821)
(5,556)
(5,769)
﻿ Net amount recognized at December 31
$ (5,763)
$ (6,821)
$ (5,956)
$ (6,172)
﻿ </t>
  </si>
  <si>
    <t>Schedule of Amounts Recognized in Other Comprehensive Income (Loss)</t>
  </si>
  <si>
    <t xml:space="preserve">﻿
﻿
Pension Benefits
Postretirement Benefits
﻿
2017
2016
2017
2016
﻿
﻿ Net actuarial loss (gain)
$ 15,827
$ 16,847
$ (2,846)
$ (3,089)
﻿ Prior service cost
-
-
173
187
﻿
$ 15,827
$ 16,847
$ (2,673)
$ (2,902)
﻿
﻿ </t>
  </si>
  <si>
    <t>Components of Net Periodic Benefit Cost</t>
  </si>
  <si>
    <t xml:space="preserve">﻿
﻿
Pension Benefits
Postretirement Benefits
﻿
2017
2016
2015
2017
2016
2015
﻿ Components of net periodic benefit cost
﻿ Service cost
$ -
$ -
$ -
$ 48
$ 60
$ 70
﻿ Interest cost
1,786
2,329
2,319
199
934
2,970
﻿ Expected return on plan assets
(2,569)
(2,745)
(3,046)
-
-
-
﻿ Amortization of unrecognized prior service cost
-
-
-
14
18
42
﻿ Amortization of unrecognized net loss (gain)
475
499
440
(317)
(97)
647
﻿ Lump-sum settlement cost
-
-
-
-
(15,606)
-
﻿ Curtailment recognition
-
-
-
-
6
-
﻿ Contractual benefit charge
270
131
-
150
16
-
﻿ Total net periodic benefit cost
$ (38)
$ 214
$ (287)
$ 94
$ (14,669)
$ 3,729
﻿
﻿ </t>
  </si>
  <si>
    <t>Schedule of Defined Benefit Plan Amounts Recognized in Other Comprehensive Income (Loss)</t>
  </si>
  <si>
    <t xml:space="preserve">﻿
﻿
2017
2016
﻿
Pension Benefits
Postretirement Benefits
Pension Benefits
Postretirement Benefits
﻿ Net actuarial loss (gain)
$ (545)
$ (74)
$ 433
$ 1,586
﻿ Settlement gain
-
-
-
(37,190)
﻿ Curtailment - prior service cost
-
-
-
(38)
﻿ Net actuarial loss settlement expense
-
-
-
15,606
﻿ Amortization of net actuarial loss (gain)
(475)
317
(499)
97
﻿ Amortization of prior service cost
-
(14)
-
(18)
﻿ Total recognized in accumulated other comprehensive loss (gain)
$ (1,020)
$ 229
$ (66)
$ (19,957)
﻿ </t>
  </si>
  <si>
    <t>Schedule of Expected Benefit Payments</t>
  </si>
  <si>
    <t xml:space="preserve">﻿
﻿
Pension Benefits
Postretirement Benefits
﻿
﻿ 2018
$ 3,437
$ 400
﻿ 2019
3,334
383
﻿ 2020
3,307
374
﻿ 2021
3,281
370
﻿ 2022
3,282
370
﻿ 2023 through 2027
16,032
1,814
﻿ </t>
  </si>
  <si>
    <t>Schedule of Assumptions Used</t>
  </si>
  <si>
    <t xml:space="preserve">The assumptions used to determine end of year benefit obligations are shown in the following table:
﻿
﻿
﻿
Pension Benefits
Postretirement Benefits
﻿
2017
2016
2017
2016
﻿ Discount rates
3.68%
4.21%
3.65%
4.21%
﻿
﻿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
In October 2017, the Society of Actuaries published updated mortality improvement assumptions for U.S. plans, scale (MP-2017), which reflects additional data that the Social Security Administration has released since prior assumptions (MP-2016) were developed. Scale (MP-2017) results in lower projected mortality improvement than scale (MP-2016). The Company has historically utilized the Society of Actuaries’ published mortality data in its plan assumptions. Accordingly, the Company adopted MP-2017 for purposes of measuring its pension and postretirement obligations at December 31, 2017.
﻿
The assumptions used in the measurement of net periodic cost are shown in the following table:
﻿
﻿
﻿
﻿
﻿
﻿
Pension Benefits
Postretirement Benefits
﻿
2017
2016
2015
2017
2016
2015
﻿ Discount rate for benefit obligations
4.22%
4.47%
4.15%
4.18%
4.39%
4.03%
﻿ Expected return on plan assets
5.75%
6.11%
6.24%
N/A
N/A
N/A
﻿ Rate for interest on benefit obligations
3.51%
N/A
N/A
3.48%
N/A
N/A
﻿ Discount rate for service cost
N/A
N/A
N/A
4.55%
N/A
N/A
﻿ </t>
  </si>
  <si>
    <t>Schedule of Allocation of Plan Assets</t>
  </si>
  <si>
    <t xml:space="preserve">The Company’s pension plan’s weighted average asset allocations at December 31, 2017 and 2016, and target allocations for 2018, by asset category, are as follows:
﻿
﻿
﻿
Plan Assets at December 31,
Target Allocation
﻿
2017
2016
2018
﻿ Asset Category
﻿ Cash and cash equivalents
1%
1%
0% - 5%
﻿ Equity securities
57%
55%
45% - 65%
﻿ Fixed income securities
37%
39%
30% - 50%
﻿ Real estate
5%
5%
4% -6%
﻿
100%
100%
100%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
The Company’s pension plan assets are invested in one mutual fund for each fund classification. The following table presents the fair value of pension plan assets classified under the appropriate level of the ASC 820 fair value hierarchy (see Note 2 for a description of the fair value hierarchy) as of December 31, 2017 and 2016:
﻿
﻿
﻿
﻿
﻿
﻿
﻿
﻿ Pension Plan Assets
As of December 31, 2017
﻿
Level 1
Level 2
Level 3
Total
﻿ Mutual funds:
﻿ Fixed income funds
$ 18,250
-
-
$ 18,250
﻿ Large cap funds
15,356
-
-
15,356
﻿ Small cap funds
4,589
-
-
4,589
﻿ International funds
7,755
-
-
7,755
﻿ Real estate funds
2,385
-
-
2,385
﻿ Cash and equivalents
221
-
-
221
﻿ Total
$ 48,556
$ -
$ -
$ 48,556
﻿
﻿
﻿
﻿
﻿ Pension Plan Assets
As of December 31, 2016
﻿
Level 1
Level 2
Level 3
Total
﻿ Mutual funds:
﻿ Fixed income funds
$ 18,051
-
-
$ 18,051
﻿ Large cap funds
14,864
-
-
14,864
﻿ Small cap funds
3,970
-
-
3,970
﻿ International funds
6,554
-
-
6,554
﻿ Real estate funds
2,273
-
-
2,273
﻿ Cash and equivalents
760
-
-
760
﻿ Total
$ 46,472
$ -
$ -
$ 46,472
﻿ </t>
  </si>
  <si>
    <t>Schedule of Changes in Fair Value of Plan Assets</t>
  </si>
  <si>
    <t xml:space="preserve">Pension Plan Assets
As of December 31, 2017
﻿
Level 1
Level 2
Level 3
Total
﻿ Mutual funds:
﻿ Fixed income funds
$ 18,250
-
-
$ 18,250
﻿ Large cap funds
15,356
-
-
15,356
﻿ Small cap funds
4,589
-
-
4,589
﻿ International funds
7,755
-
-
7,755
﻿ Real estate funds
2,385
-
-
2,385
﻿ Cash and equivalents
221
-
-
221
﻿ Total
$ 48,556
$ -
$ -
$ 48,556
﻿
﻿
﻿
﻿
﻿ Pension Plan Assets
As of December 31, 2016
﻿
Level 1
Level 2
Level 3
Total
﻿ Mutual funds:
﻿ Fixed income funds
$ 18,051
-
-
$ 18,051
﻿ Large cap funds
14,864
-
-
14,864
﻿ Small cap funds
3,970
-
-
3,970
﻿ International funds
6,554
-
-
6,554
﻿ Real estate funds
2,273
-
-
2,273
﻿ Cash and equivalents
760
-
-
760
﻿ Total
$ 46,472
$ -
$ -
$ 46,472
﻿ </t>
  </si>
  <si>
    <t>Income Taxes (Tables)</t>
  </si>
  <si>
    <t>Composition of Income Tax Expense</t>
  </si>
  <si>
    <t xml:space="preserve">﻿
﻿
Year Ended December 31,
﻿
2017
2016
2015
﻿ Current taxes
﻿ Federal
$ (2,230)
$ (15,747)
$ 16,709
﻿ State (187)
(486)
751
﻿ (2,417)
(16,233)
17,460
﻿ Deferred taxes
﻿ Federal (4,703)
23,869
(2,767)
﻿ State (1,721)
(1,146)
88
﻿ (6,424)
22,723
(2,679)
﻿ Tax (benefit) expense related to a (decrease) increase in unrecognized tax benefits (57)
(1,120)
59
﻿ Interest expense, gross of related tax effects 53
(1,906)
(9)
﻿ Total (benefit) provision
$ (8,845)
$ 3,464
$ 14,831
﻿ </t>
  </si>
  <si>
    <t>Reconciliation of Income Tax Rate</t>
  </si>
  <si>
    <t xml:space="preserve">﻿
﻿
Year Ended December 31,
﻿
2017
2016
2015
﻿ Statutory U.S. federal income tax rate 35.0%
35.0%
35.0%
﻿ State income taxes, net of federal tax benefit 3.4%
3.4%
3.2%
﻿ Valuation allowance 0.1%
(2.6)%
(1.0)%
﻿ Enactment of the Tax Cuts and Jobs Act
(8.0)%
0.0%
0.0%
﻿ Domestic manufacturing deduction
(1.0)%
7.6%
(3.6)%
﻿ State rate and other changes in deferred taxes
(1.3)%
(1.9)%
0.4%
﻿ Federal and state credits 0.1%
(4.8)%
(2.7)%
﻿ Uncertain tax positions
(0.3)%
(16.1) %
0.4%
﻿ Nondeductible expenses and other 0.2%
1.3%
0.1%
﻿ Effective income tax rate 28.2%
21.9%
31.8%
﻿ </t>
  </si>
  <si>
    <t>Components of Deferred Tax Assets and Liabilities</t>
  </si>
  <si>
    <t xml:space="preserve">﻿
﻿
December 31, 2017
December 31, 2016
﻿ Description
Assets
Liabilities
Assets
Liabilities
﻿
﻿ Accrued postretirement and pension benefits
$ 2,545
$ -
$ 4,624
$ -
﻿ Intangible assets
-
(1,669)
-
(2,838)
﻿ Accrued expenses
4,104
-
6,961
-
﻿ Deferred state and local incentive revenue
2,933
-
4,733
-
﻿ Inventory valuation
1,869
-
2,621
-
﻿ Property, plant and equipment and railcars on operating leases
-
(8,957)
-
(14,897)
﻿ Net operating loss and tax credit carryforwards
13,371
-
5,731
-
﻿ Stock-based compensation expense
807
-
2,825
-
﻿ Other
1,085
(379)
419
(761)
﻿
26,714
(11,005)
27,914
(18,496)
﻿ Valuation allowance
(6,263)
-
(5,197)
-
﻿ Deferred tax assets (liabilities)
$ 20,451
$ (11,005)
$ 22,717
$ (18,496)
﻿ Increase (decrease) in valuation allowance
$ 1,066
$ (600)
﻿ </t>
  </si>
  <si>
    <t>Reconciliation of Unrecognized Tax Benefits</t>
  </si>
  <si>
    <t xml:space="preserve">﻿
﻿
2017
2016
2015
﻿ Beginning of year balance
$ 1,572
$ 2,503
$ 2,444
﻿ Increases in prior period tax positions
-
13
-
﻿ Decreases in prior period tax positions (189)
(1,924)
-
﻿ Increases in current period tax positions
-
980
59
﻿ End of year balance
$ 1,383
$ 1,572
$ 2,503
﻿ </t>
  </si>
  <si>
    <t>Income Tax Years Subject to Examination</t>
  </si>
  <si>
    <t xml:space="preserve">﻿
﻿ Jurisdiction
Earliest Year Open to Examination
﻿ U.S. Federal
2010
﻿ States:
﻿ Pennsylvania
2000
﻿ Texas
2013
﻿ Illinois
2010
﻿ Virginia
2014
﻿ Colorado
2010
﻿ Indiana
2010
﻿ Nebraska
2010
﻿ Alabama
2014
﻿ Foreign:
﻿ China
2015
﻿ </t>
  </si>
  <si>
    <t>Stock-Based Compensation (Tables)</t>
  </si>
  <si>
    <t>Option Activity</t>
  </si>
  <si>
    <t xml:space="preserve">﻿
﻿
﻿
December 31,
﻿
2017
2016
﻿
Weighted-
Weighted-
﻿
Average
Average
﻿
Exercise
Exercise
﻿
Options
Price
Options
Price
﻿
Outstanding
(per share)
Outstanding
(per share)
﻿ Outstanding at the beginning of the year
378,990
$ 24.32
507,783
$ 24.80
﻿ Granted
-
-
-
-
﻿ Exercised
-
-
-
-
﻿ Forfeited or expired
(203,370)
23.67
(128,793)
26.20
﻿ Outstanding at the end of the year
175,620
$ 25.13
378,990
$ 24.32
﻿
﻿ Exercisable at the end of the year
175,620
$ 25.13
341,194
$ 24.18
﻿ </t>
  </si>
  <si>
    <t>Options Outstanding</t>
  </si>
  <si>
    <t xml:space="preserve">﻿
﻿
﻿
Weighted-
﻿
Average
Weighted-
﻿
Remaining
Average
﻿
Contractual
Exercise
Aggregate
﻿
Options
Term
Price
Intrinsic
﻿
Outstanding
(in years)
(per share)
Value
﻿ Options outstanding
175,620
4.2
$ 25.13
$ -
﻿ Vested or expected to vest
175,620
4.2
$ 25.13
$ -
﻿ Options exercisable
175,620
4.2
$ 25.13
$ -
﻿ </t>
  </si>
  <si>
    <t>Nonvested Restricted Shares</t>
  </si>
  <si>
    <t xml:space="preserve">﻿
﻿
﻿
﻿
December 31,
﻿
2017
2016
﻿
﻿
Weighted-
Weighted-
﻿
Average
Average
﻿
Grant Date
Grant Date
﻿
Fair Value
Fair Value
﻿
Shares
(per share)
Shares
(per share)
﻿ Nonvested at the beginning of the year
111,549
$ 19.19
85,317
$ 23.75
﻿ Granted
72,503
15.44
84,353
16.57
﻿ Vested
(27,949)
15.55
(28,531)
24.49
﻿ Forfeited or expired
(56,239)
18.73
(29,590)
19.90
﻿ Nonvested at the end of the year
99,864
$ 17.75
111,549
$ 19.19
﻿ Expected to vest
99,864
$ 17.75
102,962
$ 18.94
﻿ </t>
  </si>
  <si>
    <t>Other Commitments (Tables)</t>
  </si>
  <si>
    <t>Operating Leases of Lessee Disclosure</t>
  </si>
  <si>
    <t xml:space="preserve">﻿
﻿ Year ending December 31, 2018
$ 10,011
﻿ Year ending December 31, 2019
10,049
﻿ Year ending December 31, 2020
10,363
﻿ Year ending December 31, 2021
10,201
﻿ Year ending December 31, 2022
3,346
﻿ Thereafter
6,336
﻿
$ 50,306
﻿ </t>
  </si>
  <si>
    <t>Earnings Per Share (Tables)</t>
  </si>
  <si>
    <t>Weighted Average Common Shares Outstanding</t>
  </si>
  <si>
    <t xml:space="preserve">﻿
﻿
﻿
Year Ended December 31,
﻿
2017
2016
2015
﻿
﻿ Weighted average common shares outstanding
12,285,566
12,262,275
12,175,955
﻿ Dilutive effect of employee stock options and nonvested share awards
-
-
41,800
﻿ Weighted average diluted common shares outstanding
12,285,566
12,262,275
12,217,755
﻿ </t>
  </si>
  <si>
    <t>Revenue Sources and Concentration of Sales (Tables)</t>
  </si>
  <si>
    <t>Schedule of Revenue Sources and Concentration of Sales</t>
  </si>
  <si>
    <t xml:space="preserve">﻿
﻿
Year ended December 31,
﻿
2017
2016
2015
﻿
﻿ Railcar sales
$ 398,095
$ 513,543
$ 743,135
﻿ Parts sales 8,874
7,573
9,845
﻿ Leasing revenues 2,298
2,605
2,654
﻿ Maintenance and repair revenues 77
10
17,020
﻿ Other sales 130
-
200
﻿
$ 409,474
$ 523,731
$ 772,854
﻿
﻿ </t>
  </si>
  <si>
    <t>Selected Quarterly Financial Data (Tables)</t>
  </si>
  <si>
    <t>Schedule of Quarterly Financial Information</t>
  </si>
  <si>
    <t xml:space="preserve">﻿
﻿
First
Second
Third
Fourth
﻿ 2017
Quarter
Quarter
Quarter
Quarter
﻿ Revenues
$ 139,536
$ 118,672
$ 72,025
$ 79,241
﻿ Gross profit
$ 9,890
$ 5,328
$ (7,838)
$ (4,049)
﻿ Net income (loss) (1) (2) (3)
$ 638
$ (448)
$ (11,614)
$ (11,138)
﻿ Net income (loss) per common share-basic
$ 0.05
$ (0.04)
$ (0.94)
$ (0.90)
﻿ Net income (loss) per common share-diluted
$ 0.05
$ (0.04)
$ (0.94)
$ (0.90)
﻿
﻿ 2016
﻿ Revenues
$ 148,590
$ 126,157
$ 113,461
$ 135,523
﻿ Gross profit
$ 15,887
$ 8,077
$ 9,489
$ 6,726
﻿ Net income (loss) (4) (5)
$ 12,667
$ (468)
$ 51
$ 74
﻿ Net income (loss) per common share-basic
$ 1.03
$ (0.04)
$
-
$ 0.01
﻿ Net income (loss) per common share-diluted
$ 1.03
$ (0.04)
$
-
$ 0.01
﻿
﻿ (1) Results for the first quarter of 2017 include pre-tax restructuring and impairment charges of $1,777 .
﻿ (2) Results for the third and fourth quarters of 2017 include pre-tax contingent liability charges of $2,850 and $1,450 , respectively.
﻿ (3) Results for the fourth quarter of 2017 include tax expense of $2,502 related to remeasurement of net deferred tax assets as a result of the Tax Act.
﻿ (4) Results for the first quarter of 2016 include a $14,306 pre-tax gain on settlement of a postretirement benefit plan obligation, net of plaintiffs' attorneys' fees.
﻿ (5) Results for the third and fourth quarters of 2016 include pre-tax restructuring and impairment charges of $1,531 and $730 , respectively.
﻿ </t>
  </si>
  <si>
    <t>Segment Information (Tables)</t>
  </si>
  <si>
    <t>Schedule of Segment Reporting Information, by Segment</t>
  </si>
  <si>
    <t xml:space="preserve">﻿
﻿
﻿
Year Ended
﻿
December 31,
﻿
2017
2016
2015
﻿ Revenues:
﻿ Manufacturing
$ 400,481
$ 516,063
$ 745,723
﻿ Corporate and Other
8,993
7,668
27,131
﻿ Consolidated Revenues
$ 409,474
$ 523,731
$ 772,854
﻿ Operating (Loss) Income:
﻿ Manufacturing
$ (6,998)
$ 29,012
$ 69,165
﻿ Corporate and Other
(24,794)
(13,164)
(22,402)
﻿ Consolidated Operating (Loss) Income
(31,792)
15,848
46,763
﻿ Consolidated interest expense and deferred financing costs
(163)
(171)
(243)
﻿ Consolidated other income
548
111
116
﻿ Consolidated (Loss) Income Before Income Taxes
$ (31,407)
$ 15,788
$ 46,636
﻿ Depreciation and Amortization:
﻿ Manufacturing
$ 8,642
$ 8,328
$ 7,170
﻿ Corporate and Other
724
1,408
2,858
﻿ Consolidated Depreciation and Amortization
$ 9,366
$ 9,736
$ 10,028
﻿ Capital Expenditures:
﻿ Manufacturing
$ 624
$ 13,079
$ 15,176
﻿ Corporate and Other
343
767
1,523
﻿ Consolidated Capital Expenditures
$ 967
$ 13,846
$ 16,699
﻿ </t>
  </si>
  <si>
    <t>Reconciliation of Assets From Segment to Consolidated</t>
  </si>
  <si>
    <t xml:space="preserve">﻿
﻿
﻿
December 31,
December 31,
﻿
2017
2016
﻿ Assets:
﻿ Manufacturing
$ 136,448
$ 211,043
﻿ Corporate and Other
149,195
110,708
﻿ Total Operating Assets
285,643
321,751
﻿ Consolidated income taxes receivable
815
13,283
﻿ Consolidated deferred income taxes, long-term
9,446
4,221
﻿ Consolidated Assets
$ 295,904
$ 339,255
﻿ </t>
  </si>
  <si>
    <t>Summary of Significant Accounting Policies (Narrative) (Details) - USD ($) $ in Thousands</t>
  </si>
  <si>
    <t>Dec. 31, 2018</t>
  </si>
  <si>
    <t>Railcars Available for Lease, Useful Life</t>
  </si>
  <si>
    <t>40 years</t>
  </si>
  <si>
    <t>Research and Development Expense</t>
  </si>
  <si>
    <t>Goodwill, Impairment Loss</t>
  </si>
  <si>
    <t>Income tax rate</t>
  </si>
  <si>
    <t>35.00%</t>
  </si>
  <si>
    <t>Scenario, Plan [Member]</t>
  </si>
  <si>
    <t>21.00%</t>
  </si>
  <si>
    <t>Accounting Standards Update 2016-09 [Member] | Retained Earnings [Member]</t>
  </si>
  <si>
    <t>Cumulative effect</t>
  </si>
  <si>
    <t>Accounting Standards Update 2016-09 [Member] | Additional Paid In Capital [Member]</t>
  </si>
  <si>
    <t>Maximum [Member]</t>
  </si>
  <si>
    <t>Warranty period</t>
  </si>
  <si>
    <t>5 years</t>
  </si>
  <si>
    <t>Useful life of assets related to state and local incentives</t>
  </si>
  <si>
    <t>16 years</t>
  </si>
  <si>
    <t>Minimum [Member]</t>
  </si>
  <si>
    <t>7 years</t>
  </si>
  <si>
    <t>Income Approach Valuation Technique [Member]</t>
  </si>
  <si>
    <t>Valuation weighting</t>
  </si>
  <si>
    <t>60.00%</t>
  </si>
  <si>
    <t>Market Approach Valuation Technique [Member]</t>
  </si>
  <si>
    <t>40.00%</t>
  </si>
  <si>
    <t>Summary of Significant Accounting Policies (Useful Life of Property, Plant and Equipment) (Details)</t>
  </si>
  <si>
    <t>Minimum [Member] | Buildings and Improvements [Member]</t>
  </si>
  <si>
    <t>Property, Plant and Equipment [Line Items]</t>
  </si>
  <si>
    <t>Estimated useful life</t>
  </si>
  <si>
    <t>15 years</t>
  </si>
  <si>
    <t>Minimum [Member] | Leasehold Improvements [Member]</t>
  </si>
  <si>
    <t>6 years</t>
  </si>
  <si>
    <t>Minimum [Member] | Machinery and Equipment [Member]</t>
  </si>
  <si>
    <t>3 years</t>
  </si>
  <si>
    <t>Minimum [Member] | Software [Member]</t>
  </si>
  <si>
    <t>Maximum [Member] | Buildings and Improvements [Member]</t>
  </si>
  <si>
    <t>Maximum [Member] | Leasehold Improvements [Member]</t>
  </si>
  <si>
    <t>10 years</t>
  </si>
  <si>
    <t>Maximum [Member] | Machinery and Equipment [Member]</t>
  </si>
  <si>
    <t>Maximum [Member] | Software [Member]</t>
  </si>
  <si>
    <t>Fair Value Measurements (Narrative) (Details) - USD ($) $ in Thousands</t>
  </si>
  <si>
    <t>3 Months Ended</t>
  </si>
  <si>
    <t>Sep. 30, 2016</t>
  </si>
  <si>
    <t>Sep. 30, 2015</t>
  </si>
  <si>
    <t>Purchase price in escrow</t>
  </si>
  <si>
    <t>Escrow receivable</t>
  </si>
  <si>
    <t>cash received from escrow</t>
  </si>
  <si>
    <t>Asset impairment charge</t>
  </si>
  <si>
    <t>Fair Value Measurements (Fair Value, Assets Measured on Recurring Basis and Non-Recurring Basis) (Details) - USD ($) $ in Thousands</t>
  </si>
  <si>
    <t>Fair Value, Assets and Liabilities Measured on Recurring and Nonrecurring Basis [Line Items]</t>
  </si>
  <si>
    <t>Fair Value, Measurements, Recurring [Member]</t>
  </si>
  <si>
    <t>Cash equivalents</t>
  </si>
  <si>
    <t>Restricted certificates of deposit</t>
  </si>
  <si>
    <t>Fair Value, Measurements, Nonrecurring [Member]</t>
  </si>
  <si>
    <t>Property, plant and equipment</t>
  </si>
  <si>
    <t>Fair Value, Inputs, Level 1 [Member] | Fair Value, Measurements, Recurring [Member]</t>
  </si>
  <si>
    <t>Fair Value, Inputs, Level 3 [Member] | Fair Value, Measurements, Recurring [Member]</t>
  </si>
  <si>
    <t>Fair Value, Inputs, Level 3 [Member] | Fair Value, Measurements, Nonrecurring [Member]</t>
  </si>
  <si>
    <t>Marketable Securities (Details) $ in Thousands</t>
  </si>
  <si>
    <t>Dec. 31, 2017USD ($)</t>
  </si>
  <si>
    <t>Held-to-maturity Securities, Current</t>
  </si>
  <si>
    <t>Marketable securities, original maturity</t>
  </si>
  <si>
    <t>1 year</t>
  </si>
  <si>
    <t>90 days</t>
  </si>
  <si>
    <t>Inventories (Narrative) (Details) - USD ($) $ in Thousands</t>
  </si>
  <si>
    <t>Inventory valuation reserves</t>
  </si>
  <si>
    <t>Inventories (Schedule of Inventory Current) (Details) - USD ($) $ in Thousands</t>
  </si>
  <si>
    <t>Work in process</t>
  </si>
  <si>
    <t>Finished new railcars</t>
  </si>
  <si>
    <t>Parts inventory</t>
  </si>
  <si>
    <t>Total inventories, net</t>
  </si>
  <si>
    <t>Leased Railcars (Narrative) (Details) - USD ($) $ in Thousands</t>
  </si>
  <si>
    <t>Railcars Available for Lease, net</t>
  </si>
  <si>
    <t>Railcars Available for Lease, cost</t>
  </si>
  <si>
    <t>Railcars Available for Lease, accumulated depreciation</t>
  </si>
  <si>
    <t>Lease utilization rate</t>
  </si>
  <si>
    <t>73.00%</t>
  </si>
  <si>
    <t>Lease term</t>
  </si>
  <si>
    <t>3 years 6 months</t>
  </si>
  <si>
    <t>Depreciation Expense on Leased Railcars</t>
  </si>
  <si>
    <t>Leased Railcars (Future Minimum Rental Revenues on Leases) (Details) $ in Thousands</t>
  </si>
  <si>
    <t>Year ending December 31, 2018</t>
  </si>
  <si>
    <t>Year ending December 31, 2019</t>
  </si>
  <si>
    <t>Year ending December 31, 2020</t>
  </si>
  <si>
    <t>Year ending December 31, 2021</t>
  </si>
  <si>
    <t>Thereafter</t>
  </si>
  <si>
    <t>Total Future Minimum Rental Revenues on Leases</t>
  </si>
  <si>
    <t>Restructuring and Impairment Charges (Details) - USD ($) $ in Thousands</t>
  </si>
  <si>
    <t>Aug. 01, 2016</t>
  </si>
  <si>
    <t>Mar. 31, 2017</t>
  </si>
  <si>
    <t>Percent of salaried workforce eliminated</t>
  </si>
  <si>
    <t>15.00%</t>
  </si>
  <si>
    <t>Severance costs</t>
  </si>
  <si>
    <t>Employee severance and other employment termination costs</t>
  </si>
  <si>
    <t>Restructuring costs</t>
  </si>
  <si>
    <t>Property, Plant and Equipment (Narrative) (Details) - USD ($) $ in Thousands</t>
  </si>
  <si>
    <t>Depreciation</t>
  </si>
  <si>
    <t>Asset Impairment Charges</t>
  </si>
  <si>
    <t>Property, Plant and Equipment (Schedule of Property, Plant and Equipment) (Details) - USD ($) $ in Thousands</t>
  </si>
  <si>
    <t>Total cost</t>
  </si>
  <si>
    <t>Less: Accumulated depreciation and amortization</t>
  </si>
  <si>
    <t>Total property, plant and equipment, net</t>
  </si>
  <si>
    <t>Land [Member]</t>
  </si>
  <si>
    <t>Buildings and Improvements [Member]</t>
  </si>
  <si>
    <t>Leasehold Improvements [Member]</t>
  </si>
  <si>
    <t>Machinery and Equipment [Member]</t>
  </si>
  <si>
    <t>Software [Member]</t>
  </si>
  <si>
    <t>Construction in Progress [Member]</t>
  </si>
  <si>
    <t>Intangible Assets and Goodwill (Details) - USD ($) $ in Thousands</t>
  </si>
  <si>
    <t>Acquired Finite-Lived Intangible Assets [Line Items]</t>
  </si>
  <si>
    <t>Patents [Member]</t>
  </si>
  <si>
    <t>Amortization Expense</t>
  </si>
  <si>
    <t>Product Warranties (Narrative) (Details)</t>
  </si>
  <si>
    <t>Product Warranties (Changes in Warranty Reserve) (Details) - USD ($) $ in Thousands</t>
  </si>
  <si>
    <t>Balance at the beginning of the year</t>
  </si>
  <si>
    <t>Current year provision</t>
  </si>
  <si>
    <t>Reductions for payments, cost of repairs and other</t>
  </si>
  <si>
    <t>Adjustments to prior warranties</t>
  </si>
  <si>
    <t>Balance at the end of the year</t>
  </si>
  <si>
    <t>State and Local Incentives (Narrative) (Details) - USD ($) $ in Thousands</t>
  </si>
  <si>
    <t>State incentives received during the year</t>
  </si>
  <si>
    <t>State and Local Incentives (Changes in Deferred Income from State Incentives) (Details) - USD ($) $ in Thousands</t>
  </si>
  <si>
    <t>Balance at the beginning of the period</t>
  </si>
  <si>
    <t>State and local incentives received during the year</t>
  </si>
  <si>
    <t>Recognition of state and local incentives as a reduction of cost of sales</t>
  </si>
  <si>
    <t>Balance at the end of the year, including current portion</t>
  </si>
  <si>
    <t>Revolving Credit Facility (Details) $ in Thousands</t>
  </si>
  <si>
    <t>Dec. 31, 2016USD ($)</t>
  </si>
  <si>
    <t>Line of Credit Facility [Line Items]</t>
  </si>
  <si>
    <t>Line of Credit Facility, Remaining Borrowing Capacity</t>
  </si>
  <si>
    <t>Revolving Credit Facility [Member] | Senior Secured Revolving Credit Facility [Member]</t>
  </si>
  <si>
    <t>Line of Credit Facility, Expiration Date</t>
  </si>
  <si>
    <t>Jul. 26,
		2019</t>
  </si>
  <si>
    <t>Line of Credit Facility, Maximum Borrowing Capacity</t>
  </si>
  <si>
    <t>Outstanding borrowings</t>
  </si>
  <si>
    <t>Line of Credit Facility, Interest Rate Description</t>
  </si>
  <si>
    <t>rate of LIBOR plus an applicable margin of between 1.25% and 1.75% depending on the Company's consolidated leverage ratio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t>
  </si>
  <si>
    <t>Revolving Credit Facility [Member] | Letter of Credit Sub-Facility [Member]</t>
  </si>
  <si>
    <t>Revolving Credit Facility [Member] | Base Rate Loans [Member] | Federal Funds Rate [Member]</t>
  </si>
  <si>
    <t>Debt Instrument, Basis Spread on Variable Rate</t>
  </si>
  <si>
    <t>0.50%</t>
  </si>
  <si>
    <t>Revolving Credit Facility [Member] | Base Rate Loans [Member] | London Interbank Offered Rate (LIBOR) [Member]</t>
  </si>
  <si>
    <t>1.00%</t>
  </si>
  <si>
    <t>Letter of Credit [Member] | Letter of Credit Sub-Facility [Member]</t>
  </si>
  <si>
    <t>Minimum [Member] | Revolving Credit Facility [Member] | Senior Secured Revolving Credit Facility [Member]</t>
  </si>
  <si>
    <t>Line of Credit Facility, Unused Capacity, Commitment Fee Percentage</t>
  </si>
  <si>
    <t>0.10%</t>
  </si>
  <si>
    <t>Minimum [Member] | Revolving Credit Facility [Member] | Revolving Loan Agreement [Member] | London Interbank Offered Rate (LIBOR) [Member]</t>
  </si>
  <si>
    <t>1.25%</t>
  </si>
  <si>
    <t>Maximum [Member] | Revolving Credit Facility [Member] | Senior Secured Revolving Credit Facility [Member]</t>
  </si>
  <si>
    <t>Maximum net leverage ratio</t>
  </si>
  <si>
    <t>0.25%</t>
  </si>
  <si>
    <t>Maximum [Member] | Revolving Credit Facility [Member] | Revolving Loan Agreement [Member] | London Interbank Offered Rate (LIBOR) [Member]</t>
  </si>
  <si>
    <t>1.75%</t>
  </si>
  <si>
    <t>Accumulated Other Comprehensive Income (Loss) (Schedule of Changes in Accumulated Other Comprehensive Income (Loss)) (Details) - USD ($) $ in Thousands</t>
  </si>
  <si>
    <t>Pension liability activity, actuarial gain (loss), before tax</t>
  </si>
  <si>
    <t>Pension liability activity, actuarial gain (loss), tax effect</t>
  </si>
  <si>
    <t>Pension liability activity, actuarial gain (loss), net of tax</t>
  </si>
  <si>
    <t>Pension liability activity, reclassfication adjustment for amortization of net loss, before tax</t>
  </si>
  <si>
    <t>Pension liability activity, reclassification adjustment for amortization of net loss, tax effect</t>
  </si>
  <si>
    <t>Pension liability activity, reclassification adjustment for amortization of net loss, net of tax</t>
  </si>
  <si>
    <t>Postretirement liability activity, actuarial gain (loss), before tax</t>
  </si>
  <si>
    <t>Postretirement liability activity, actuarial gain (loss), tax effect</t>
  </si>
  <si>
    <t>Postretirement liability activity, actuarial gain (loss), net of tax</t>
  </si>
  <si>
    <t>Postretirement liability activity, settlement gain, before tax</t>
  </si>
  <si>
    <t>Postretirement liability activity, settlement gain, tax effect</t>
  </si>
  <si>
    <t>Postretirement liability activity, settlement gain, net of tax</t>
  </si>
  <si>
    <t>Postretirement liability activity, reclassification adjustment for settlement income, before tax</t>
  </si>
  <si>
    <t>Postretirement liability activity, reclassification adjustment for settlement income, tax effect</t>
  </si>
  <si>
    <t>Postretirement liability activity, reclassification adjustment for settlement income, net of tax</t>
  </si>
  <si>
    <t>Postretirement liability activity, reclassification adjustment for prior service curtailment cost, before tax</t>
  </si>
  <si>
    <t>Postretirement liability activity, reclassification adjustment for prior service curtailment cost, tax effect</t>
  </si>
  <si>
    <t>Postretirement liability activity, reclassification adjustment for prior service curtailment cost, net of tax</t>
  </si>
  <si>
    <t>Postretirement liability activity, reclassification adjustment for amortization of net loss, before tax</t>
  </si>
  <si>
    <t>Postretirement liability activity, reclassification adjustment for amortization of net loss, tax effect</t>
  </si>
  <si>
    <t>Postretirement liability activity, reclassification adjustment for amortization of net loss, net of tax</t>
  </si>
  <si>
    <t>Postretirement liability activity, reclassification adjustment for amortization of net gain, before tax</t>
  </si>
  <si>
    <t>Postretirement liability activity, reclassification adjustment for amortization of net gain, tax effect</t>
  </si>
  <si>
    <t>Postretirement liability activity, reclassification adjustment for amortization of net gain,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Pre-tax</t>
  </si>
  <si>
    <t>Tax</t>
  </si>
  <si>
    <t>Accumulated Other Comprehensive Income (Loss) (Reclassifications out of Accumulated Other Comprehensive Income) (Details) - USD ($) $ in Thousands</t>
  </si>
  <si>
    <t>Reclassification Adjustment out of Accumulated Other Comprehensive Income [Line Items]</t>
  </si>
  <si>
    <t>Accumulated Defined Benefit Plans Adjustment, Amortization of Unrecognized Net Loss [Member] | Reclassification out of Accumulated Other Comprehensive Income [Member]</t>
  </si>
  <si>
    <t>Accumulated Postretirement Plans Adjustment, Amortization of Unrecognized Net Loss [Member] | Reclassification out of Accumulated Other Comprehensive Income [Member]</t>
  </si>
  <si>
    <t>Accumulated Postretirement Plans Adjustment Amortization Of Unrecognized Net Gain [Member] | Reclassification out of Accumulated Other Comprehensive Income [Member]</t>
  </si>
  <si>
    <t>Accumulated Postretirement Plans Adjustment, Amortization of Prior Service Cost [Member] | Reclassification out of Accumulated Other Comprehensive Income [Member]</t>
  </si>
  <si>
    <t>Accumulated Other Comprehensive Income (Loss) (Components of Accumulated Other Comprehensive Income Loss) (Details) - USD ($) $ in Thousands</t>
  </si>
  <si>
    <t>Unrecognized pension cost, net of tax of $6,120 and $6,405</t>
  </si>
  <si>
    <t>Unrecognized postretirement income, net of tax of $533 and $623</t>
  </si>
  <si>
    <t>Accumulated other comprehensive loss, net of tax</t>
  </si>
  <si>
    <t>Unrecognized pension cost, tax amount</t>
  </si>
  <si>
    <t>Unrecognized postretirement income, tax amount</t>
  </si>
  <si>
    <t>Employee Benefit Plans (Narrative) (Details) - USD ($) $ in Thousands</t>
  </si>
  <si>
    <t>Mar. 25, 2016</t>
  </si>
  <si>
    <t>Mar. 31, 2016</t>
  </si>
  <si>
    <t>Defined Benefit Plans and Other Postretirement Benefit Plans Table Text Block [Line Items]</t>
  </si>
  <si>
    <t>Cash payment for settlement of postretirement benefit plan obligation</t>
  </si>
  <si>
    <t>Postretirement benefit plan obligation settlement interest</t>
  </si>
  <si>
    <t>Gain on settlement of postretirement benefit plan obligation, net of plaintiffs' attorneys' fees</t>
  </si>
  <si>
    <t>Attorneys' fees</t>
  </si>
  <si>
    <t>Reduction in postretirement benefit obligation</t>
  </si>
  <si>
    <t>Defined contribution plan expense recognized</t>
  </si>
  <si>
    <t>Contributions to pension plan</t>
  </si>
  <si>
    <t>Pension Benefits [Member]</t>
  </si>
  <si>
    <t>Defined benefit plan, future amortization of net gains (losses)</t>
  </si>
  <si>
    <t>Employer contributions</t>
  </si>
  <si>
    <t>Postretirement Benefit Plan [Member]</t>
  </si>
  <si>
    <t>Defined Benefit Plan, Future Amortization of Prior Service Cost (Credit)</t>
  </si>
  <si>
    <t>Employee Benefit Plans (Change in Plan Assets and Funded Status) (Details) - USD ($) $ in Thousands</t>
  </si>
  <si>
    <t>Lump-sum settlement payment</t>
  </si>
  <si>
    <t>Benefit obligation - Beginning of year</t>
  </si>
  <si>
    <t>Service cost</t>
  </si>
  <si>
    <t>Interest cost</t>
  </si>
  <si>
    <t>Actuarial loss (gain)</t>
  </si>
  <si>
    <t>Benefits paid</t>
  </si>
  <si>
    <t>Settlement gain</t>
  </si>
  <si>
    <t>Plan curtailment</t>
  </si>
  <si>
    <t>Special termination benefits</t>
  </si>
  <si>
    <t>Benefit obligation - End of year</t>
  </si>
  <si>
    <t>Plan assets - Beginning of year</t>
  </si>
  <si>
    <t>Return on plan assets</t>
  </si>
  <si>
    <t>Plan assets at fair value - End of year</t>
  </si>
  <si>
    <t>Funded status of plans - End of year</t>
  </si>
  <si>
    <t>Employee Benefit Plans (Amounts Recognized in the Balance Sheets) (Details) - USD ($) $ in Thousands</t>
  </si>
  <si>
    <t>Noncurrent liabilities</t>
  </si>
  <si>
    <t>Net amount recognized at December 31</t>
  </si>
  <si>
    <t>Employee Benefit Plans (Amounts Recognized in Accumulated Other Comprehensive Loss) (Details) - USD ($) $ in Thousands</t>
  </si>
  <si>
    <t>Net actuarial loss (gain)</t>
  </si>
  <si>
    <t>Amount recognized in accumulated other comprehensive loss</t>
  </si>
  <si>
    <t>Prior service cost</t>
  </si>
  <si>
    <t>Employee Benefit Plans (Components of Net Periodic Benefit Cost) (Details) - USD ($) $ in Thousands</t>
  </si>
  <si>
    <t>Lump-sum settlement cost</t>
  </si>
  <si>
    <t>Expected return on plan assets</t>
  </si>
  <si>
    <t>Amortization of unrecognized net loss (gain)</t>
  </si>
  <si>
    <t>Contractual benefit charge</t>
  </si>
  <si>
    <t>Total net periodic benefit cost</t>
  </si>
  <si>
    <t>Amortization of unrecognized prior service cost</t>
  </si>
  <si>
    <t>Curtailment recognition</t>
  </si>
  <si>
    <t>Employee Benefit Plans (Schedule of Defined Benefit Plan Amounts Recognized in Other Comprehensive Income (Loss)) (Details) - USD ($) $ in Thousands</t>
  </si>
  <si>
    <t>Total recognized in accumulated other comprehensive loss (gain)</t>
  </si>
  <si>
    <t>Amortization of net actuarial loss (gain)</t>
  </si>
  <si>
    <t>Curtailment - prior service cost</t>
  </si>
  <si>
    <t>Net actuarial loss settlement expense</t>
  </si>
  <si>
    <t>Amortization of prior service cost</t>
  </si>
  <si>
    <t>Employee Benefit Plans (Schedule of Expected Benefit Payments) (Details) $ in Thousands</t>
  </si>
  <si>
    <t>2023 through 2027</t>
  </si>
  <si>
    <t>Employee Benefit Plans (Schedule of Assumptions Used) (Details)</t>
  </si>
  <si>
    <t>Discount rates</t>
  </si>
  <si>
    <t>3.68%</t>
  </si>
  <si>
    <t>4.21%</t>
  </si>
  <si>
    <t>3.65%</t>
  </si>
  <si>
    <t>Employee Benefit Plans (Assumptions Used in the Measurement of Net Periodic Cost) (Details)</t>
  </si>
  <si>
    <t>Discount rate for benefit obligations</t>
  </si>
  <si>
    <t>4.22%</t>
  </si>
  <si>
    <t>4.47%</t>
  </si>
  <si>
    <t>4.15%</t>
  </si>
  <si>
    <t>5.75%</t>
  </si>
  <si>
    <t>6.11%</t>
  </si>
  <si>
    <t>6.24%</t>
  </si>
  <si>
    <t>Rate for interest on benefit obligations</t>
  </si>
  <si>
    <t>3.51%</t>
  </si>
  <si>
    <t>4.18%</t>
  </si>
  <si>
    <t>4.39%</t>
  </si>
  <si>
    <t>4.03%</t>
  </si>
  <si>
    <t>3.48%</t>
  </si>
  <si>
    <t>Discount rate for service cost</t>
  </si>
  <si>
    <t>4.55%</t>
  </si>
  <si>
    <t>Employee Benefit Plans (Schedule of Allocation of Plan Assets) (Details) - Pension Benefits [Member]</t>
  </si>
  <si>
    <t>Plan Assets</t>
  </si>
  <si>
    <t>100.00%</t>
  </si>
  <si>
    <t>Target Allocation</t>
  </si>
  <si>
    <t>Cash and Cash Equivalents [Member]</t>
  </si>
  <si>
    <t>Equity Securities [Member]</t>
  </si>
  <si>
    <t>57.00%</t>
  </si>
  <si>
    <t>55.00%</t>
  </si>
  <si>
    <t>Fixed Income Securities [Member]</t>
  </si>
  <si>
    <t>37.00%</t>
  </si>
  <si>
    <t>39.00%</t>
  </si>
  <si>
    <t>Real Estate [Member]</t>
  </si>
  <si>
    <t>5.00%</t>
  </si>
  <si>
    <t>Minimum [Member] | Cash and Cash Equivalents [Member]</t>
  </si>
  <si>
    <t>0.00%</t>
  </si>
  <si>
    <t>Minimum [Member] | Equity Securities [Member]</t>
  </si>
  <si>
    <t>45.00%</t>
  </si>
  <si>
    <t>Minimum [Member] | Fixed Income Securities [Member]</t>
  </si>
  <si>
    <t>30.00%</t>
  </si>
  <si>
    <t>Minimum [Member] | Real Estate [Member]</t>
  </si>
  <si>
    <t>4.00%</t>
  </si>
  <si>
    <t>Maximum [Member] | Cash and Cash Equivalents [Member]</t>
  </si>
  <si>
    <t>Maximum [Member] | Equity Securities [Member]</t>
  </si>
  <si>
    <t>65.00%</t>
  </si>
  <si>
    <t>Maximum [Member] | Fixed Income Securities [Member]</t>
  </si>
  <si>
    <t>50.00%</t>
  </si>
  <si>
    <t>Maximum [Member] | Real Estate [Member]</t>
  </si>
  <si>
    <t>6.00%</t>
  </si>
  <si>
    <t>Employee Benefit Plans (Schedule of Changes in Fair Value of Plan Assets) (Details) - Pension Benefits [Member] - USD ($) $ in Thousands</t>
  </si>
  <si>
    <t>Pension Plan Assets</t>
  </si>
  <si>
    <t>Fixed Income Funds [Member]</t>
  </si>
  <si>
    <t>Large cap stock fund [Member]</t>
  </si>
  <si>
    <t>Small cap stock fund [Member]</t>
  </si>
  <si>
    <t>International fund [Member]</t>
  </si>
  <si>
    <t>Real Estate Funds [Member]</t>
  </si>
  <si>
    <t>Fair Value, Inputs, Level 1 [Member]</t>
  </si>
  <si>
    <t>Fair Value, Inputs, Level 1 [Member] | Fixed Income Funds [Member]</t>
  </si>
  <si>
    <t>Fair Value, Inputs, Level 1 [Member] | Large cap stock fund [Member]</t>
  </si>
  <si>
    <t>Fair Value, Inputs, Level 1 [Member] | Small cap stock fund [Member]</t>
  </si>
  <si>
    <t>Fair Value, Inputs, Level 1 [Member] | International fund [Member]</t>
  </si>
  <si>
    <t>Fair Value, Inputs, Level 1 [Member] | Real Estate Funds [Member]</t>
  </si>
  <si>
    <t>Fair Value, Inputs, Level 1 [Member] | Cash and Cash Equivalents [Member]</t>
  </si>
  <si>
    <t>Fair Value, Inputs, Level 2 [Member]</t>
  </si>
  <si>
    <t>Fair Value, Inputs, Level 2 [Member] | Fixed Income Funds [Member]</t>
  </si>
  <si>
    <t>Fair Value, Inputs, Level 2 [Member] | Large cap stock fund [Member]</t>
  </si>
  <si>
    <t>Fair Value, Inputs, Level 2 [Member] | Small cap stock fund [Member]</t>
  </si>
  <si>
    <t>Fair Value, Inputs, Level 2 [Member] | International fund [Member]</t>
  </si>
  <si>
    <t>Fair Value, Inputs, Level 2 [Member] | Real Estate Funds [Member]</t>
  </si>
  <si>
    <t>Fair Value, Inputs, Level 2 [Member] | Cash and Cash Equivalents [Member]</t>
  </si>
  <si>
    <t>Fair Value, Inputs, Level 3 [Member]</t>
  </si>
  <si>
    <t>Fair Value, Inputs, Level 3 [Member] | Fixed Income Funds [Member]</t>
  </si>
  <si>
    <t>Fair Value, Inputs, Level 3 [Member] | Large cap stock fund [Member]</t>
  </si>
  <si>
    <t>Fair Value, Inputs, Level 3 [Member] | Small cap stock fund [Member]</t>
  </si>
  <si>
    <t>Fair Value, Inputs, Level 3 [Member] | International fund [Member]</t>
  </si>
  <si>
    <t>Fair Value, Inputs, Level 3 [Member] | Real Estate Funds [Member]</t>
  </si>
  <si>
    <t>Fair Value, Inputs, Level 3 [Member] | Cash and Cash Equivalents [Member]</t>
  </si>
  <si>
    <t>Income Taxes (Narrative) (Details) - USD ($) $ in Thousands</t>
  </si>
  <si>
    <t>Increase in income tax expense</t>
  </si>
  <si>
    <t>Decrease in net deferred tax assets</t>
  </si>
  <si>
    <t>Unrecognized Tax Benefits that Would Impact Effective Tax Rate</t>
  </si>
  <si>
    <t>Income tax provision included in expense</t>
  </si>
  <si>
    <t>Income tax provision included in expense, federal benefit</t>
  </si>
  <si>
    <t>Income tax provision included in expense, penalties and accrued interest</t>
  </si>
  <si>
    <t>State and Local Jurisdiction [Member]</t>
  </si>
  <si>
    <t>Operating Loss Carryforwards</t>
  </si>
  <si>
    <t>Operating Loss Carryforwards, Valuation Allowance</t>
  </si>
  <si>
    <t>U.S. Federal [Member]</t>
  </si>
  <si>
    <t>Tax Credit Carryforwards</t>
  </si>
  <si>
    <t>U.S. Federal [Member] | Earliest Tax Year [Member]</t>
  </si>
  <si>
    <t>Income Tax Examination, Year under Examination</t>
  </si>
  <si>
    <t>U.S. Federal [Member] | Latest Tax Year [Member]</t>
  </si>
  <si>
    <t>Minimum [Member] | State and Local Jurisdiction [Member]</t>
  </si>
  <si>
    <t>Operating Loss Carryforwards, Expiration Date</t>
  </si>
  <si>
    <t>Dec. 31,
		2020</t>
  </si>
  <si>
    <t>Minimum [Member] | U.S. Federal [Member]</t>
  </si>
  <si>
    <t>Carryforwards, Expiration Date</t>
  </si>
  <si>
    <t>Dec. 31,
		2030</t>
  </si>
  <si>
    <t>Maximum [Member] | State and Local Jurisdiction [Member]</t>
  </si>
  <si>
    <t>Dec. 31,
		2037</t>
  </si>
  <si>
    <t>Maximum [Member] | U.S. Federal [Member]</t>
  </si>
  <si>
    <t>Income Taxes (Composition of Income Tax Expense) (Details) - USD ($) $ in Thousands</t>
  </si>
  <si>
    <t>Current taxes</t>
  </si>
  <si>
    <t>Federal</t>
  </si>
  <si>
    <t>State</t>
  </si>
  <si>
    <t>Deferred taxes</t>
  </si>
  <si>
    <t>Tax (benefit) expense related to a (decrease) increase in unrecognized tax benefits</t>
  </si>
  <si>
    <t>Interest expense, gross of related tax effects</t>
  </si>
  <si>
    <t>Total (benefit) provision</t>
  </si>
  <si>
    <t>Income Taxes (Reconciliation of Income Tax Rate) (Details)</t>
  </si>
  <si>
    <t>Statutory U.S. federal income tax rate</t>
  </si>
  <si>
    <t>State income taxes, net of federal tax benefit</t>
  </si>
  <si>
    <t>3.40%</t>
  </si>
  <si>
    <t>3.20%</t>
  </si>
  <si>
    <t>Valuation allowance</t>
  </si>
  <si>
    <t>(2.60%)</t>
  </si>
  <si>
    <t>(1.00%)</t>
  </si>
  <si>
    <t>Enactment of the Tax Cuts and Jobs Act</t>
  </si>
  <si>
    <t>(8.00%)</t>
  </si>
  <si>
    <t>Domestic manufacturing deduction</t>
  </si>
  <si>
    <t>7.60%</t>
  </si>
  <si>
    <t>(3.60%)</t>
  </si>
  <si>
    <t>State rate and other changes in deferred taxes</t>
  </si>
  <si>
    <t>(1.30%)</t>
  </si>
  <si>
    <t>(1.90%)</t>
  </si>
  <si>
    <t>0.40%</t>
  </si>
  <si>
    <t>Federal and state credits</t>
  </si>
  <si>
    <t>(4.80%)</t>
  </si>
  <si>
    <t>(2.70%)</t>
  </si>
  <si>
    <t>Uncertain tax positions</t>
  </si>
  <si>
    <t>(0.30%)</t>
  </si>
  <si>
    <t>(16.10%)</t>
  </si>
  <si>
    <t>Nondeductible expenses and other</t>
  </si>
  <si>
    <t>0.20%</t>
  </si>
  <si>
    <t>1.30%</t>
  </si>
  <si>
    <t>Effective income tax rate</t>
  </si>
  <si>
    <t>28.20%</t>
  </si>
  <si>
    <t>21.90%</t>
  </si>
  <si>
    <t>31.80%</t>
  </si>
  <si>
    <t>Income Taxes (Components of Deferred Tax Assets and Liabilities) (Details) - USD ($) $ in Thousands</t>
  </si>
  <si>
    <t>Deferred tax assets, Accrued postretirement and pension benefits-long-term</t>
  </si>
  <si>
    <t>Deferred tax liabilities, Intangible assets</t>
  </si>
  <si>
    <t>Deferred tax assets, Accrued expenses</t>
  </si>
  <si>
    <t>Deferred tax assets, Deferred state and local incentive revenue</t>
  </si>
  <si>
    <t>Deferred tax assets, Inventory valuation</t>
  </si>
  <si>
    <t>Deferred tax liabilities, Property, plant and equipment and railcars on operating leases</t>
  </si>
  <si>
    <t>Deferred tax assets, Net operating loss and tax credit</t>
  </si>
  <si>
    <t>Deferred tax assets, Stock-based compensation expense</t>
  </si>
  <si>
    <t>Deferred tax assets, Other</t>
  </si>
  <si>
    <t>Deferred tax Liabilities, Other</t>
  </si>
  <si>
    <t>Deferred Tax Assets, Gross, Total</t>
  </si>
  <si>
    <t>Deferred Tax Liabilities, Gross, Total</t>
  </si>
  <si>
    <t>Deferred Tax Assets, Valuation Allowance</t>
  </si>
  <si>
    <t>Deferred tax assets, net, total</t>
  </si>
  <si>
    <t>Increase (decrease) in valuation allowance</t>
  </si>
  <si>
    <t>Income Taxes (Reconciliation of Unrecognized Tax Benefits) (Details) - USD ($) $ in Thousands</t>
  </si>
  <si>
    <t>Beginning of year balance</t>
  </si>
  <si>
    <t>Increases in prior period tax positions</t>
  </si>
  <si>
    <t>Decreases in prior period tax positions</t>
  </si>
  <si>
    <t>Increases in current period tax positions</t>
  </si>
  <si>
    <t>End of year balance</t>
  </si>
  <si>
    <t>Income Taxes (Income Tax Years Subject to Examination) (Details)</t>
  </si>
  <si>
    <t>Income Tax Contingency [Line Items]</t>
  </si>
  <si>
    <t>Open Tax Year</t>
  </si>
  <si>
    <t>Pennsylvania [Member]</t>
  </si>
  <si>
    <t>Texas [Member]</t>
  </si>
  <si>
    <t>Illinois [Member]</t>
  </si>
  <si>
    <t>Virginia [Member]</t>
  </si>
  <si>
    <t>Colorado [Member]</t>
  </si>
  <si>
    <t>Indiana [Member]</t>
  </si>
  <si>
    <t>Nebraska [Member]</t>
  </si>
  <si>
    <t>Alabama [Member]</t>
  </si>
  <si>
    <t>China [Member]</t>
  </si>
  <si>
    <t>Stock-Based Compensation (Narrative) (Details) - USD ($) $ / shares in Units, $ in Thousands</t>
  </si>
  <si>
    <t>Jul. 31, 2017</t>
  </si>
  <si>
    <t>Share-based Compensation Arrangement by Share-based Payment Award [Line Items]</t>
  </si>
  <si>
    <t>Stock-based compensation</t>
  </si>
  <si>
    <t>Income tax benefit recognized</t>
  </si>
  <si>
    <t>Options granted</t>
  </si>
  <si>
    <t>Proceeds from exercise of stock options</t>
  </si>
  <si>
    <t>weighted-average grant-date fair value</t>
  </si>
  <si>
    <t>Employee Stock Option [Member]</t>
  </si>
  <si>
    <t>Intrinsic value of options exercised</t>
  </si>
  <si>
    <t>Restricted Stock [Member]</t>
  </si>
  <si>
    <t>Unrecognized compensation expense</t>
  </si>
  <si>
    <t>Fair value of stock awards</t>
  </si>
  <si>
    <t>Remaining requisite service period</t>
  </si>
  <si>
    <t>22 months</t>
  </si>
  <si>
    <t>The 2005 Long Term Incentive Plan [Member]</t>
  </si>
  <si>
    <t>Award, Number of Shares Authorized</t>
  </si>
  <si>
    <t>Shares available for grant</t>
  </si>
  <si>
    <t>The 2005 Long Term Incentive Plan [Member] | Employee Stock Option [Member]</t>
  </si>
  <si>
    <t>Award contractual term</t>
  </si>
  <si>
    <t>The 2005 Long Term Incentive Plan [Member] | Performance Stock Options [Member]</t>
  </si>
  <si>
    <t>Expected volatility</t>
  </si>
  <si>
    <t>49.22%</t>
  </si>
  <si>
    <t>Derived service period</t>
  </si>
  <si>
    <t>Expected dividend yield</t>
  </si>
  <si>
    <t>2.19%</t>
  </si>
  <si>
    <t>quarterly dividend payment</t>
  </si>
  <si>
    <t>grant date stock price</t>
  </si>
  <si>
    <t>Risk-free rate</t>
  </si>
  <si>
    <t>2.30%</t>
  </si>
  <si>
    <t>The 2005 Long Term Incentive Plan [Member] | Performance Stock Options [Member] | Share-based Compensation Award, Tranche One [Member]</t>
  </si>
  <si>
    <t>Vesting percentage</t>
  </si>
  <si>
    <t>34.00%</t>
  </si>
  <si>
    <t>Threshold Stock Price</t>
  </si>
  <si>
    <t>The 2005 Long Term Incentive Plan [Member] | Performance Stock Options [Member] | Share-based Compensation Award, Tranche Two [Member]</t>
  </si>
  <si>
    <t>33.00%</t>
  </si>
  <si>
    <t>The 2005 Long Term Incentive Plan [Member] | Performance Stock Options [Member] | Share-based Compensation Award, Tranche Three [Member]</t>
  </si>
  <si>
    <t>Minimum [Member] | The 2005 Long Term Incentive Plan [Member] | Employee Stock Option [Member]</t>
  </si>
  <si>
    <t>Award Vesting Period</t>
  </si>
  <si>
    <t>Minimum [Member] | The 2005 Long Term Incentive Plan [Member] | Performance Stock Options [Member]</t>
  </si>
  <si>
    <t>11 months 23 days</t>
  </si>
  <si>
    <t>Weighted-average grant-date fair value</t>
  </si>
  <si>
    <t>Minimum [Member] | The 2005 Long Term Incentive Plan [Member] | Restricted Stock [Member]</t>
  </si>
  <si>
    <t>Maximum [Member] | The 2005 Long Term Incentive Plan [Member] | Employee Stock Option [Member]</t>
  </si>
  <si>
    <t>Maximum [Member] | The 2005 Long Term Incentive Plan [Member] | Performance Stock Options [Member]</t>
  </si>
  <si>
    <t>2 years 4 months 21 days</t>
  </si>
  <si>
    <t>Maximum [Member] | The 2005 Long Term Incentive Plan [Member] | Restricted Stock [Member]</t>
  </si>
  <si>
    <t>Stock-Based Compensation (Option Activity) (Details) - $ / shares</t>
  </si>
  <si>
    <t>Options Outstanding, Outstanding at the beginning of the year (shares)</t>
  </si>
  <si>
    <t>Options Outstanding, Granted (shares)</t>
  </si>
  <si>
    <t>Options Outstanding, Exercised (shares)</t>
  </si>
  <si>
    <t>Options Outstanding, Forfeited or expired (shares)</t>
  </si>
  <si>
    <t>Options Outstanding, Outstanding at the end of the year (shares)</t>
  </si>
  <si>
    <t>Options Outstanding, Exercisable at the end of the year (shares)</t>
  </si>
  <si>
    <t>Weighted-Average Exercise Price, Outstanding at the beginning of the year (per share)</t>
  </si>
  <si>
    <t>Weighted-Average Exercise Price, Granted (per share)</t>
  </si>
  <si>
    <t>Weighted-Average Exercise Price, Excercised (per share)</t>
  </si>
  <si>
    <t>Weighted-Average Exercise Price, Forfeited or expired (per share)</t>
  </si>
  <si>
    <t>Weighted-Average Exercise Price, Outstanding at the end of the year (per share)</t>
  </si>
  <si>
    <t>Weighted-Average Exercise Price, Exercisable at the end of the year (per share)</t>
  </si>
  <si>
    <t>Stock-Based Compensation (Options Outstanding) (Details) - USD ($)</t>
  </si>
  <si>
    <t>Options Outstanding (shares)</t>
  </si>
  <si>
    <t>Vested or expected to vest (shares)</t>
  </si>
  <si>
    <t>Options exercisable (shares)</t>
  </si>
  <si>
    <t>Weighted-Average Remaining Contractual Term, Options Outstanding (in years)</t>
  </si>
  <si>
    <t>4 years 2 months 12 days</t>
  </si>
  <si>
    <t>Weighted-Average Remaining Contractual Term, Vested or expected to vest (in years)</t>
  </si>
  <si>
    <t>Weighted-Average Remaining Contractual Term, Options exercisable (in years)</t>
  </si>
  <si>
    <t>Weighted Average Exercise Price, Options outstanding (per share)</t>
  </si>
  <si>
    <t>Weighted Average Exercise Price, Vested or expected to vest (per share)</t>
  </si>
  <si>
    <t>Weighted-Average Exercise Price, Options exercisable (per share)</t>
  </si>
  <si>
    <t>Aggregate Intrinsic Value, Options outstanding</t>
  </si>
  <si>
    <t>Aggregate Intrinsic Value, Vested or expected to vest</t>
  </si>
  <si>
    <t>Aggregate Intrinsic Value, Options exercisable</t>
  </si>
  <si>
    <t>Stock-Based Compensation (Nonvested Restricted Shares) (Details) - $ / shares</t>
  </si>
  <si>
    <t>Nonvested at the beginning of the year (shares)</t>
  </si>
  <si>
    <t>Granted (shares)</t>
  </si>
  <si>
    <t>Vested (shares)</t>
  </si>
  <si>
    <t>Forfeited or expired (shares)</t>
  </si>
  <si>
    <t>Nonvested at the end of the year (shares)</t>
  </si>
  <si>
    <t>Expected to vest (shares)</t>
  </si>
  <si>
    <t>Weighted-Average Grant Date Fair Value, Nonvested at the beginning of the year (per share)</t>
  </si>
  <si>
    <t>Weighted Average Grant Date Fair Value, Granted (per share)</t>
  </si>
  <si>
    <t>Weighted Average Grant Date Fair Value, Vested (per share)</t>
  </si>
  <si>
    <t>Weighted Average Grant Date Fair Value, Forfeited or expired (per share)</t>
  </si>
  <si>
    <t>Weighted-Average Grant Date Fair Value, Nonvested at the end of the year (per share)</t>
  </si>
  <si>
    <t>Weighted Average Grant Date Fair Value, Expected to vest (per share)</t>
  </si>
  <si>
    <t>Risks and Contingencies (Details) $ in Thousands</t>
  </si>
  <si>
    <t>Sep. 25, 2017item</t>
  </si>
  <si>
    <t>Sep. 22, 2017item</t>
  </si>
  <si>
    <t>Jan. 29, 2016item</t>
  </si>
  <si>
    <t>Sep. 30, 2015item</t>
  </si>
  <si>
    <t>Apr. 17, 2015item</t>
  </si>
  <si>
    <t>Mar. 31, 2016item</t>
  </si>
  <si>
    <t>Sep. 30, 2017USD ($)</t>
  </si>
  <si>
    <t>Loss Contingencies [Line Items]</t>
  </si>
  <si>
    <t>Contingent liability charges | $</t>
  </si>
  <si>
    <t>Freight Car America v National Steel Car Limited [Member]</t>
  </si>
  <si>
    <t>Number of unpatentable patents</t>
  </si>
  <si>
    <t>Number of new complaints</t>
  </si>
  <si>
    <t>Patents</t>
  </si>
  <si>
    <t>Freight Car America v National Steel Car Limited [Member] | Pending Litigation [Member]</t>
  </si>
  <si>
    <t>Other Commitments (Narrative) (Details) - USD ($) $ in Thousands</t>
  </si>
  <si>
    <t>Lease Expiration Date</t>
  </si>
  <si>
    <t>Dec. 31,
		2024</t>
  </si>
  <si>
    <t>Operating Leases, Rent Expense, Net</t>
  </si>
  <si>
    <t>Other Commitments (Operating Leases of Lessee Disclosure) (Details) $ in Thousands</t>
  </si>
  <si>
    <t>Year ending December 31, 2022</t>
  </si>
  <si>
    <t>Total future minimum lease payments</t>
  </si>
  <si>
    <t>Earnings Per Share (Narrative) (Details) - shares</t>
  </si>
  <si>
    <t>Anti-dilutive common shares excluded from computation of earnings per share amount</t>
  </si>
  <si>
    <t>Earnings Per Share (Weighted Average Common Shares Outstanding) (Details) - shares</t>
  </si>
  <si>
    <t>Weighted average common shares outstanding (shares)</t>
  </si>
  <si>
    <t>Dilutive effect of employee stock options and nonvested share awards (shares)</t>
  </si>
  <si>
    <t>Weighted average diluted common shares outstanding (shares)</t>
  </si>
  <si>
    <t>Revenue Sources and Concentration of Sales (Narrative) (Details) - USD ($) $ in Thousands</t>
  </si>
  <si>
    <t>Sep. 30, 2017</t>
  </si>
  <si>
    <t>Jun. 30, 2016</t>
  </si>
  <si>
    <t>Sales Revenue, Net [Member] | Customers Outside of US [Member]</t>
  </si>
  <si>
    <t>Sales Revenue, Net [Member] | Largest Customer [Member]</t>
  </si>
  <si>
    <t>Concentration Risk, Percentage</t>
  </si>
  <si>
    <t>23.00%</t>
  </si>
  <si>
    <t>22.00%</t>
  </si>
  <si>
    <t>Sales Revenue, Net [Member] | Second Largest Customer [Member]</t>
  </si>
  <si>
    <t>17.00%</t>
  </si>
  <si>
    <t>19.00%</t>
  </si>
  <si>
    <t>Sales Revenue, Net [Member] | Third Largest Customer [Member]</t>
  </si>
  <si>
    <t>12.00%</t>
  </si>
  <si>
    <t>10.00%</t>
  </si>
  <si>
    <t>Revenue Sources and Concentration of Sales (Schedule of Revenue Sources and Concentration of Sales) (Details) - USD ($) $ in Thousands</t>
  </si>
  <si>
    <t>Railcar sales [Member]</t>
  </si>
  <si>
    <t>Parts sales [Member]</t>
  </si>
  <si>
    <t>Leasing revenues [Member]</t>
  </si>
  <si>
    <t>Maintenance and Repair [Member]</t>
  </si>
  <si>
    <t>Other sales [Member]</t>
  </si>
  <si>
    <t>Selected Quarterly Financial Data (Details) - USD ($) $ / shares in Units, $ in Thousands</t>
  </si>
  <si>
    <t>Gross Profit</t>
  </si>
  <si>
    <t>Net income (loss)</t>
  </si>
  <si>
    <t>Net income (loss) per common share- basic</t>
  </si>
  <si>
    <t>Net income (loss) per common share - diluted</t>
  </si>
  <si>
    <t>Contingent liability charges</t>
  </si>
  <si>
    <t>Pre-tax gain on settlement of a postretirement benefit plan obligation, net of plaintiffs' attorneys' fees</t>
  </si>
  <si>
    <t>Segment Information (Narrative) (Details)</t>
  </si>
  <si>
    <t>Dec. 31, 2017segment</t>
  </si>
  <si>
    <t>Number of Operating Segments</t>
  </si>
  <si>
    <t>Number of Reportable Segments</t>
  </si>
  <si>
    <t>Segment Information (Schedule of Segment Reporting Information, by Segment) (Details) - USD ($) $ in Thousands</t>
  </si>
  <si>
    <t>Segment Reporting Information [Line Items]</t>
  </si>
  <si>
    <t>Operating (Loss) Income</t>
  </si>
  <si>
    <t>Consolidated interest expense and deferred financing costs</t>
  </si>
  <si>
    <t>Consolidated other income</t>
  </si>
  <si>
    <t>Capital expenditures</t>
  </si>
  <si>
    <t>Manufacturing [Member]</t>
  </si>
  <si>
    <t>Corporate and Other [Member]</t>
  </si>
  <si>
    <t>Segment Information (Reconciliation of Assets from Segment to Consolidated) (Details) - USD ($) $ in Thousands</t>
  </si>
  <si>
    <t>Total Operating Assets</t>
  </si>
  <si>
    <t>Consolidated income taxes receivable</t>
  </si>
  <si>
    <t>Consolidated deferred income taxes, long-term</t>
  </si>
  <si>
    <t>Sale of Repair and Maintenance Services Business (Details) - USD ($) $ in Thousands</t>
  </si>
  <si>
    <t>Disposal Group, Not Discontinued Operation, Gain (Loss) on Disposal</t>
  </si>
  <si>
    <t>Railcar repair and maintenance services business [Member]</t>
  </si>
  <si>
    <t>Purchase price</t>
  </si>
  <si>
    <t>Book value of assets included in sale</t>
  </si>
  <si>
    <t>Book value of accounts receivable included in sale</t>
  </si>
  <si>
    <t>Book value of inventory included in sale</t>
  </si>
  <si>
    <t>Book value of property, plant, and equipment included in sale</t>
  </si>
  <si>
    <t>Book value of intangible assets included in sale</t>
  </si>
  <si>
    <t>Purchase price used to pay liabilities</t>
  </si>
  <si>
    <t>Escrow release percentage</t>
  </si>
  <si>
    <t>25.00%</t>
  </si>
  <si>
    <t>Subsequent Event (Details) - Subsequent Event [Member] - Navistar Inc [Member] $ in Thousands, ft² in Millions</t>
  </si>
  <si>
    <t>Feb. 28, 2018USD ($)ft²employee</t>
  </si>
  <si>
    <t>Subsequent Event [Line Items]</t>
  </si>
  <si>
    <t>Size of facility | ft²</t>
  </si>
  <si>
    <t>Number of employees | employee</t>
  </si>
  <si>
    <t>Acquisition of business</t>
  </si>
  <si>
    <t>Closing offset</t>
  </si>
  <si>
    <t>Net payment</t>
  </si>
  <si>
    <t>Valuation and Qualifying Accounts (Details) - USD ($) $ in Thousands</t>
  </si>
  <si>
    <t>Allowance for Doubtful Accounts [Member]</t>
  </si>
  <si>
    <t>Valuation and Qualifying Accounts Disclosure [Line Items]</t>
  </si>
  <si>
    <t>Balance at Beginning of Period</t>
  </si>
  <si>
    <t>Additions Charged to Costs and Expenses</t>
  </si>
  <si>
    <t>Deductions, Accounts Charged Off and Recoveries of Amounts Previously Written Off</t>
  </si>
  <si>
    <t>Balance at End of Period</t>
  </si>
  <si>
    <t>Valuation Allowance of Deferred Tax Assets [Member]</t>
  </si>
  <si>
    <t>Inventory Valuation Reserv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20854</v>
      </c>
    </row>
    <row r="11" spans="1:4">
      <c r="A11" s="4" t="s">
        <v>18</v>
      </c>
      <c r="B11" s="4" t="s">
        <v>19</v>
      </c>
    </row>
    <row r="12" spans="1:4">
      <c r="A12" s="4" t="s">
        <v>20</v>
      </c>
      <c r="B12" s="4" t="s">
        <v>21</v>
      </c>
    </row>
    <row r="13" spans="1:4">
      <c r="A13" s="4" t="s">
        <v>22</v>
      </c>
      <c r="C13" s="5" t="n">
        <v>12437495</v>
      </c>
    </row>
    <row r="14" spans="1:4">
      <c r="A14" s="4" t="s">
        <v>23</v>
      </c>
      <c r="B14" s="4" t="s">
        <v>24</v>
      </c>
    </row>
    <row r="15" spans="1:4">
      <c r="A15" s="4" t="s">
        <v>25</v>
      </c>
      <c r="D15" s="6" t="n">
        <v>207.9</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25</v>
      </c>
      <c r="B1" s="2" t="s">
        <v>564</v>
      </c>
      <c r="C1" s="2" t="s">
        <v>2</v>
      </c>
      <c r="D1" s="2" t="s">
        <v>906</v>
      </c>
      <c r="E1" s="2" t="s">
        <v>4</v>
      </c>
      <c r="F1" s="2" t="s">
        <v>454</v>
      </c>
      <c r="G1" s="2" t="s">
        <v>30</v>
      </c>
      <c r="H1" s="2" t="s">
        <v>407</v>
      </c>
      <c r="I1" s="2" t="s">
        <v>907</v>
      </c>
      <c r="J1" s="2" t="s">
        <v>565</v>
      </c>
      <c r="K1" s="2" t="s">
        <v>2</v>
      </c>
      <c r="L1" s="2" t="s">
        <v>30</v>
      </c>
      <c r="M1" s="2" t="s">
        <v>82</v>
      </c>
    </row>
    <row r="2" spans="1:13">
      <c r="A2" s="3" t="s">
        <v>240</v>
      </c>
    </row>
    <row r="3" spans="1:13">
      <c r="A3" s="4" t="s">
        <v>84</v>
      </c>
      <c r="C3" s="7" t="n">
        <v>79241</v>
      </c>
      <c r="D3" s="7" t="n">
        <v>72025</v>
      </c>
      <c r="E3" s="7" t="n">
        <v>118672</v>
      </c>
      <c r="F3" s="7" t="n">
        <v>139536</v>
      </c>
      <c r="G3" s="7" t="n">
        <v>135523</v>
      </c>
      <c r="H3" s="7" t="n">
        <v>113461</v>
      </c>
      <c r="I3" s="7" t="n">
        <v>126157</v>
      </c>
      <c r="J3" s="7" t="n">
        <v>148590</v>
      </c>
      <c r="K3" s="7" t="n">
        <v>409474</v>
      </c>
      <c r="L3" s="7" t="n">
        <v>523731</v>
      </c>
      <c r="M3" s="7" t="n">
        <v>772854</v>
      </c>
    </row>
    <row r="4" spans="1:13">
      <c r="A4" s="4" t="s">
        <v>926</v>
      </c>
      <c r="C4" s="5" t="n">
        <v>-4049</v>
      </c>
      <c r="D4" s="5" t="n">
        <v>-7838</v>
      </c>
      <c r="E4" s="5" t="n">
        <v>5328</v>
      </c>
      <c r="F4" s="5" t="n">
        <v>9890</v>
      </c>
      <c r="G4" s="5" t="n">
        <v>6726</v>
      </c>
      <c r="H4" s="5" t="n">
        <v>9489</v>
      </c>
      <c r="I4" s="5" t="n">
        <v>8077</v>
      </c>
      <c r="J4" s="5" t="n">
        <v>15887</v>
      </c>
      <c r="K4" s="5" t="n">
        <v>3331</v>
      </c>
      <c r="L4" s="5" t="n">
        <v>40179</v>
      </c>
      <c r="M4" s="5" t="n">
        <v>82661</v>
      </c>
    </row>
    <row r="5" spans="1:13">
      <c r="A5" s="4" t="s">
        <v>927</v>
      </c>
      <c r="C5" s="7" t="n">
        <v>-11138</v>
      </c>
      <c r="D5" s="7" t="n">
        <v>-11614</v>
      </c>
      <c r="E5" s="7" t="n">
        <v>-448</v>
      </c>
      <c r="F5" s="7" t="n">
        <v>638</v>
      </c>
      <c r="G5" s="7" t="n">
        <v>74</v>
      </c>
      <c r="H5" s="5" t="n">
        <v>51</v>
      </c>
      <c r="I5" s="7" t="n">
        <v>-468</v>
      </c>
      <c r="J5" s="7" t="n">
        <v>12667</v>
      </c>
      <c r="K5" s="7" t="n">
        <v>-22562</v>
      </c>
      <c r="L5" s="7" t="n">
        <v>12324</v>
      </c>
      <c r="M5" s="7" t="n">
        <v>31805</v>
      </c>
    </row>
    <row r="6" spans="1:13">
      <c r="A6" s="4" t="s">
        <v>928</v>
      </c>
      <c r="C6" s="8" t="n">
        <v>-0.9</v>
      </c>
      <c r="D6" s="8" t="n">
        <v>-0.9399999999999999</v>
      </c>
      <c r="E6" s="8" t="n">
        <v>-0.04</v>
      </c>
      <c r="F6" s="8" t="n">
        <v>0.05</v>
      </c>
      <c r="G6" s="8" t="n">
        <v>0.01</v>
      </c>
      <c r="I6" s="8" t="n">
        <v>-0.04</v>
      </c>
      <c r="J6" s="8" t="n">
        <v>1.03</v>
      </c>
      <c r="K6" s="8" t="n">
        <v>-1.82</v>
      </c>
      <c r="L6" s="7" t="n">
        <v>1</v>
      </c>
      <c r="M6" s="8" t="n">
        <v>2.59</v>
      </c>
    </row>
    <row r="7" spans="1:13">
      <c r="A7" s="4" t="s">
        <v>929</v>
      </c>
      <c r="C7" s="8" t="n">
        <v>-0.9</v>
      </c>
      <c r="D7" s="8" t="n">
        <v>-0.9399999999999999</v>
      </c>
      <c r="E7" s="8" t="n">
        <v>-0.04</v>
      </c>
      <c r="F7" s="8" t="n">
        <v>0.05</v>
      </c>
      <c r="G7" s="8" t="n">
        <v>0.01</v>
      </c>
      <c r="I7" s="8" t="n">
        <v>-0.04</v>
      </c>
      <c r="J7" s="8" t="n">
        <v>1.03</v>
      </c>
      <c r="K7" s="8" t="n">
        <v>-1.82</v>
      </c>
      <c r="L7" s="7" t="n">
        <v>1</v>
      </c>
      <c r="M7" s="8" t="n">
        <v>2.58</v>
      </c>
    </row>
    <row r="8" spans="1:13">
      <c r="A8" s="4" t="s">
        <v>91</v>
      </c>
      <c r="F8" s="7" t="n">
        <v>1777</v>
      </c>
      <c r="G8" s="7" t="n">
        <v>730</v>
      </c>
      <c r="H8" s="7" t="n">
        <v>1531</v>
      </c>
      <c r="K8" s="7" t="n">
        <v>2212</v>
      </c>
      <c r="L8" s="7" t="n">
        <v>2261</v>
      </c>
    </row>
    <row r="9" spans="1:13">
      <c r="A9" s="4" t="s">
        <v>930</v>
      </c>
      <c r="C9" s="7" t="n">
        <v>1450</v>
      </c>
      <c r="D9" s="7" t="n">
        <v>2850</v>
      </c>
    </row>
    <row r="10" spans="1:13">
      <c r="A10" s="4" t="s">
        <v>696</v>
      </c>
      <c r="C10" s="7" t="n">
        <v>2502</v>
      </c>
      <c r="K10" s="7" t="n">
        <v>-2502</v>
      </c>
    </row>
    <row r="11" spans="1:13">
      <c r="A11" s="4" t="s">
        <v>931</v>
      </c>
      <c r="B11" s="7" t="n">
        <v>14306</v>
      </c>
      <c r="J11" s="7" t="n">
        <v>14306</v>
      </c>
      <c r="L11" s="7" t="n">
        <v>-143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932</v>
      </c>
      <c r="B1" s="2" t="s">
        <v>1</v>
      </c>
    </row>
    <row r="2" spans="1:2">
      <c r="B2" s="2" t="s">
        <v>933</v>
      </c>
    </row>
    <row r="3" spans="1:2">
      <c r="A3" s="3" t="s">
        <v>244</v>
      </c>
    </row>
    <row r="4" spans="1:2">
      <c r="A4" s="4" t="s">
        <v>934</v>
      </c>
      <c r="B4" s="5" t="n">
        <v>2</v>
      </c>
    </row>
    <row r="5" spans="1:2">
      <c r="A5" s="4" t="s">
        <v>935</v>
      </c>
      <c r="B5" s="5"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406</v>
      </c>
      <c r="J1" s="2" t="s">
        <v>1</v>
      </c>
    </row>
    <row r="2" spans="1:12">
      <c r="B2" s="2" t="s">
        <v>2</v>
      </c>
      <c r="C2" s="2" t="s">
        <v>906</v>
      </c>
      <c r="D2" s="2" t="s">
        <v>4</v>
      </c>
      <c r="E2" s="2" t="s">
        <v>454</v>
      </c>
      <c r="F2" s="2" t="s">
        <v>30</v>
      </c>
      <c r="G2" s="2" t="s">
        <v>407</v>
      </c>
      <c r="H2" s="2" t="s">
        <v>907</v>
      </c>
      <c r="I2" s="2" t="s">
        <v>565</v>
      </c>
      <c r="J2" s="2" t="s">
        <v>2</v>
      </c>
      <c r="K2" s="2" t="s">
        <v>30</v>
      </c>
      <c r="L2" s="2" t="s">
        <v>82</v>
      </c>
    </row>
    <row r="3" spans="1:12">
      <c r="A3" s="3" t="s">
        <v>937</v>
      </c>
    </row>
    <row r="4" spans="1:12">
      <c r="A4" s="4" t="s">
        <v>84</v>
      </c>
      <c r="B4" s="7" t="n">
        <v>79241</v>
      </c>
      <c r="C4" s="7" t="n">
        <v>72025</v>
      </c>
      <c r="D4" s="7" t="n">
        <v>118672</v>
      </c>
      <c r="E4" s="7" t="n">
        <v>139536</v>
      </c>
      <c r="F4" s="7" t="n">
        <v>135523</v>
      </c>
      <c r="G4" s="7" t="n">
        <v>113461</v>
      </c>
      <c r="H4" s="7" t="n">
        <v>126157</v>
      </c>
      <c r="I4" s="7" t="n">
        <v>148590</v>
      </c>
      <c r="J4" s="7" t="n">
        <v>409474</v>
      </c>
      <c r="K4" s="7" t="n">
        <v>523731</v>
      </c>
      <c r="L4" s="7" t="n">
        <v>772854</v>
      </c>
    </row>
    <row r="5" spans="1:12">
      <c r="A5" s="4" t="s">
        <v>938</v>
      </c>
      <c r="J5" s="5" t="n">
        <v>-31792</v>
      </c>
      <c r="K5" s="5" t="n">
        <v>15848</v>
      </c>
      <c r="L5" s="5" t="n">
        <v>46763</v>
      </c>
    </row>
    <row r="6" spans="1:12">
      <c r="A6" s="4" t="s">
        <v>939</v>
      </c>
      <c r="J6" s="5" t="n">
        <v>-163</v>
      </c>
      <c r="K6" s="5" t="n">
        <v>-171</v>
      </c>
      <c r="L6" s="5" t="n">
        <v>-243</v>
      </c>
    </row>
    <row r="7" spans="1:12">
      <c r="A7" s="4" t="s">
        <v>940</v>
      </c>
      <c r="J7" s="5" t="n">
        <v>548</v>
      </c>
      <c r="K7" s="5" t="n">
        <v>111</v>
      </c>
      <c r="L7" s="5" t="n">
        <v>116</v>
      </c>
    </row>
    <row r="8" spans="1:12">
      <c r="A8" s="4" t="s">
        <v>95</v>
      </c>
      <c r="J8" s="5" t="n">
        <v>-31407</v>
      </c>
      <c r="K8" s="5" t="n">
        <v>15788</v>
      </c>
      <c r="L8" s="5" t="n">
        <v>46636</v>
      </c>
    </row>
    <row r="9" spans="1:12">
      <c r="A9" s="4" t="s">
        <v>142</v>
      </c>
      <c r="J9" s="5" t="n">
        <v>9366</v>
      </c>
      <c r="K9" s="5" t="n">
        <v>9736</v>
      </c>
      <c r="L9" s="5" t="n">
        <v>10028</v>
      </c>
    </row>
    <row r="10" spans="1:12">
      <c r="A10" s="4" t="s">
        <v>941</v>
      </c>
      <c r="J10" s="5" t="n">
        <v>967</v>
      </c>
      <c r="K10" s="5" t="n">
        <v>13846</v>
      </c>
      <c r="L10" s="5" t="n">
        <v>16699</v>
      </c>
    </row>
    <row r="11" spans="1:12">
      <c r="A11" s="4" t="s">
        <v>942</v>
      </c>
    </row>
    <row r="12" spans="1:12">
      <c r="A12" s="3" t="s">
        <v>937</v>
      </c>
    </row>
    <row r="13" spans="1:12">
      <c r="A13" s="4" t="s">
        <v>84</v>
      </c>
      <c r="J13" s="5" t="n">
        <v>400481</v>
      </c>
      <c r="K13" s="5" t="n">
        <v>516063</v>
      </c>
      <c r="L13" s="5" t="n">
        <v>745723</v>
      </c>
    </row>
    <row r="14" spans="1:12">
      <c r="A14" s="4" t="s">
        <v>938</v>
      </c>
      <c r="J14" s="5" t="n">
        <v>-6998</v>
      </c>
      <c r="K14" s="5" t="n">
        <v>29012</v>
      </c>
      <c r="L14" s="5" t="n">
        <v>69165</v>
      </c>
    </row>
    <row r="15" spans="1:12">
      <c r="A15" s="4" t="s">
        <v>142</v>
      </c>
      <c r="J15" s="5" t="n">
        <v>8642</v>
      </c>
      <c r="K15" s="5" t="n">
        <v>8328</v>
      </c>
      <c r="L15" s="5" t="n">
        <v>7170</v>
      </c>
    </row>
    <row r="16" spans="1:12">
      <c r="A16" s="4" t="s">
        <v>941</v>
      </c>
      <c r="J16" s="5" t="n">
        <v>624</v>
      </c>
      <c r="K16" s="5" t="n">
        <v>13079</v>
      </c>
      <c r="L16" s="5" t="n">
        <v>15176</v>
      </c>
    </row>
    <row r="17" spans="1:12">
      <c r="A17" s="4" t="s">
        <v>943</v>
      </c>
    </row>
    <row r="18" spans="1:12">
      <c r="A18" s="3" t="s">
        <v>937</v>
      </c>
    </row>
    <row r="19" spans="1:12">
      <c r="A19" s="4" t="s">
        <v>84</v>
      </c>
      <c r="J19" s="5" t="n">
        <v>8993</v>
      </c>
      <c r="K19" s="5" t="n">
        <v>7668</v>
      </c>
      <c r="L19" s="5" t="n">
        <v>27131</v>
      </c>
    </row>
    <row r="20" spans="1:12">
      <c r="A20" s="4" t="s">
        <v>938</v>
      </c>
      <c r="J20" s="5" t="n">
        <v>-24794</v>
      </c>
      <c r="K20" s="5" t="n">
        <v>-13164</v>
      </c>
      <c r="L20" s="5" t="n">
        <v>-22402</v>
      </c>
    </row>
    <row r="21" spans="1:12">
      <c r="A21" s="4" t="s">
        <v>142</v>
      </c>
      <c r="J21" s="5" t="n">
        <v>724</v>
      </c>
      <c r="K21" s="5" t="n">
        <v>1408</v>
      </c>
      <c r="L21" s="5" t="n">
        <v>2858</v>
      </c>
    </row>
    <row r="22" spans="1:12">
      <c r="A22" s="4" t="s">
        <v>941</v>
      </c>
      <c r="J22" s="7" t="n">
        <v>343</v>
      </c>
      <c r="K22" s="7" t="n">
        <v>767</v>
      </c>
      <c r="L22" s="7" t="n">
        <v>152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3" t="s">
        <v>937</v>
      </c>
    </row>
    <row r="3" spans="1:3">
      <c r="A3" s="4" t="s">
        <v>945</v>
      </c>
      <c r="B3" s="7" t="n">
        <v>285643</v>
      </c>
      <c r="C3" s="7" t="n">
        <v>321751</v>
      </c>
    </row>
    <row r="4" spans="1:3">
      <c r="A4" s="4" t="s">
        <v>946</v>
      </c>
      <c r="B4" s="5" t="n">
        <v>815</v>
      </c>
      <c r="C4" s="5" t="n">
        <v>13283</v>
      </c>
    </row>
    <row r="5" spans="1:3">
      <c r="A5" s="4" t="s">
        <v>947</v>
      </c>
      <c r="B5" s="5" t="n">
        <v>9446</v>
      </c>
      <c r="C5" s="5" t="n">
        <v>4221</v>
      </c>
    </row>
    <row r="6" spans="1:3">
      <c r="A6" s="4" t="s">
        <v>45</v>
      </c>
      <c r="B6" s="5" t="n">
        <v>295904</v>
      </c>
      <c r="C6" s="5" t="n">
        <v>339255</v>
      </c>
    </row>
    <row r="7" spans="1:3">
      <c r="A7" s="4" t="s">
        <v>942</v>
      </c>
    </row>
    <row r="8" spans="1:3">
      <c r="A8" s="3" t="s">
        <v>937</v>
      </c>
    </row>
    <row r="9" spans="1:3">
      <c r="A9" s="4" t="s">
        <v>945</v>
      </c>
      <c r="B9" s="5" t="n">
        <v>136448</v>
      </c>
      <c r="C9" s="5" t="n">
        <v>211043</v>
      </c>
    </row>
    <row r="10" spans="1:3">
      <c r="A10" s="4" t="s">
        <v>943</v>
      </c>
    </row>
    <row r="11" spans="1:3">
      <c r="A11" s="3" t="s">
        <v>937</v>
      </c>
    </row>
    <row r="12" spans="1:3">
      <c r="A12" s="4" t="s">
        <v>945</v>
      </c>
      <c r="B12" s="7" t="n">
        <v>149195</v>
      </c>
      <c r="C12" s="7" t="n">
        <v>1107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408</v>
      </c>
      <c r="C1" s="2" t="s">
        <v>82</v>
      </c>
    </row>
    <row r="2" spans="1:3">
      <c r="A2" s="4" t="s">
        <v>409</v>
      </c>
      <c r="B2" s="7" t="n">
        <v>1960</v>
      </c>
    </row>
    <row r="3" spans="1:3">
      <c r="A3" s="4" t="s">
        <v>164</v>
      </c>
      <c r="C3" s="7" t="n">
        <v>17589</v>
      </c>
    </row>
    <row r="4" spans="1:3">
      <c r="A4" s="4" t="s">
        <v>949</v>
      </c>
      <c r="C4" s="7" t="n">
        <v>4578</v>
      </c>
    </row>
    <row r="5" spans="1:3">
      <c r="A5" s="4" t="s">
        <v>950</v>
      </c>
    </row>
    <row r="6" spans="1:3">
      <c r="A6" s="4" t="s">
        <v>951</v>
      </c>
      <c r="B6" s="5" t="n">
        <v>20000</v>
      </c>
    </row>
    <row r="7" spans="1:3">
      <c r="A7" s="4" t="s">
        <v>952</v>
      </c>
      <c r="B7" s="5" t="n">
        <v>14283</v>
      </c>
    </row>
    <row r="8" spans="1:3">
      <c r="A8" s="4" t="s">
        <v>953</v>
      </c>
      <c r="B8" s="5" t="n">
        <v>2776</v>
      </c>
    </row>
    <row r="9" spans="1:3">
      <c r="A9" s="4" t="s">
        <v>954</v>
      </c>
      <c r="B9" s="5" t="n">
        <v>2537</v>
      </c>
    </row>
    <row r="10" spans="1:3">
      <c r="A10" s="4" t="s">
        <v>955</v>
      </c>
      <c r="B10" s="5" t="n">
        <v>7740</v>
      </c>
    </row>
    <row r="11" spans="1:3">
      <c r="A11" s="4" t="s">
        <v>956</v>
      </c>
      <c r="B11" s="5" t="n">
        <v>1230</v>
      </c>
    </row>
    <row r="12" spans="1:3">
      <c r="A12" s="4" t="s">
        <v>409</v>
      </c>
      <c r="B12" s="5" t="n">
        <v>1960</v>
      </c>
    </row>
    <row r="13" spans="1:3">
      <c r="A13" s="4" t="s">
        <v>957</v>
      </c>
      <c r="B13" s="5" t="n">
        <v>451</v>
      </c>
    </row>
    <row r="14" spans="1:3">
      <c r="A14" s="4" t="s">
        <v>164</v>
      </c>
      <c r="B14" s="7" t="n">
        <v>17589</v>
      </c>
    </row>
    <row r="15" spans="1:3">
      <c r="A15" s="4" t="s">
        <v>958</v>
      </c>
      <c r="B15" s="4" t="s">
        <v>959</v>
      </c>
    </row>
    <row r="16" spans="1:3">
      <c r="A16" s="4" t="s">
        <v>949</v>
      </c>
      <c r="B16" s="7" t="n">
        <v>45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960</v>
      </c>
      <c r="B1" s="2" t="s">
        <v>961</v>
      </c>
    </row>
    <row r="2" spans="1:2">
      <c r="A2" s="3" t="s">
        <v>962</v>
      </c>
    </row>
    <row r="3" spans="1:2">
      <c r="A3" s="4" t="s">
        <v>963</v>
      </c>
      <c r="B3" s="10" t="n">
        <v>2.2</v>
      </c>
    </row>
    <row r="4" spans="1:2">
      <c r="A4" s="4" t="s">
        <v>964</v>
      </c>
      <c r="B4" s="5" t="n">
        <v>200</v>
      </c>
    </row>
    <row r="5" spans="1:2">
      <c r="A5" s="4" t="s">
        <v>965</v>
      </c>
      <c r="B5" s="7" t="n">
        <v>17264</v>
      </c>
    </row>
    <row r="6" spans="1:2">
      <c r="A6" s="4" t="s">
        <v>149</v>
      </c>
      <c r="B6" s="5" t="n">
        <v>3510</v>
      </c>
    </row>
    <row r="7" spans="1:2">
      <c r="A7" s="4" t="s">
        <v>966</v>
      </c>
      <c r="B7" s="5" t="n">
        <v>24130</v>
      </c>
    </row>
    <row r="8" spans="1:2">
      <c r="A8" s="4" t="s">
        <v>967</v>
      </c>
      <c r="B8" s="7" t="n">
        <v>27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82</v>
      </c>
    </row>
    <row r="3" spans="1:4">
      <c r="A3" s="4" t="s">
        <v>969</v>
      </c>
    </row>
    <row r="4" spans="1:4">
      <c r="A4" s="3" t="s">
        <v>970</v>
      </c>
    </row>
    <row r="5" spans="1:4">
      <c r="A5" s="4" t="s">
        <v>971</v>
      </c>
      <c r="B5" s="7" t="n">
        <v>22</v>
      </c>
      <c r="C5" s="7" t="n">
        <v>82</v>
      </c>
      <c r="D5" s="7" t="n">
        <v>188</v>
      </c>
    </row>
    <row r="6" spans="1:4">
      <c r="A6" s="4" t="s">
        <v>972</v>
      </c>
      <c r="B6" s="5" t="n">
        <v>34</v>
      </c>
      <c r="C6" s="4" t="s">
        <v>61</v>
      </c>
      <c r="D6" s="4" t="s">
        <v>61</v>
      </c>
    </row>
    <row r="7" spans="1:4">
      <c r="A7" s="4" t="s">
        <v>973</v>
      </c>
      <c r="C7" s="5" t="n">
        <v>-60</v>
      </c>
      <c r="D7" s="5" t="n">
        <v>-106</v>
      </c>
    </row>
    <row r="8" spans="1:4">
      <c r="A8" s="4" t="s">
        <v>974</v>
      </c>
      <c r="B8" s="5" t="n">
        <v>56</v>
      </c>
      <c r="C8" s="5" t="n">
        <v>22</v>
      </c>
      <c r="D8" s="5" t="n">
        <v>82</v>
      </c>
    </row>
    <row r="9" spans="1:4">
      <c r="A9" s="4" t="s">
        <v>975</v>
      </c>
    </row>
    <row r="10" spans="1:4">
      <c r="A10" s="3" t="s">
        <v>970</v>
      </c>
    </row>
    <row r="11" spans="1:4">
      <c r="A11" s="4" t="s">
        <v>971</v>
      </c>
      <c r="B11" s="5" t="n">
        <v>5197</v>
      </c>
      <c r="C11" s="5" t="n">
        <v>5797</v>
      </c>
      <c r="D11" s="5" t="n">
        <v>6219</v>
      </c>
    </row>
    <row r="12" spans="1:4">
      <c r="A12" s="4" t="s">
        <v>972</v>
      </c>
      <c r="B12" s="4" t="s">
        <v>61</v>
      </c>
      <c r="C12" s="4" t="s">
        <v>61</v>
      </c>
      <c r="D12" s="4" t="s">
        <v>61</v>
      </c>
    </row>
    <row r="13" spans="1:4">
      <c r="A13" s="4" t="s">
        <v>973</v>
      </c>
      <c r="B13" s="5" t="n">
        <v>1066</v>
      </c>
      <c r="C13" s="5" t="n">
        <v>-600</v>
      </c>
      <c r="D13" s="5" t="n">
        <v>-422</v>
      </c>
    </row>
    <row r="14" spans="1:4">
      <c r="A14" s="4" t="s">
        <v>974</v>
      </c>
      <c r="B14" s="5" t="n">
        <v>6263</v>
      </c>
      <c r="C14" s="5" t="n">
        <v>5197</v>
      </c>
      <c r="D14" s="5" t="n">
        <v>5797</v>
      </c>
    </row>
    <row r="15" spans="1:4">
      <c r="A15" s="4" t="s">
        <v>976</v>
      </c>
    </row>
    <row r="16" spans="1:4">
      <c r="A16" s="3" t="s">
        <v>970</v>
      </c>
    </row>
    <row r="17" spans="1:4">
      <c r="A17" s="4" t="s">
        <v>971</v>
      </c>
      <c r="B17" s="5" t="n">
        <v>4307</v>
      </c>
      <c r="C17" s="5" t="n">
        <v>3793</v>
      </c>
      <c r="D17" s="5" t="n">
        <v>2381</v>
      </c>
    </row>
    <row r="18" spans="1:4">
      <c r="A18" s="4" t="s">
        <v>972</v>
      </c>
      <c r="B18" s="5" t="n">
        <v>2672</v>
      </c>
      <c r="C18" s="5" t="n">
        <v>2344</v>
      </c>
      <c r="D18" s="5" t="n">
        <v>1458</v>
      </c>
    </row>
    <row r="19" spans="1:4">
      <c r="A19" s="4" t="s">
        <v>973</v>
      </c>
      <c r="B19" s="5" t="n">
        <v>-819</v>
      </c>
      <c r="C19" s="5" t="n">
        <v>-1830</v>
      </c>
      <c r="D19" s="5" t="n">
        <v>-46</v>
      </c>
    </row>
    <row r="20" spans="1:4">
      <c r="A20" s="4" t="s">
        <v>974</v>
      </c>
      <c r="B20" s="7" t="n">
        <v>6160</v>
      </c>
      <c r="C20" s="7" t="n">
        <v>4307</v>
      </c>
      <c r="D20" s="7" t="n">
        <v>37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92</v>
      </c>
    </row>
    <row r="4" spans="1:2">
      <c r="A4" s="4" t="s">
        <v>14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788</v>
      </c>
      <c r="C3" s="7" t="n">
        <v>92750</v>
      </c>
    </row>
    <row r="4" spans="1:3">
      <c r="A4" s="4" t="s">
        <v>33</v>
      </c>
      <c r="B4" s="5" t="n">
        <v>5720</v>
      </c>
      <c r="C4" s="5" t="n">
        <v>5970</v>
      </c>
    </row>
    <row r="5" spans="1:3">
      <c r="A5" s="4" t="s">
        <v>34</v>
      </c>
      <c r="B5" s="5" t="n">
        <v>42917</v>
      </c>
    </row>
    <row r="6" spans="1:3">
      <c r="A6" s="4" t="s">
        <v>35</v>
      </c>
      <c r="B6" s="5" t="n">
        <v>7581</v>
      </c>
      <c r="C6" s="5" t="n">
        <v>25207</v>
      </c>
    </row>
    <row r="7" spans="1:3">
      <c r="A7" s="4" t="s">
        <v>36</v>
      </c>
      <c r="B7" s="5" t="n">
        <v>45292</v>
      </c>
      <c r="C7" s="5" t="n">
        <v>97904</v>
      </c>
    </row>
    <row r="8" spans="1:3">
      <c r="A8" s="4" t="s">
        <v>37</v>
      </c>
      <c r="B8" s="5" t="n">
        <v>815</v>
      </c>
      <c r="C8" s="5" t="n">
        <v>13283</v>
      </c>
    </row>
    <row r="9" spans="1:3">
      <c r="A9" s="4" t="s">
        <v>38</v>
      </c>
      <c r="B9" s="5" t="n">
        <v>9834</v>
      </c>
      <c r="C9" s="5" t="n">
        <v>6056</v>
      </c>
    </row>
    <row r="10" spans="1:3">
      <c r="A10" s="4" t="s">
        <v>39</v>
      </c>
      <c r="B10" s="5" t="n">
        <v>199947</v>
      </c>
      <c r="C10" s="5" t="n">
        <v>241170</v>
      </c>
    </row>
    <row r="11" spans="1:3">
      <c r="A11" s="4" t="s">
        <v>40</v>
      </c>
      <c r="B11" s="5" t="n">
        <v>38253</v>
      </c>
      <c r="C11" s="5" t="n">
        <v>46347</v>
      </c>
    </row>
    <row r="12" spans="1:3">
      <c r="A12" s="4" t="s">
        <v>41</v>
      </c>
      <c r="B12" s="5" t="n">
        <v>23434</v>
      </c>
      <c r="C12" s="5" t="n">
        <v>24018</v>
      </c>
    </row>
    <row r="13" spans="1:3">
      <c r="A13" s="4" t="s">
        <v>42</v>
      </c>
      <c r="B13" s="5" t="n">
        <v>21521</v>
      </c>
      <c r="C13" s="5" t="n">
        <v>21521</v>
      </c>
    </row>
    <row r="14" spans="1:3">
      <c r="A14" s="4" t="s">
        <v>43</v>
      </c>
      <c r="B14" s="5" t="n">
        <v>9446</v>
      </c>
      <c r="C14" s="5" t="n">
        <v>4221</v>
      </c>
    </row>
    <row r="15" spans="1:3">
      <c r="A15" s="4" t="s">
        <v>44</v>
      </c>
      <c r="B15" s="5" t="n">
        <v>3303</v>
      </c>
      <c r="C15" s="5" t="n">
        <v>1978</v>
      </c>
    </row>
    <row r="16" spans="1:3">
      <c r="A16" s="4" t="s">
        <v>45</v>
      </c>
      <c r="B16" s="5" t="n">
        <v>295904</v>
      </c>
      <c r="C16" s="5" t="n">
        <v>339255</v>
      </c>
    </row>
    <row r="17" spans="1:3">
      <c r="A17" s="3" t="s">
        <v>46</v>
      </c>
    </row>
    <row r="18" spans="1:3">
      <c r="A18" s="4" t="s">
        <v>47</v>
      </c>
      <c r="B18" s="5" t="n">
        <v>23329</v>
      </c>
      <c r="C18" s="5" t="n">
        <v>34536</v>
      </c>
    </row>
    <row r="19" spans="1:3">
      <c r="A19" s="4" t="s">
        <v>48</v>
      </c>
      <c r="B19" s="5" t="n">
        <v>1809</v>
      </c>
      <c r="C19" s="5" t="n">
        <v>3117</v>
      </c>
    </row>
    <row r="20" spans="1:3">
      <c r="A20" s="4" t="s">
        <v>49</v>
      </c>
      <c r="B20" s="5" t="n">
        <v>3394</v>
      </c>
      <c r="C20" s="5" t="n">
        <v>4444</v>
      </c>
    </row>
    <row r="21" spans="1:3">
      <c r="A21" s="4" t="s">
        <v>50</v>
      </c>
      <c r="B21" s="5" t="n">
        <v>8062</v>
      </c>
      <c r="C21" s="5" t="n">
        <v>8324</v>
      </c>
    </row>
    <row r="22" spans="1:3">
      <c r="A22" s="4" t="s">
        <v>51</v>
      </c>
      <c r="B22" s="5" t="n">
        <v>2219</v>
      </c>
      <c r="C22" s="5" t="n">
        <v>2219</v>
      </c>
    </row>
    <row r="23" spans="1:3">
      <c r="A23" s="4" t="s">
        <v>52</v>
      </c>
      <c r="B23" s="5" t="n">
        <v>1504</v>
      </c>
      <c r="C23" s="5" t="n">
        <v>1495</v>
      </c>
    </row>
    <row r="24" spans="1:3">
      <c r="A24" s="4" t="s">
        <v>53</v>
      </c>
      <c r="B24" s="5" t="n">
        <v>40317</v>
      </c>
      <c r="C24" s="5" t="n">
        <v>54135</v>
      </c>
    </row>
    <row r="25" spans="1:3">
      <c r="A25" s="4" t="s">
        <v>54</v>
      </c>
      <c r="B25" s="5" t="n">
        <v>5763</v>
      </c>
      <c r="C25" s="5" t="n">
        <v>6821</v>
      </c>
    </row>
    <row r="26" spans="1:3">
      <c r="A26" s="4" t="s">
        <v>55</v>
      </c>
      <c r="B26" s="5" t="n">
        <v>5556</v>
      </c>
      <c r="C26" s="5" t="n">
        <v>5769</v>
      </c>
    </row>
    <row r="27" spans="1:3">
      <c r="A27" s="4" t="s">
        <v>56</v>
      </c>
      <c r="B27" s="5" t="n">
        <v>9161</v>
      </c>
      <c r="C27" s="5" t="n">
        <v>11380</v>
      </c>
    </row>
    <row r="28" spans="1:3">
      <c r="A28" s="4" t="s">
        <v>57</v>
      </c>
      <c r="B28" s="5" t="n">
        <v>3375</v>
      </c>
      <c r="C28" s="5" t="n">
        <v>4236</v>
      </c>
    </row>
    <row r="29" spans="1:3">
      <c r="A29" s="4" t="s">
        <v>58</v>
      </c>
      <c r="B29" s="5" t="n">
        <v>64172</v>
      </c>
      <c r="C29" s="5" t="n">
        <v>82341</v>
      </c>
    </row>
    <row r="30" spans="1:3">
      <c r="A30" s="3" t="s">
        <v>59</v>
      </c>
    </row>
    <row r="31" spans="1:3">
      <c r="A31" s="4" t="s">
        <v>60</v>
      </c>
      <c r="B31" s="4" t="s">
        <v>61</v>
      </c>
      <c r="C31" s="4" t="s">
        <v>61</v>
      </c>
    </row>
    <row r="32" spans="1:3">
      <c r="A32" s="4" t="s">
        <v>62</v>
      </c>
      <c r="B32" s="5" t="n">
        <v>127</v>
      </c>
      <c r="C32" s="5" t="n">
        <v>127</v>
      </c>
    </row>
    <row r="33" spans="1:3">
      <c r="A33" s="4" t="s">
        <v>63</v>
      </c>
      <c r="B33" s="5" t="n">
        <v>90347</v>
      </c>
      <c r="C33" s="5" t="n">
        <v>92025</v>
      </c>
    </row>
    <row r="34" spans="1:3">
      <c r="A34" s="4" t="s">
        <v>64</v>
      </c>
      <c r="B34" s="5" t="n">
        <v>-12555</v>
      </c>
      <c r="C34" s="5" t="n">
        <v>-14583</v>
      </c>
    </row>
    <row r="35" spans="1:3">
      <c r="A35" s="4" t="s">
        <v>65</v>
      </c>
      <c r="B35" s="5" t="n">
        <v>-7567</v>
      </c>
      <c r="C35" s="5" t="n">
        <v>-8163</v>
      </c>
    </row>
    <row r="36" spans="1:3">
      <c r="A36" s="4" t="s">
        <v>66</v>
      </c>
      <c r="B36" s="5" t="n">
        <v>161380</v>
      </c>
      <c r="C36" s="5" t="n">
        <v>187508</v>
      </c>
    </row>
    <row r="37" spans="1:3">
      <c r="A37" s="4" t="s">
        <v>67</v>
      </c>
      <c r="B37" s="5" t="n">
        <v>231732</v>
      </c>
      <c r="C37" s="5" t="n">
        <v>256914</v>
      </c>
    </row>
    <row r="38" spans="1:3">
      <c r="A38" s="4" t="s">
        <v>68</v>
      </c>
      <c r="B38" s="7" t="n">
        <v>295904</v>
      </c>
      <c r="C38" s="7" t="n">
        <v>339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4" t="s">
        <v>70</v>
      </c>
      <c r="B2" s="7" t="n">
        <v>56</v>
      </c>
      <c r="C2" s="7" t="n">
        <v>22</v>
      </c>
    </row>
    <row r="3" spans="1:3">
      <c r="A3" s="4" t="s">
        <v>71</v>
      </c>
      <c r="B3" s="8" t="n">
        <v>0.01</v>
      </c>
      <c r="C3" s="8" t="n">
        <v>0.01</v>
      </c>
    </row>
    <row r="4" spans="1:3">
      <c r="A4" s="4" t="s">
        <v>72</v>
      </c>
      <c r="B4" s="5" t="n">
        <v>2500000</v>
      </c>
      <c r="C4" s="5" t="n">
        <v>2500000</v>
      </c>
    </row>
    <row r="5" spans="1:3">
      <c r="A5" s="4" t="s">
        <v>73</v>
      </c>
      <c r="B5" s="8" t="n">
        <v>0.01</v>
      </c>
      <c r="C5" s="8" t="n">
        <v>0.01</v>
      </c>
    </row>
    <row r="6" spans="1:3">
      <c r="A6" s="4" t="s">
        <v>74</v>
      </c>
      <c r="B6" s="5" t="n">
        <v>50000000</v>
      </c>
      <c r="C6" s="5" t="n">
        <v>50000000</v>
      </c>
    </row>
    <row r="7" spans="1:3">
      <c r="A7" s="4" t="s">
        <v>75</v>
      </c>
      <c r="B7" s="5" t="n">
        <v>12731678</v>
      </c>
      <c r="C7" s="5" t="n">
        <v>12731678</v>
      </c>
    </row>
    <row r="8" spans="1:3">
      <c r="A8" s="4" t="s">
        <v>76</v>
      </c>
      <c r="B8" s="5" t="n">
        <v>336982</v>
      </c>
      <c r="C8" s="5" t="n">
        <v>351746</v>
      </c>
    </row>
    <row r="9" spans="1:3">
      <c r="A9" s="4" t="s">
        <v>77</v>
      </c>
    </row>
    <row r="10" spans="1:3">
      <c r="A10" s="4" t="s">
        <v>72</v>
      </c>
      <c r="B10" s="5" t="n">
        <v>100000</v>
      </c>
      <c r="C10" s="5" t="n">
        <v>100000</v>
      </c>
    </row>
    <row r="11" spans="1:3">
      <c r="A11" s="4" t="s">
        <v>78</v>
      </c>
      <c r="B11" s="5" t="n">
        <v>0</v>
      </c>
      <c r="C11" s="5" t="n">
        <v>0</v>
      </c>
    </row>
    <row r="12" spans="1:3">
      <c r="A12" s="4" t="s">
        <v>79</v>
      </c>
      <c r="B12" s="5" t="n">
        <v>0</v>
      </c>
      <c r="C12" s="5" t="n">
        <v>0</v>
      </c>
    </row>
    <row r="13" spans="1:3">
      <c r="A13" s="4" t="s">
        <v>80</v>
      </c>
    </row>
    <row r="14" spans="1:3">
      <c r="A14" s="4" t="s">
        <v>72</v>
      </c>
      <c r="B14" s="5" t="n">
        <v>100000</v>
      </c>
      <c r="C14" s="5" t="n">
        <v>100000</v>
      </c>
    </row>
    <row r="15" spans="1:3">
      <c r="A15" s="4" t="s">
        <v>78</v>
      </c>
      <c r="B15" s="5" t="n">
        <v>0</v>
      </c>
      <c r="C15" s="5" t="n">
        <v>0</v>
      </c>
    </row>
    <row r="16" spans="1:3">
      <c r="A16" s="4" t="s">
        <v>7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186</v>
      </c>
      <c r="B9" s="4" t="s">
        <v>266</v>
      </c>
    </row>
    <row r="10" spans="1:2">
      <c r="A10" s="4" t="s">
        <v>149</v>
      </c>
      <c r="B10" s="4" t="s">
        <v>267</v>
      </c>
    </row>
    <row r="11" spans="1:2">
      <c r="A11" s="4" t="s">
        <v>194</v>
      </c>
      <c r="B11" s="4" t="s">
        <v>268</v>
      </c>
    </row>
    <row r="12" spans="1:2">
      <c r="A12" s="4" t="s">
        <v>200</v>
      </c>
      <c r="B12" s="4" t="s">
        <v>269</v>
      </c>
    </row>
    <row r="13" spans="1:2">
      <c r="A13" s="4" t="s">
        <v>270</v>
      </c>
      <c r="B13" s="4" t="s">
        <v>271</v>
      </c>
    </row>
    <row r="14" spans="1:2">
      <c r="A14" s="4" t="s">
        <v>272</v>
      </c>
      <c r="B14" s="4" t="s">
        <v>273</v>
      </c>
    </row>
    <row r="15" spans="1:2">
      <c r="A15" s="4" t="s">
        <v>274</v>
      </c>
      <c r="B15" s="4" t="s">
        <v>275</v>
      </c>
    </row>
    <row r="16" spans="1:2">
      <c r="A16" s="4" t="s">
        <v>221</v>
      </c>
      <c r="B16" s="4" t="s">
        <v>276</v>
      </c>
    </row>
    <row r="17" spans="1:2">
      <c r="A17" s="4" t="s">
        <v>206</v>
      </c>
      <c r="B17" s="4" t="s">
        <v>277</v>
      </c>
    </row>
    <row r="18" spans="1:2">
      <c r="A18" s="4" t="s">
        <v>209</v>
      </c>
      <c r="B18" s="4" t="s">
        <v>278</v>
      </c>
    </row>
    <row r="19" spans="1:2">
      <c r="A19" s="4" t="s">
        <v>279</v>
      </c>
      <c r="B19" s="4" t="s">
        <v>280</v>
      </c>
    </row>
    <row r="20" spans="1:2">
      <c r="A20" s="4" t="s">
        <v>233</v>
      </c>
      <c r="B20" s="4" t="s">
        <v>281</v>
      </c>
    </row>
    <row r="21" spans="1:2">
      <c r="A21" s="4" t="s">
        <v>282</v>
      </c>
      <c r="B21"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10</v>
      </c>
    </row>
    <row r="4" spans="1:2">
      <c r="A4" s="4" t="s">
        <v>209</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409474</v>
      </c>
      <c r="C4" s="7" t="n">
        <v>523731</v>
      </c>
      <c r="D4" s="7" t="n">
        <v>772854</v>
      </c>
    </row>
    <row r="5" spans="1:4">
      <c r="A5" s="4" t="s">
        <v>85</v>
      </c>
      <c r="B5" s="5" t="n">
        <v>406143</v>
      </c>
      <c r="C5" s="5" t="n">
        <v>483552</v>
      </c>
      <c r="D5" s="5" t="n">
        <v>690193</v>
      </c>
    </row>
    <row r="6" spans="1:4">
      <c r="A6" s="4" t="s">
        <v>86</v>
      </c>
      <c r="B6" s="5" t="n">
        <v>3331</v>
      </c>
      <c r="C6" s="5" t="n">
        <v>40179</v>
      </c>
      <c r="D6" s="5" t="n">
        <v>82661</v>
      </c>
    </row>
    <row r="7" spans="1:4">
      <c r="A7" s="4" t="s">
        <v>87</v>
      </c>
      <c r="B7" s="5" t="n">
        <v>32911</v>
      </c>
      <c r="C7" s="5" t="n">
        <v>36376</v>
      </c>
      <c r="D7" s="5" t="n">
        <v>41663</v>
      </c>
    </row>
    <row r="8" spans="1:4">
      <c r="A8" s="4" t="s">
        <v>88</v>
      </c>
      <c r="D8" s="5" t="n">
        <v>-1187</v>
      </c>
    </row>
    <row r="9" spans="1:4">
      <c r="A9" s="4" t="s">
        <v>89</v>
      </c>
      <c r="D9" s="5" t="n">
        <v>-4578</v>
      </c>
    </row>
    <row r="10" spans="1:4">
      <c r="A10" s="4" t="s">
        <v>90</v>
      </c>
      <c r="C10" s="5" t="n">
        <v>-14306</v>
      </c>
    </row>
    <row r="11" spans="1:4">
      <c r="A11" s="4" t="s">
        <v>91</v>
      </c>
      <c r="B11" s="5" t="n">
        <v>2212</v>
      </c>
      <c r="C11" s="5" t="n">
        <v>2261</v>
      </c>
    </row>
    <row r="12" spans="1:4">
      <c r="A12" s="4" t="s">
        <v>92</v>
      </c>
      <c r="B12" s="5" t="n">
        <v>-31792</v>
      </c>
      <c r="C12" s="5" t="n">
        <v>15848</v>
      </c>
      <c r="D12" s="5" t="n">
        <v>46763</v>
      </c>
    </row>
    <row r="13" spans="1:4">
      <c r="A13" s="4" t="s">
        <v>93</v>
      </c>
      <c r="B13" s="5" t="n">
        <v>-163</v>
      </c>
      <c r="C13" s="5" t="n">
        <v>-171</v>
      </c>
      <c r="D13" s="5" t="n">
        <v>-243</v>
      </c>
    </row>
    <row r="14" spans="1:4">
      <c r="A14" s="4" t="s">
        <v>94</v>
      </c>
      <c r="B14" s="5" t="n">
        <v>548</v>
      </c>
      <c r="C14" s="5" t="n">
        <v>111</v>
      </c>
      <c r="D14" s="5" t="n">
        <v>116</v>
      </c>
    </row>
    <row r="15" spans="1:4">
      <c r="A15" s="4" t="s">
        <v>95</v>
      </c>
      <c r="B15" s="5" t="n">
        <v>-31407</v>
      </c>
      <c r="C15" s="5" t="n">
        <v>15788</v>
      </c>
      <c r="D15" s="5" t="n">
        <v>46636</v>
      </c>
    </row>
    <row r="16" spans="1:4">
      <c r="A16" s="4" t="s">
        <v>96</v>
      </c>
      <c r="B16" s="5" t="n">
        <v>-8845</v>
      </c>
      <c r="C16" s="5" t="n">
        <v>3464</v>
      </c>
      <c r="D16" s="5" t="n">
        <v>14831</v>
      </c>
    </row>
    <row r="17" spans="1:4">
      <c r="A17" s="4" t="s">
        <v>97</v>
      </c>
      <c r="B17" s="7" t="n">
        <v>-22562</v>
      </c>
      <c r="C17" s="7" t="n">
        <v>12324</v>
      </c>
      <c r="D17" s="7" t="n">
        <v>31805</v>
      </c>
    </row>
    <row r="18" spans="1:4">
      <c r="A18" s="4" t="s">
        <v>98</v>
      </c>
      <c r="B18" s="8" t="n">
        <v>-1.82</v>
      </c>
      <c r="C18" s="7" t="n">
        <v>1</v>
      </c>
      <c r="D18" s="8" t="n">
        <v>2.59</v>
      </c>
    </row>
    <row r="19" spans="1:4">
      <c r="A19" s="4" t="s">
        <v>99</v>
      </c>
      <c r="B19" s="8" t="n">
        <v>-1.82</v>
      </c>
      <c r="C19" s="7" t="n">
        <v>1</v>
      </c>
      <c r="D19" s="8" t="n">
        <v>2.58</v>
      </c>
    </row>
    <row r="20" spans="1:4">
      <c r="A20" s="4" t="s">
        <v>100</v>
      </c>
      <c r="B20" s="5" t="n">
        <v>12285566</v>
      </c>
      <c r="C20" s="5" t="n">
        <v>12262275</v>
      </c>
      <c r="D20" s="5" t="n">
        <v>12175955</v>
      </c>
    </row>
    <row r="21" spans="1:4">
      <c r="A21" s="4" t="s">
        <v>101</v>
      </c>
      <c r="B21" s="5" t="n">
        <v>12285566</v>
      </c>
      <c r="C21" s="5" t="n">
        <v>12262275</v>
      </c>
      <c r="D21" s="5" t="n">
        <v>12217755</v>
      </c>
    </row>
    <row r="22" spans="1:4">
      <c r="A22" s="4" t="s">
        <v>102</v>
      </c>
      <c r="B22" s="8" t="n">
        <v>0.27</v>
      </c>
      <c r="C22" s="8" t="n">
        <v>0.36</v>
      </c>
      <c r="D22" s="8"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82</v>
      </c>
    </row>
    <row r="3" spans="1:4">
      <c r="A3" s="3" t="s">
        <v>104</v>
      </c>
    </row>
    <row r="4" spans="1:4">
      <c r="A4" s="4" t="s">
        <v>97</v>
      </c>
      <c r="B4" s="7" t="n">
        <v>-22562</v>
      </c>
      <c r="C4" s="7" t="n">
        <v>12324</v>
      </c>
      <c r="D4" s="7" t="n">
        <v>31805</v>
      </c>
    </row>
    <row r="5" spans="1:4">
      <c r="A5" s="3" t="s">
        <v>105</v>
      </c>
    </row>
    <row r="6" spans="1:4">
      <c r="A6" s="4" t="s">
        <v>106</v>
      </c>
      <c r="B6" s="5" t="n">
        <v>734</v>
      </c>
      <c r="C6" s="5" t="n">
        <v>43</v>
      </c>
      <c r="D6" s="5" t="n">
        <v>154</v>
      </c>
    </row>
    <row r="7" spans="1:4">
      <c r="A7" s="4" t="s">
        <v>107</v>
      </c>
      <c r="B7" s="5" t="n">
        <v>-138</v>
      </c>
      <c r="C7" s="5" t="n">
        <v>12872</v>
      </c>
      <c r="D7" s="5" t="n">
        <v>2785</v>
      </c>
    </row>
    <row r="8" spans="1:4">
      <c r="A8" s="4" t="s">
        <v>108</v>
      </c>
      <c r="B8" s="5" t="n">
        <v>596</v>
      </c>
      <c r="C8" s="5" t="n">
        <v>12915</v>
      </c>
      <c r="D8" s="5" t="n">
        <v>2939</v>
      </c>
    </row>
    <row r="9" spans="1:4">
      <c r="A9" s="4" t="s">
        <v>109</v>
      </c>
      <c r="B9" s="7" t="n">
        <v>-21966</v>
      </c>
      <c r="C9" s="7" t="n">
        <v>25239</v>
      </c>
      <c r="D9" s="7" t="n">
        <v>34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5</v>
      </c>
      <c r="B1" s="2" t="s">
        <v>1</v>
      </c>
    </row>
    <row r="2" spans="1:5">
      <c r="B2" s="2" t="s">
        <v>366</v>
      </c>
      <c r="C2" s="2" t="s">
        <v>2</v>
      </c>
      <c r="D2" s="2" t="s">
        <v>30</v>
      </c>
      <c r="E2" s="2" t="s">
        <v>82</v>
      </c>
    </row>
    <row r="3" spans="1:5">
      <c r="A3" s="4" t="s">
        <v>367</v>
      </c>
      <c r="C3" s="4" t="s">
        <v>368</v>
      </c>
    </row>
    <row r="4" spans="1:5">
      <c r="A4" s="4" t="s">
        <v>369</v>
      </c>
      <c r="C4" s="7" t="n">
        <v>298</v>
      </c>
      <c r="D4" s="7" t="n">
        <v>386</v>
      </c>
      <c r="E4" s="7" t="n">
        <v>379</v>
      </c>
    </row>
    <row r="5" spans="1:5">
      <c r="A5" s="4" t="s">
        <v>370</v>
      </c>
      <c r="C5" s="7" t="n">
        <v>0</v>
      </c>
      <c r="D5" s="7" t="n">
        <v>0</v>
      </c>
      <c r="E5" s="7" t="n">
        <v>0</v>
      </c>
    </row>
    <row r="6" spans="1:5">
      <c r="A6" s="4" t="s">
        <v>371</v>
      </c>
      <c r="C6" s="4" t="s">
        <v>372</v>
      </c>
      <c r="D6" s="4" t="s">
        <v>372</v>
      </c>
      <c r="E6" s="4" t="s">
        <v>372</v>
      </c>
    </row>
    <row r="7" spans="1:5">
      <c r="A7" s="4" t="s">
        <v>373</v>
      </c>
    </row>
    <row r="8" spans="1:5">
      <c r="A8" s="4" t="s">
        <v>371</v>
      </c>
      <c r="B8" s="4" t="s">
        <v>374</v>
      </c>
    </row>
    <row r="9" spans="1:5">
      <c r="A9" s="4" t="s">
        <v>375</v>
      </c>
    </row>
    <row r="10" spans="1:5">
      <c r="A10" s="4" t="s">
        <v>376</v>
      </c>
      <c r="C10" s="7" t="n">
        <v>215</v>
      </c>
    </row>
    <row r="11" spans="1:5">
      <c r="A11" s="4" t="s">
        <v>377</v>
      </c>
    </row>
    <row r="12" spans="1:5">
      <c r="A12" s="4" t="s">
        <v>376</v>
      </c>
      <c r="C12" s="7" t="n">
        <v>215</v>
      </c>
    </row>
    <row r="13" spans="1:5">
      <c r="A13" s="4" t="s">
        <v>378</v>
      </c>
    </row>
    <row r="14" spans="1:5">
      <c r="A14" s="4" t="s">
        <v>379</v>
      </c>
      <c r="C14" s="4" t="s">
        <v>380</v>
      </c>
    </row>
    <row r="15" spans="1:5">
      <c r="A15" s="4" t="s">
        <v>381</v>
      </c>
      <c r="C15" s="4" t="s">
        <v>382</v>
      </c>
    </row>
    <row r="16" spans="1:5">
      <c r="A16" s="4" t="s">
        <v>383</v>
      </c>
    </row>
    <row r="17" spans="1:5">
      <c r="A17" s="4" t="s">
        <v>381</v>
      </c>
      <c r="C17" s="4" t="s">
        <v>384</v>
      </c>
    </row>
    <row r="18" spans="1:5">
      <c r="A18" s="4" t="s">
        <v>385</v>
      </c>
    </row>
    <row r="19" spans="1:5">
      <c r="A19" s="4" t="s">
        <v>386</v>
      </c>
      <c r="C19" s="4" t="s">
        <v>387</v>
      </c>
    </row>
    <row r="20" spans="1:5">
      <c r="A20" s="4" t="s">
        <v>388</v>
      </c>
    </row>
    <row r="21" spans="1:5">
      <c r="A21" s="4" t="s">
        <v>386</v>
      </c>
      <c r="C21" s="4" t="s">
        <v>38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398</v>
      </c>
    </row>
    <row r="15" spans="1:2">
      <c r="A15" s="4" t="s">
        <v>400</v>
      </c>
    </row>
    <row r="16" spans="1:2">
      <c r="A16" s="3" t="s">
        <v>392</v>
      </c>
    </row>
    <row r="17" spans="1:2">
      <c r="A17" s="4" t="s">
        <v>393</v>
      </c>
      <c r="B17" s="4" t="s">
        <v>368</v>
      </c>
    </row>
    <row r="18" spans="1:2">
      <c r="A18" s="4" t="s">
        <v>401</v>
      </c>
    </row>
    <row r="19" spans="1:2">
      <c r="A19" s="3" t="s">
        <v>392</v>
      </c>
    </row>
    <row r="20" spans="1:2">
      <c r="A20" s="4" t="s">
        <v>393</v>
      </c>
      <c r="B20" s="4" t="s">
        <v>402</v>
      </c>
    </row>
    <row r="21" spans="1:2">
      <c r="A21" s="4" t="s">
        <v>403</v>
      </c>
    </row>
    <row r="22" spans="1:2">
      <c r="A22" s="3" t="s">
        <v>392</v>
      </c>
    </row>
    <row r="23" spans="1:2">
      <c r="A23" s="4" t="s">
        <v>393</v>
      </c>
      <c r="B23" s="4" t="s">
        <v>384</v>
      </c>
    </row>
    <row r="24" spans="1:2">
      <c r="A24" s="4" t="s">
        <v>404</v>
      </c>
    </row>
    <row r="25" spans="1:2">
      <c r="A25" s="3" t="s">
        <v>392</v>
      </c>
    </row>
    <row r="26" spans="1:2">
      <c r="A26" s="4" t="s">
        <v>393</v>
      </c>
      <c r="B26"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405</v>
      </c>
      <c r="B1" s="2" t="s">
        <v>406</v>
      </c>
      <c r="D1" s="2" t="s">
        <v>1</v>
      </c>
    </row>
    <row r="2" spans="1:6">
      <c r="B2" s="2" t="s">
        <v>4</v>
      </c>
      <c r="C2" s="2" t="s">
        <v>407</v>
      </c>
      <c r="D2" s="2" t="s">
        <v>2</v>
      </c>
      <c r="E2" s="2" t="s">
        <v>30</v>
      </c>
      <c r="F2" s="2" t="s">
        <v>408</v>
      </c>
    </row>
    <row r="3" spans="1:6">
      <c r="A3" s="3" t="s">
        <v>187</v>
      </c>
    </row>
    <row r="4" spans="1:6">
      <c r="A4" s="4" t="s">
        <v>409</v>
      </c>
      <c r="F4" s="7" t="n">
        <v>1960</v>
      </c>
    </row>
    <row r="5" spans="1:6">
      <c r="A5" s="4" t="s">
        <v>410</v>
      </c>
      <c r="D5" s="7" t="n">
        <v>1470</v>
      </c>
      <c r="E5" s="7" t="n">
        <v>1960</v>
      </c>
    </row>
    <row r="6" spans="1:6">
      <c r="A6" s="4" t="s">
        <v>411</v>
      </c>
      <c r="D6" s="5" t="n">
        <v>490</v>
      </c>
    </row>
    <row r="7" spans="1:6">
      <c r="A7" s="4" t="s">
        <v>412</v>
      </c>
      <c r="B7" s="7" t="n">
        <v>333</v>
      </c>
      <c r="C7" s="7" t="n">
        <v>1255</v>
      </c>
      <c r="D7" s="7" t="n">
        <v>333</v>
      </c>
      <c r="E7" s="7" t="n">
        <v>12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410</v>
      </c>
      <c r="B3" s="7" t="n">
        <v>1470</v>
      </c>
      <c r="C3" s="7" t="n">
        <v>1960</v>
      </c>
    </row>
    <row r="4" spans="1:3">
      <c r="A4" s="4" t="s">
        <v>415</v>
      </c>
    </row>
    <row r="5" spans="1:3">
      <c r="A5" s="3" t="s">
        <v>414</v>
      </c>
    </row>
    <row r="6" spans="1:3">
      <c r="A6" s="4" t="s">
        <v>416</v>
      </c>
      <c r="B6" s="5" t="n">
        <v>45542</v>
      </c>
      <c r="C6" s="5" t="n">
        <v>15156</v>
      </c>
    </row>
    <row r="7" spans="1:3">
      <c r="A7" s="4" t="s">
        <v>417</v>
      </c>
      <c r="B7" s="5" t="n">
        <v>5720</v>
      </c>
      <c r="C7" s="5" t="n">
        <v>5970</v>
      </c>
    </row>
    <row r="8" spans="1:3">
      <c r="A8" s="4" t="s">
        <v>410</v>
      </c>
      <c r="B8" s="5" t="n">
        <v>1420</v>
      </c>
      <c r="C8" s="5" t="n">
        <v>1910</v>
      </c>
    </row>
    <row r="9" spans="1:3">
      <c r="A9" s="4" t="s">
        <v>418</v>
      </c>
    </row>
    <row r="10" spans="1:3">
      <c r="A10" s="3" t="s">
        <v>414</v>
      </c>
    </row>
    <row r="11" spans="1:3">
      <c r="A11" s="4" t="s">
        <v>419</v>
      </c>
      <c r="B11" s="5" t="n">
        <v>1434</v>
      </c>
    </row>
    <row r="12" spans="1:3">
      <c r="A12" s="4" t="s">
        <v>420</v>
      </c>
    </row>
    <row r="13" spans="1:3">
      <c r="A13" s="3" t="s">
        <v>414</v>
      </c>
    </row>
    <row r="14" spans="1:3">
      <c r="A14" s="4" t="s">
        <v>416</v>
      </c>
      <c r="B14" s="5" t="n">
        <v>45542</v>
      </c>
      <c r="C14" s="5" t="n">
        <v>15156</v>
      </c>
    </row>
    <row r="15" spans="1:3">
      <c r="A15" s="4" t="s">
        <v>417</v>
      </c>
      <c r="B15" s="5" t="n">
        <v>5720</v>
      </c>
      <c r="C15" s="5" t="n">
        <v>5970</v>
      </c>
    </row>
    <row r="16" spans="1:3">
      <c r="A16" s="4" t="s">
        <v>421</v>
      </c>
    </row>
    <row r="17" spans="1:3">
      <c r="A17" s="3" t="s">
        <v>414</v>
      </c>
    </row>
    <row r="18" spans="1:3">
      <c r="A18" s="4" t="s">
        <v>410</v>
      </c>
      <c r="B18" s="5" t="n">
        <v>1420</v>
      </c>
      <c r="C18" s="7" t="n">
        <v>1910</v>
      </c>
    </row>
    <row r="19" spans="1:3">
      <c r="A19" s="4" t="s">
        <v>422</v>
      </c>
    </row>
    <row r="20" spans="1:3">
      <c r="A20" s="3" t="s">
        <v>414</v>
      </c>
    </row>
    <row r="21" spans="1:3">
      <c r="A21" s="4" t="s">
        <v>419</v>
      </c>
      <c r="B21" s="7" t="n">
        <v>1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423</v>
      </c>
      <c r="B1" s="2" t="s">
        <v>1</v>
      </c>
    </row>
    <row r="2" spans="1:2">
      <c r="B2" s="2" t="s">
        <v>424</v>
      </c>
    </row>
    <row r="3" spans="1:2">
      <c r="A3" s="4" t="s">
        <v>425</v>
      </c>
      <c r="B3" s="7" t="n">
        <v>42917</v>
      </c>
    </row>
    <row r="4" spans="1:2">
      <c r="A4" s="4" t="s">
        <v>378</v>
      </c>
    </row>
    <row r="5" spans="1:2">
      <c r="A5" s="4" t="s">
        <v>426</v>
      </c>
      <c r="B5" s="4" t="s">
        <v>427</v>
      </c>
    </row>
    <row r="6" spans="1:2">
      <c r="A6" s="4" t="s">
        <v>383</v>
      </c>
    </row>
    <row r="7" spans="1:2">
      <c r="A7" s="4" t="s">
        <v>426</v>
      </c>
      <c r="B7"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9</v>
      </c>
      <c r="B1" s="2" t="s">
        <v>2</v>
      </c>
      <c r="C1" s="2" t="s">
        <v>30</v>
      </c>
    </row>
    <row r="2" spans="1:3">
      <c r="A2" s="3" t="s">
        <v>192</v>
      </c>
    </row>
    <row r="3" spans="1:3">
      <c r="A3" s="4" t="s">
        <v>430</v>
      </c>
      <c r="B3" s="7" t="n">
        <v>6160</v>
      </c>
      <c r="C3" s="7" t="n">
        <v>43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1</v>
      </c>
      <c r="B1" s="2" t="s">
        <v>2</v>
      </c>
      <c r="C1" s="2" t="s">
        <v>30</v>
      </c>
    </row>
    <row r="2" spans="1:3">
      <c r="A2" s="3" t="s">
        <v>192</v>
      </c>
    </row>
    <row r="3" spans="1:3">
      <c r="A3" s="4" t="s">
        <v>432</v>
      </c>
      <c r="B3" s="7" t="n">
        <v>42460</v>
      </c>
      <c r="C3" s="7" t="n">
        <v>83576</v>
      </c>
    </row>
    <row r="4" spans="1:3">
      <c r="A4" s="4" t="s">
        <v>433</v>
      </c>
      <c r="B4" s="5" t="n">
        <v>85</v>
      </c>
      <c r="C4" s="5" t="n">
        <v>11858</v>
      </c>
    </row>
    <row r="5" spans="1:3">
      <c r="A5" s="4" t="s">
        <v>434</v>
      </c>
      <c r="B5" s="5" t="n">
        <v>2747</v>
      </c>
      <c r="C5" s="5" t="n">
        <v>2470</v>
      </c>
    </row>
    <row r="6" spans="1:3">
      <c r="A6" s="4" t="s">
        <v>435</v>
      </c>
      <c r="B6" s="7" t="n">
        <v>45292</v>
      </c>
      <c r="C6" s="7" t="n">
        <v>979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4"/>
  </cols>
  <sheetData>
    <row r="1" spans="1:4">
      <c r="A1" s="1" t="s">
        <v>436</v>
      </c>
      <c r="B1" s="2" t="s">
        <v>1</v>
      </c>
    </row>
    <row r="2" spans="1:4">
      <c r="B2" s="2" t="s">
        <v>2</v>
      </c>
      <c r="C2" s="2" t="s">
        <v>30</v>
      </c>
      <c r="D2" s="2" t="s">
        <v>82</v>
      </c>
    </row>
    <row r="3" spans="1:4">
      <c r="A3" s="3" t="s">
        <v>195</v>
      </c>
    </row>
    <row r="4" spans="1:4">
      <c r="A4" s="4" t="s">
        <v>437</v>
      </c>
      <c r="B4" s="7" t="n">
        <v>23434</v>
      </c>
      <c r="C4" s="7" t="n">
        <v>24018</v>
      </c>
    </row>
    <row r="5" spans="1:4">
      <c r="A5" s="4" t="s">
        <v>438</v>
      </c>
      <c r="B5" s="5" t="n">
        <v>28074</v>
      </c>
      <c r="C5" s="5" t="n">
        <v>27954</v>
      </c>
    </row>
    <row r="6" spans="1:4">
      <c r="A6" s="4" t="s">
        <v>439</v>
      </c>
      <c r="B6" s="7" t="n">
        <v>4640</v>
      </c>
      <c r="C6" s="7" t="n">
        <v>3936</v>
      </c>
    </row>
    <row r="7" spans="1:4">
      <c r="A7" s="4" t="s">
        <v>440</v>
      </c>
      <c r="B7" s="4" t="s">
        <v>441</v>
      </c>
      <c r="C7" s="4" t="s">
        <v>441</v>
      </c>
    </row>
    <row r="8" spans="1:4">
      <c r="A8" s="4" t="s">
        <v>442</v>
      </c>
      <c r="B8" s="4" t="s">
        <v>443</v>
      </c>
    </row>
    <row r="9" spans="1:4">
      <c r="A9" s="4" t="s">
        <v>444</v>
      </c>
      <c r="B9" s="7" t="n">
        <v>704</v>
      </c>
      <c r="C9" s="7" t="n">
        <v>711</v>
      </c>
      <c r="D9" s="7" t="n">
        <v>4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24</v>
      </c>
    </row>
    <row r="2" spans="1:2">
      <c r="A2" s="3" t="s">
        <v>195</v>
      </c>
    </row>
    <row r="3" spans="1:2">
      <c r="A3" s="4" t="s">
        <v>446</v>
      </c>
      <c r="B3" s="7" t="n">
        <v>1124</v>
      </c>
    </row>
    <row r="4" spans="1:2">
      <c r="A4" s="4" t="s">
        <v>447</v>
      </c>
      <c r="B4" s="5" t="n">
        <v>1002</v>
      </c>
    </row>
    <row r="5" spans="1:2">
      <c r="A5" s="4" t="s">
        <v>448</v>
      </c>
      <c r="B5" s="5" t="n">
        <v>1001</v>
      </c>
    </row>
    <row r="6" spans="1:2">
      <c r="A6" s="4" t="s">
        <v>449</v>
      </c>
      <c r="B6" s="5" t="n">
        <v>275</v>
      </c>
    </row>
    <row r="7" spans="1:2">
      <c r="A7" s="4" t="s">
        <v>450</v>
      </c>
      <c r="B7" s="4" t="s">
        <v>61</v>
      </c>
    </row>
    <row r="8" spans="1:2">
      <c r="A8" s="4" t="s">
        <v>451</v>
      </c>
      <c r="B8" s="7" t="n">
        <v>3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46"/>
    <col customWidth="1" max="6" min="6" width="27"/>
    <col customWidth="1" max="7" min="7" width="11"/>
  </cols>
  <sheetData>
    <row r="1" spans="1:7">
      <c r="A1" s="1" t="s">
        <v>110</v>
      </c>
      <c r="B1" s="2" t="s">
        <v>111</v>
      </c>
      <c r="C1" s="2" t="s">
        <v>112</v>
      </c>
      <c r="D1" s="2" t="s">
        <v>113</v>
      </c>
      <c r="E1" s="2" t="s">
        <v>114</v>
      </c>
      <c r="F1" s="2" t="s">
        <v>115</v>
      </c>
      <c r="G1" s="2" t="s">
        <v>116</v>
      </c>
    </row>
    <row r="2" spans="1:7">
      <c r="A2" s="4" t="s">
        <v>117</v>
      </c>
      <c r="B2" s="7" t="n">
        <v>127</v>
      </c>
      <c r="C2" s="7" t="n">
        <v>100303</v>
      </c>
      <c r="D2" s="7" t="n">
        <v>-29971</v>
      </c>
      <c r="E2" s="7" t="n">
        <v>-24017</v>
      </c>
      <c r="F2" s="7" t="n">
        <v>152253</v>
      </c>
      <c r="G2" s="7" t="n">
        <v>198695</v>
      </c>
    </row>
    <row r="3" spans="1:7">
      <c r="A3" s="4" t="s">
        <v>118</v>
      </c>
      <c r="B3" s="5" t="n">
        <v>12731678</v>
      </c>
      <c r="D3" s="5" t="n">
        <v>-665869</v>
      </c>
    </row>
    <row r="4" spans="1:7">
      <c r="A4" s="4" t="s">
        <v>97</v>
      </c>
      <c r="F4" s="5" t="n">
        <v>31805</v>
      </c>
      <c r="G4" s="5" t="n">
        <v>31805</v>
      </c>
    </row>
    <row r="5" spans="1:7">
      <c r="A5" s="4" t="s">
        <v>108</v>
      </c>
      <c r="E5" s="5" t="n">
        <v>2939</v>
      </c>
      <c r="G5" s="5" t="n">
        <v>2939</v>
      </c>
    </row>
    <row r="6" spans="1:7">
      <c r="A6" s="4" t="s">
        <v>119</v>
      </c>
      <c r="C6" s="5" t="n">
        <v>-5772</v>
      </c>
      <c r="D6" s="7" t="n">
        <v>10697</v>
      </c>
      <c r="G6" s="5" t="n">
        <v>4925</v>
      </c>
    </row>
    <row r="7" spans="1:7">
      <c r="A7" s="4" t="s">
        <v>120</v>
      </c>
      <c r="D7" s="5" t="n">
        <v>240410</v>
      </c>
    </row>
    <row r="8" spans="1:7">
      <c r="A8" s="4" t="s">
        <v>121</v>
      </c>
      <c r="C8" s="5" t="n">
        <v>-2955</v>
      </c>
      <c r="D8" s="7" t="n">
        <v>2955</v>
      </c>
    </row>
    <row r="9" spans="1:7">
      <c r="A9" s="4" t="s">
        <v>122</v>
      </c>
      <c r="D9" s="5" t="n">
        <v>66017</v>
      </c>
    </row>
    <row r="10" spans="1:7">
      <c r="A10" s="4" t="s">
        <v>123</v>
      </c>
      <c r="D10" s="7" t="n">
        <v>-1052</v>
      </c>
      <c r="G10" s="5" t="n">
        <v>-1052</v>
      </c>
    </row>
    <row r="11" spans="1:7">
      <c r="A11" s="4" t="s">
        <v>124</v>
      </c>
      <c r="D11" s="5" t="n">
        <v>-35989</v>
      </c>
    </row>
    <row r="12" spans="1:7">
      <c r="A12" s="4" t="s">
        <v>125</v>
      </c>
      <c r="C12" s="5" t="n">
        <v>145</v>
      </c>
      <c r="D12" s="7" t="n">
        <v>-145</v>
      </c>
    </row>
    <row r="13" spans="1:7">
      <c r="A13" s="4" t="s">
        <v>126</v>
      </c>
      <c r="D13" s="5" t="n">
        <v>-6735</v>
      </c>
    </row>
    <row r="14" spans="1:7">
      <c r="A14" s="4" t="s">
        <v>127</v>
      </c>
      <c r="C14" s="5" t="n">
        <v>2183</v>
      </c>
      <c r="G14" s="5" t="n">
        <v>2183</v>
      </c>
    </row>
    <row r="15" spans="1:7">
      <c r="A15" s="4" t="s">
        <v>128</v>
      </c>
      <c r="C15" s="5" t="n">
        <v>35</v>
      </c>
      <c r="G15" s="5" t="n">
        <v>35</v>
      </c>
    </row>
    <row r="16" spans="1:7">
      <c r="A16" s="4" t="s">
        <v>129</v>
      </c>
      <c r="F16" s="5" t="n">
        <v>-4419</v>
      </c>
      <c r="G16" s="5" t="n">
        <v>-4419</v>
      </c>
    </row>
    <row r="17" spans="1:7">
      <c r="A17" s="4" t="s">
        <v>130</v>
      </c>
      <c r="B17" s="7" t="n">
        <v>127</v>
      </c>
      <c r="C17" s="5" t="n">
        <v>93939</v>
      </c>
      <c r="D17" s="7" t="n">
        <v>-17516</v>
      </c>
      <c r="E17" s="5" t="n">
        <v>-21078</v>
      </c>
      <c r="F17" s="5" t="n">
        <v>179639</v>
      </c>
      <c r="G17" s="5" t="n">
        <v>235111</v>
      </c>
    </row>
    <row r="18" spans="1:7">
      <c r="A18" s="4" t="s">
        <v>131</v>
      </c>
      <c r="B18" s="5" t="n">
        <v>12731678</v>
      </c>
      <c r="D18" s="5" t="n">
        <v>-402166</v>
      </c>
    </row>
    <row r="19" spans="1:7">
      <c r="A19" s="4" t="s">
        <v>97</v>
      </c>
      <c r="F19" s="5" t="n">
        <v>12324</v>
      </c>
      <c r="G19" s="5" t="n">
        <v>12324</v>
      </c>
    </row>
    <row r="20" spans="1:7">
      <c r="A20" s="4" t="s">
        <v>108</v>
      </c>
      <c r="E20" s="5" t="n">
        <v>12915</v>
      </c>
      <c r="G20" s="7" t="n">
        <v>12915</v>
      </c>
    </row>
    <row r="21" spans="1:7">
      <c r="A21" s="4" t="s">
        <v>120</v>
      </c>
      <c r="G21" s="4" t="s">
        <v>61</v>
      </c>
    </row>
    <row r="22" spans="1:7">
      <c r="A22" s="4" t="s">
        <v>121</v>
      </c>
      <c r="C22" s="5" t="n">
        <v>-3431</v>
      </c>
      <c r="D22" s="7" t="n">
        <v>3431</v>
      </c>
    </row>
    <row r="23" spans="1:7">
      <c r="A23" s="4" t="s">
        <v>122</v>
      </c>
      <c r="D23" s="5" t="n">
        <v>84353</v>
      </c>
    </row>
    <row r="24" spans="1:7">
      <c r="A24" s="4" t="s">
        <v>123</v>
      </c>
      <c r="D24" s="7" t="n">
        <v>-78</v>
      </c>
      <c r="G24" s="7" t="n">
        <v>-78</v>
      </c>
    </row>
    <row r="25" spans="1:7">
      <c r="A25" s="4" t="s">
        <v>124</v>
      </c>
      <c r="D25" s="5" t="n">
        <v>-4343</v>
      </c>
    </row>
    <row r="26" spans="1:7">
      <c r="A26" s="4" t="s">
        <v>125</v>
      </c>
      <c r="C26" s="5" t="n">
        <v>420</v>
      </c>
      <c r="D26" s="7" t="n">
        <v>-420</v>
      </c>
    </row>
    <row r="27" spans="1:7">
      <c r="A27" s="4" t="s">
        <v>126</v>
      </c>
      <c r="D27" s="5" t="n">
        <v>-29590</v>
      </c>
    </row>
    <row r="28" spans="1:7">
      <c r="A28" s="4" t="s">
        <v>127</v>
      </c>
      <c r="C28" s="5" t="n">
        <v>1149</v>
      </c>
      <c r="G28" s="5" t="n">
        <v>1149</v>
      </c>
    </row>
    <row r="29" spans="1:7">
      <c r="A29" s="4" t="s">
        <v>132</v>
      </c>
      <c r="C29" s="5" t="n">
        <v>-52</v>
      </c>
      <c r="G29" s="5" t="n">
        <v>-52</v>
      </c>
    </row>
    <row r="30" spans="1:7">
      <c r="A30" s="4" t="s">
        <v>129</v>
      </c>
      <c r="F30" s="5" t="n">
        <v>-4455</v>
      </c>
      <c r="G30" s="5" t="n">
        <v>-4455</v>
      </c>
    </row>
    <row r="31" spans="1:7">
      <c r="A31" s="4" t="s">
        <v>133</v>
      </c>
      <c r="B31" s="7" t="n">
        <v>127</v>
      </c>
      <c r="C31" s="5" t="n">
        <v>92025</v>
      </c>
      <c r="D31" s="7" t="n">
        <v>-14583</v>
      </c>
      <c r="E31" s="5" t="n">
        <v>-8163</v>
      </c>
      <c r="F31" s="5" t="n">
        <v>187508</v>
      </c>
      <c r="G31" s="5" t="n">
        <v>256914</v>
      </c>
    </row>
    <row r="32" spans="1:7">
      <c r="A32" s="4" t="s">
        <v>134</v>
      </c>
      <c r="B32" s="5" t="n">
        <v>12731678</v>
      </c>
      <c r="D32" s="5" t="n">
        <v>-351746</v>
      </c>
    </row>
    <row r="33" spans="1:7">
      <c r="A33" s="4" t="s">
        <v>135</v>
      </c>
      <c r="C33" s="5" t="n">
        <v>215</v>
      </c>
      <c r="F33" s="5" t="n">
        <v>-215</v>
      </c>
    </row>
    <row r="34" spans="1:7">
      <c r="A34" s="4" t="s">
        <v>97</v>
      </c>
      <c r="F34" s="5" t="n">
        <v>-22562</v>
      </c>
      <c r="G34" s="5" t="n">
        <v>-22562</v>
      </c>
    </row>
    <row r="35" spans="1:7">
      <c r="A35" s="4" t="s">
        <v>108</v>
      </c>
      <c r="E35" s="5" t="n">
        <v>596</v>
      </c>
      <c r="G35" s="7" t="n">
        <v>596</v>
      </c>
    </row>
    <row r="36" spans="1:7">
      <c r="A36" s="4" t="s">
        <v>120</v>
      </c>
      <c r="G36" s="4" t="s">
        <v>61</v>
      </c>
    </row>
    <row r="37" spans="1:7">
      <c r="A37" s="4" t="s">
        <v>121</v>
      </c>
      <c r="C37" s="5" t="n">
        <v>-2957</v>
      </c>
      <c r="D37" s="7" t="n">
        <v>2957</v>
      </c>
    </row>
    <row r="38" spans="1:7">
      <c r="A38" s="4" t="s">
        <v>122</v>
      </c>
      <c r="D38" s="5" t="n">
        <v>72503</v>
      </c>
    </row>
    <row r="39" spans="1:7">
      <c r="A39" s="4" t="s">
        <v>123</v>
      </c>
      <c r="D39" s="7" t="n">
        <v>-23</v>
      </c>
      <c r="G39" s="7" t="n">
        <v>-23</v>
      </c>
    </row>
    <row r="40" spans="1:7">
      <c r="A40" s="4" t="s">
        <v>124</v>
      </c>
      <c r="D40" s="5" t="n">
        <v>-1500</v>
      </c>
    </row>
    <row r="41" spans="1:7">
      <c r="A41" s="4" t="s">
        <v>125</v>
      </c>
      <c r="C41" s="5" t="n">
        <v>906</v>
      </c>
      <c r="D41" s="7" t="n">
        <v>-906</v>
      </c>
    </row>
    <row r="42" spans="1:7">
      <c r="A42" s="4" t="s">
        <v>126</v>
      </c>
      <c r="D42" s="5" t="n">
        <v>-56239</v>
      </c>
    </row>
    <row r="43" spans="1:7">
      <c r="A43" s="4" t="s">
        <v>127</v>
      </c>
      <c r="C43" s="5" t="n">
        <v>1162</v>
      </c>
      <c r="G43" s="5" t="n">
        <v>1162</v>
      </c>
    </row>
    <row r="44" spans="1:7">
      <c r="A44" s="4" t="s">
        <v>129</v>
      </c>
      <c r="F44" s="5" t="n">
        <v>-3351</v>
      </c>
      <c r="G44" s="5" t="n">
        <v>-3351</v>
      </c>
    </row>
    <row r="45" spans="1:7">
      <c r="A45" s="4" t="s">
        <v>136</v>
      </c>
      <c r="C45" s="5" t="n">
        <v>-1004</v>
      </c>
      <c r="G45" s="5" t="n">
        <v>-1004</v>
      </c>
    </row>
    <row r="46" spans="1:7">
      <c r="A46" s="4" t="s">
        <v>137</v>
      </c>
      <c r="B46" s="7" t="n">
        <v>127</v>
      </c>
      <c r="C46" s="7" t="n">
        <v>90347</v>
      </c>
      <c r="D46" s="7" t="n">
        <v>-12555</v>
      </c>
      <c r="E46" s="7" t="n">
        <v>-7567</v>
      </c>
      <c r="F46" s="7" t="n">
        <v>161380</v>
      </c>
      <c r="G46" s="7" t="n">
        <v>231732</v>
      </c>
    </row>
    <row r="47" spans="1:7">
      <c r="A47" s="4" t="s">
        <v>138</v>
      </c>
      <c r="B47" s="5" t="n">
        <v>12731678</v>
      </c>
      <c r="D47" s="5" t="n">
        <v>-3369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453</v>
      </c>
      <c r="C1" s="2" t="s">
        <v>4</v>
      </c>
      <c r="D1" s="2" t="s">
        <v>454</v>
      </c>
      <c r="E1" s="2" t="s">
        <v>30</v>
      </c>
      <c r="F1" s="2" t="s">
        <v>407</v>
      </c>
      <c r="G1" s="2" t="s">
        <v>2</v>
      </c>
      <c r="H1" s="2" t="s">
        <v>30</v>
      </c>
    </row>
    <row r="2" spans="1:8">
      <c r="A2" s="3" t="s">
        <v>198</v>
      </c>
    </row>
    <row r="3" spans="1:8">
      <c r="A3" s="4" t="s">
        <v>455</v>
      </c>
      <c r="B3" s="4" t="s">
        <v>456</v>
      </c>
    </row>
    <row r="4" spans="1:8">
      <c r="A4" s="4" t="s">
        <v>91</v>
      </c>
      <c r="D4" s="7" t="n">
        <v>1777</v>
      </c>
      <c r="E4" s="7" t="n">
        <v>730</v>
      </c>
      <c r="F4" s="7" t="n">
        <v>1531</v>
      </c>
      <c r="G4" s="7" t="n">
        <v>2212</v>
      </c>
      <c r="H4" s="7" t="n">
        <v>2261</v>
      </c>
    </row>
    <row r="5" spans="1:8">
      <c r="A5" s="4" t="s">
        <v>412</v>
      </c>
      <c r="C5" s="7" t="n">
        <v>333</v>
      </c>
      <c r="F5" s="7" t="n">
        <v>1255</v>
      </c>
      <c r="G5" s="5" t="n">
        <v>333</v>
      </c>
      <c r="H5" s="5" t="n">
        <v>1255</v>
      </c>
    </row>
    <row r="6" spans="1:8">
      <c r="A6" s="4" t="s">
        <v>457</v>
      </c>
      <c r="H6" s="5" t="n">
        <v>1006</v>
      </c>
    </row>
    <row r="7" spans="1:8">
      <c r="A7" s="4" t="s">
        <v>458</v>
      </c>
      <c r="E7" s="7" t="n">
        <v>371</v>
      </c>
      <c r="G7" s="5" t="n">
        <v>250</v>
      </c>
      <c r="H7" s="7" t="n">
        <v>371</v>
      </c>
    </row>
    <row r="8" spans="1:8">
      <c r="A8" s="4" t="s">
        <v>459</v>
      </c>
      <c r="G8" s="7" t="n">
        <v>18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60</v>
      </c>
      <c r="B1" s="2" t="s">
        <v>406</v>
      </c>
      <c r="D1" s="2" t="s">
        <v>1</v>
      </c>
    </row>
    <row r="2" spans="1:6">
      <c r="B2" s="2" t="s">
        <v>4</v>
      </c>
      <c r="C2" s="2" t="s">
        <v>407</v>
      </c>
      <c r="D2" s="2" t="s">
        <v>2</v>
      </c>
      <c r="E2" s="2" t="s">
        <v>30</v>
      </c>
      <c r="F2" s="2" t="s">
        <v>82</v>
      </c>
    </row>
    <row r="3" spans="1:6">
      <c r="A3" s="3" t="s">
        <v>201</v>
      </c>
    </row>
    <row r="4" spans="1:6">
      <c r="A4" s="4" t="s">
        <v>461</v>
      </c>
      <c r="D4" s="7" t="n">
        <v>8662</v>
      </c>
      <c r="E4" s="7" t="n">
        <v>8666</v>
      </c>
      <c r="F4" s="7" t="n">
        <v>8858</v>
      </c>
    </row>
    <row r="5" spans="1:6">
      <c r="A5" s="4" t="s">
        <v>462</v>
      </c>
      <c r="B5" s="7" t="n">
        <v>333</v>
      </c>
      <c r="C5" s="7" t="n">
        <v>1255</v>
      </c>
      <c r="D5" s="7" t="n">
        <v>333</v>
      </c>
      <c r="E5" s="7" t="n">
        <v>1255</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392</v>
      </c>
    </row>
    <row r="3" spans="1:3">
      <c r="A3" s="4" t="s">
        <v>464</v>
      </c>
      <c r="B3" s="7" t="n">
        <v>94406</v>
      </c>
      <c r="C3" s="7" t="n">
        <v>96071</v>
      </c>
    </row>
    <row r="4" spans="1:3">
      <c r="A4" s="4" t="s">
        <v>465</v>
      </c>
      <c r="B4" s="5" t="n">
        <v>-56153</v>
      </c>
      <c r="C4" s="5" t="n">
        <v>-49724</v>
      </c>
    </row>
    <row r="5" spans="1:3">
      <c r="A5" s="4" t="s">
        <v>466</v>
      </c>
      <c r="B5" s="5" t="n">
        <v>38253</v>
      </c>
      <c r="C5" s="5" t="n">
        <v>46347</v>
      </c>
    </row>
    <row r="6" spans="1:3">
      <c r="A6" s="4" t="s">
        <v>467</v>
      </c>
    </row>
    <row r="7" spans="1:3">
      <c r="A7" s="3" t="s">
        <v>392</v>
      </c>
    </row>
    <row r="8" spans="1:3">
      <c r="A8" s="4" t="s">
        <v>464</v>
      </c>
      <c r="B8" s="5" t="n">
        <v>140</v>
      </c>
      <c r="C8" s="5" t="n">
        <v>151</v>
      </c>
    </row>
    <row r="9" spans="1:3">
      <c r="A9" s="4" t="s">
        <v>468</v>
      </c>
    </row>
    <row r="10" spans="1:3">
      <c r="A10" s="3" t="s">
        <v>392</v>
      </c>
    </row>
    <row r="11" spans="1:3">
      <c r="A11" s="4" t="s">
        <v>464</v>
      </c>
      <c r="B11" s="5" t="n">
        <v>670</v>
      </c>
      <c r="C11" s="5" t="n">
        <v>1398</v>
      </c>
    </row>
    <row r="12" spans="1:3">
      <c r="A12" s="4" t="s">
        <v>469</v>
      </c>
    </row>
    <row r="13" spans="1:3">
      <c r="A13" s="3" t="s">
        <v>392</v>
      </c>
    </row>
    <row r="14" spans="1:3">
      <c r="A14" s="4" t="s">
        <v>464</v>
      </c>
      <c r="B14" s="5" t="n">
        <v>14945</v>
      </c>
      <c r="C14" s="5" t="n">
        <v>14888</v>
      </c>
    </row>
    <row r="15" spans="1:3">
      <c r="A15" s="4" t="s">
        <v>470</v>
      </c>
    </row>
    <row r="16" spans="1:3">
      <c r="A16" s="3" t="s">
        <v>392</v>
      </c>
    </row>
    <row r="17" spans="1:3">
      <c r="A17" s="4" t="s">
        <v>464</v>
      </c>
      <c r="B17" s="5" t="n">
        <v>69442</v>
      </c>
      <c r="C17" s="5" t="n">
        <v>69960</v>
      </c>
    </row>
    <row r="18" spans="1:3">
      <c r="A18" s="4" t="s">
        <v>471</v>
      </c>
    </row>
    <row r="19" spans="1:3">
      <c r="A19" s="3" t="s">
        <v>392</v>
      </c>
    </row>
    <row r="20" spans="1:3">
      <c r="A20" s="4" t="s">
        <v>464</v>
      </c>
      <c r="B20" s="5" t="n">
        <v>8979</v>
      </c>
      <c r="C20" s="5" t="n">
        <v>9034</v>
      </c>
    </row>
    <row r="21" spans="1:3">
      <c r="A21" s="4" t="s">
        <v>472</v>
      </c>
    </row>
    <row r="22" spans="1:3">
      <c r="A22" s="3" t="s">
        <v>392</v>
      </c>
    </row>
    <row r="23" spans="1:3">
      <c r="A23" s="4" t="s">
        <v>464</v>
      </c>
      <c r="B23" s="7" t="n">
        <v>230</v>
      </c>
      <c r="C23" s="7" t="n">
        <v>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3</v>
      </c>
      <c r="B1" s="2" t="s">
        <v>1</v>
      </c>
    </row>
    <row r="2" spans="1:4">
      <c r="B2" s="2" t="s">
        <v>30</v>
      </c>
      <c r="C2" s="2" t="s">
        <v>82</v>
      </c>
      <c r="D2" s="2" t="s">
        <v>2</v>
      </c>
    </row>
    <row r="3" spans="1:4">
      <c r="A3" s="3" t="s">
        <v>474</v>
      </c>
    </row>
    <row r="4" spans="1:4">
      <c r="A4" s="4" t="s">
        <v>42</v>
      </c>
      <c r="B4" s="7" t="n">
        <v>21521</v>
      </c>
      <c r="D4" s="7" t="n">
        <v>21521</v>
      </c>
    </row>
    <row r="5" spans="1:4">
      <c r="A5" s="4" t="s">
        <v>475</v>
      </c>
    </row>
    <row r="6" spans="1:4">
      <c r="A6" s="3" t="s">
        <v>474</v>
      </c>
    </row>
    <row r="7" spans="1:4">
      <c r="A7" s="4" t="s">
        <v>476</v>
      </c>
      <c r="B7" s="7" t="n">
        <v>359</v>
      </c>
      <c r="C7" s="7" t="n">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477</v>
      </c>
      <c r="B1" s="2" t="s">
        <v>1</v>
      </c>
    </row>
    <row r="2" spans="1:2">
      <c r="B2" s="2" t="s">
        <v>2</v>
      </c>
    </row>
    <row r="3" spans="1:2">
      <c r="A3" s="4" t="s">
        <v>378</v>
      </c>
    </row>
    <row r="4" spans="1:2">
      <c r="A4" s="4" t="s">
        <v>379</v>
      </c>
      <c r="B4" s="4" t="s">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82</v>
      </c>
    </row>
    <row r="3" spans="1:4">
      <c r="A3" s="3" t="s">
        <v>207</v>
      </c>
    </row>
    <row r="4" spans="1:4">
      <c r="A4" s="4" t="s">
        <v>479</v>
      </c>
      <c r="B4" s="7" t="n">
        <v>8324</v>
      </c>
      <c r="C4" s="7" t="n">
        <v>9239</v>
      </c>
      <c r="D4" s="7" t="n">
        <v>8742</v>
      </c>
    </row>
    <row r="5" spans="1:4">
      <c r="A5" s="4" t="s">
        <v>480</v>
      </c>
      <c r="B5" s="5" t="n">
        <v>1661</v>
      </c>
      <c r="C5" s="5" t="n">
        <v>2394</v>
      </c>
      <c r="D5" s="5" t="n">
        <v>3209</v>
      </c>
    </row>
    <row r="6" spans="1:4">
      <c r="A6" s="4" t="s">
        <v>481</v>
      </c>
      <c r="B6" s="5" t="n">
        <v>-894</v>
      </c>
      <c r="C6" s="5" t="n">
        <v>-1812</v>
      </c>
      <c r="D6" s="5" t="n">
        <v>-1611</v>
      </c>
    </row>
    <row r="7" spans="1:4">
      <c r="A7" s="4" t="s">
        <v>482</v>
      </c>
      <c r="B7" s="5" t="n">
        <v>-1029</v>
      </c>
      <c r="C7" s="5" t="n">
        <v>-1497</v>
      </c>
      <c r="D7" s="5" t="n">
        <v>-1101</v>
      </c>
    </row>
    <row r="8" spans="1:4">
      <c r="A8" s="4" t="s">
        <v>483</v>
      </c>
      <c r="B8" s="7" t="n">
        <v>8062</v>
      </c>
      <c r="C8" s="7" t="n">
        <v>8324</v>
      </c>
      <c r="D8" s="7" t="n">
        <v>92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4</v>
      </c>
      <c r="B1" s="2" t="s">
        <v>1</v>
      </c>
    </row>
    <row r="2" spans="1:3">
      <c r="B2" s="2" t="s">
        <v>30</v>
      </c>
      <c r="C2" s="2" t="s">
        <v>82</v>
      </c>
    </row>
    <row r="3" spans="1:3">
      <c r="A3" s="3" t="s">
        <v>210</v>
      </c>
    </row>
    <row r="4" spans="1:3">
      <c r="A4" s="4" t="s">
        <v>485</v>
      </c>
      <c r="B4" s="7" t="n">
        <v>1410</v>
      </c>
      <c r="C4" s="7" t="n">
        <v>157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82</v>
      </c>
    </row>
    <row r="3" spans="1:4">
      <c r="A3" s="3" t="s">
        <v>210</v>
      </c>
    </row>
    <row r="4" spans="1:4">
      <c r="A4" s="4" t="s">
        <v>487</v>
      </c>
      <c r="B4" s="7" t="n">
        <v>13599</v>
      </c>
      <c r="C4" s="7" t="n">
        <v>14318</v>
      </c>
    </row>
    <row r="5" spans="1:4">
      <c r="A5" s="4" t="s">
        <v>488</v>
      </c>
      <c r="C5" s="5" t="n">
        <v>1410</v>
      </c>
      <c r="D5" s="7" t="n">
        <v>15733</v>
      </c>
    </row>
    <row r="6" spans="1:4">
      <c r="A6" s="4" t="s">
        <v>489</v>
      </c>
      <c r="B6" s="5" t="n">
        <v>-2219</v>
      </c>
      <c r="C6" s="5" t="n">
        <v>-2129</v>
      </c>
      <c r="D6" s="5" t="n">
        <v>-1415</v>
      </c>
    </row>
    <row r="7" spans="1:4">
      <c r="A7" s="4" t="s">
        <v>490</v>
      </c>
      <c r="B7" s="7" t="n">
        <v>11380</v>
      </c>
      <c r="C7" s="7" t="n">
        <v>13599</v>
      </c>
      <c r="D7" s="7" t="n">
        <v>143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91</v>
      </c>
      <c r="B1" s="2" t="s">
        <v>1</v>
      </c>
    </row>
    <row r="2" spans="1:3">
      <c r="B2" s="2" t="s">
        <v>424</v>
      </c>
      <c r="C2" s="2" t="s">
        <v>492</v>
      </c>
    </row>
    <row r="3" spans="1:3">
      <c r="A3" s="3" t="s">
        <v>493</v>
      </c>
    </row>
    <row r="4" spans="1:3">
      <c r="A4" s="4" t="s">
        <v>494</v>
      </c>
      <c r="B4" s="7" t="n">
        <v>44548</v>
      </c>
      <c r="C4" s="7" t="n">
        <v>44280</v>
      </c>
    </row>
    <row r="5" spans="1:3">
      <c r="A5" s="4" t="s">
        <v>495</v>
      </c>
    </row>
    <row r="6" spans="1:3">
      <c r="A6" s="3" t="s">
        <v>493</v>
      </c>
    </row>
    <row r="7" spans="1:3">
      <c r="A7" s="4" t="s">
        <v>496</v>
      </c>
      <c r="B7" s="4" t="s">
        <v>497</v>
      </c>
    </row>
    <row r="8" spans="1:3">
      <c r="A8" s="4" t="s">
        <v>498</v>
      </c>
      <c r="B8" s="7" t="n">
        <v>50000</v>
      </c>
    </row>
    <row r="9" spans="1:3">
      <c r="A9" s="4" t="s">
        <v>499</v>
      </c>
      <c r="B9" s="7" t="n">
        <v>0</v>
      </c>
      <c r="C9" s="5" t="n">
        <v>0</v>
      </c>
    </row>
    <row r="10" spans="1:3">
      <c r="A10" s="4" t="s">
        <v>500</v>
      </c>
      <c r="B10" s="4" t="s">
        <v>501</v>
      </c>
    </row>
    <row r="11" spans="1:3">
      <c r="A11" s="4" t="s">
        <v>502</v>
      </c>
      <c r="B11" s="4" t="s">
        <v>503</v>
      </c>
    </row>
    <row r="12" spans="1:3">
      <c r="A12" s="4" t="s">
        <v>504</v>
      </c>
    </row>
    <row r="13" spans="1:3">
      <c r="A13" s="3" t="s">
        <v>493</v>
      </c>
    </row>
    <row r="14" spans="1:3">
      <c r="A14" s="4" t="s">
        <v>499</v>
      </c>
      <c r="B14" s="7" t="n">
        <v>5452</v>
      </c>
      <c r="C14" s="7" t="n">
        <v>5720</v>
      </c>
    </row>
    <row r="15" spans="1:3">
      <c r="A15" s="4" t="s">
        <v>505</v>
      </c>
    </row>
    <row r="16" spans="1:3">
      <c r="A16" s="3" t="s">
        <v>493</v>
      </c>
    </row>
    <row r="17" spans="1:3">
      <c r="A17" s="4" t="s">
        <v>506</v>
      </c>
      <c r="B17" s="4" t="s">
        <v>507</v>
      </c>
    </row>
    <row r="18" spans="1:3">
      <c r="A18" s="4" t="s">
        <v>508</v>
      </c>
    </row>
    <row r="19" spans="1:3">
      <c r="A19" s="3" t="s">
        <v>493</v>
      </c>
    </row>
    <row r="20" spans="1:3">
      <c r="A20" s="4" t="s">
        <v>506</v>
      </c>
      <c r="B20" s="4" t="s">
        <v>509</v>
      </c>
    </row>
    <row r="21" spans="1:3">
      <c r="A21" s="4" t="s">
        <v>510</v>
      </c>
    </row>
    <row r="22" spans="1:3">
      <c r="A22" s="3" t="s">
        <v>493</v>
      </c>
    </row>
    <row r="23" spans="1:3">
      <c r="A23" s="4" t="s">
        <v>498</v>
      </c>
      <c r="B23" s="7" t="n">
        <v>30000</v>
      </c>
    </row>
    <row r="24" spans="1:3">
      <c r="A24" s="4" t="s">
        <v>511</v>
      </c>
    </row>
    <row r="25" spans="1:3">
      <c r="A25" s="3" t="s">
        <v>493</v>
      </c>
    </row>
    <row r="26" spans="1:3">
      <c r="A26" s="4" t="s">
        <v>512</v>
      </c>
      <c r="B26" s="4" t="s">
        <v>513</v>
      </c>
    </row>
    <row r="27" spans="1:3">
      <c r="A27" s="4" t="s">
        <v>514</v>
      </c>
    </row>
    <row r="28" spans="1:3">
      <c r="A28" s="3" t="s">
        <v>493</v>
      </c>
    </row>
    <row r="29" spans="1:3">
      <c r="A29" s="4" t="s">
        <v>506</v>
      </c>
      <c r="B29" s="4" t="s">
        <v>515</v>
      </c>
    </row>
    <row r="30" spans="1:3">
      <c r="A30" s="4" t="s">
        <v>516</v>
      </c>
    </row>
    <row r="31" spans="1:3">
      <c r="A31" s="3" t="s">
        <v>493</v>
      </c>
    </row>
    <row r="32" spans="1:3">
      <c r="A32" s="4" t="s">
        <v>517</v>
      </c>
      <c r="B32" s="9" t="n">
        <v>2.5</v>
      </c>
    </row>
    <row r="33" spans="1:3">
      <c r="A33" s="4" t="s">
        <v>512</v>
      </c>
      <c r="B33" s="4" t="s">
        <v>518</v>
      </c>
    </row>
    <row r="34" spans="1:3">
      <c r="A34" s="4" t="s">
        <v>519</v>
      </c>
    </row>
    <row r="35" spans="1:3">
      <c r="A35" s="3" t="s">
        <v>493</v>
      </c>
    </row>
    <row r="36" spans="1:3">
      <c r="A36" s="4" t="s">
        <v>506</v>
      </c>
      <c r="B36" s="4" t="s">
        <v>5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82</v>
      </c>
    </row>
    <row r="3" spans="1:4">
      <c r="A3" s="3" t="s">
        <v>216</v>
      </c>
    </row>
    <row r="4" spans="1:4">
      <c r="A4" s="4" t="s">
        <v>522</v>
      </c>
      <c r="B4" s="7" t="n">
        <v>545</v>
      </c>
      <c r="C4" s="7" t="n">
        <v>-433</v>
      </c>
      <c r="D4" s="7" t="n">
        <v>-190</v>
      </c>
    </row>
    <row r="5" spans="1:4">
      <c r="A5" s="4" t="s">
        <v>523</v>
      </c>
      <c r="B5" s="5" t="n">
        <v>119</v>
      </c>
      <c r="C5" s="5" t="n">
        <v>-154</v>
      </c>
      <c r="D5" s="5" t="n">
        <v>-67</v>
      </c>
    </row>
    <row r="6" spans="1:4">
      <c r="A6" s="4" t="s">
        <v>524</v>
      </c>
      <c r="B6" s="5" t="n">
        <v>426</v>
      </c>
      <c r="C6" s="5" t="n">
        <v>-279</v>
      </c>
      <c r="D6" s="5" t="n">
        <v>-123</v>
      </c>
    </row>
    <row r="7" spans="1:4">
      <c r="A7" s="4" t="s">
        <v>525</v>
      </c>
      <c r="B7" s="5" t="n">
        <v>475</v>
      </c>
      <c r="C7" s="5" t="n">
        <v>499</v>
      </c>
      <c r="D7" s="5" t="n">
        <v>440</v>
      </c>
    </row>
    <row r="8" spans="1:4">
      <c r="A8" s="4" t="s">
        <v>526</v>
      </c>
      <c r="B8" s="5" t="n">
        <v>167</v>
      </c>
      <c r="C8" s="5" t="n">
        <v>177</v>
      </c>
      <c r="D8" s="5" t="n">
        <v>163</v>
      </c>
    </row>
    <row r="9" spans="1:4">
      <c r="A9" s="4" t="s">
        <v>527</v>
      </c>
      <c r="B9" s="5" t="n">
        <v>308</v>
      </c>
      <c r="C9" s="5" t="n">
        <v>322</v>
      </c>
      <c r="D9" s="5" t="n">
        <v>277</v>
      </c>
    </row>
    <row r="10" spans="1:4">
      <c r="A10" s="4" t="s">
        <v>528</v>
      </c>
      <c r="B10" s="5" t="n">
        <v>74</v>
      </c>
      <c r="C10" s="5" t="n">
        <v>-1586</v>
      </c>
      <c r="D10" s="5" t="n">
        <v>3621</v>
      </c>
    </row>
    <row r="11" spans="1:4">
      <c r="A11" s="4" t="s">
        <v>529</v>
      </c>
      <c r="B11" s="5" t="n">
        <v>17</v>
      </c>
      <c r="C11" s="5" t="n">
        <v>-563</v>
      </c>
      <c r="D11" s="5" t="n">
        <v>1273</v>
      </c>
    </row>
    <row r="12" spans="1:4">
      <c r="A12" s="4" t="s">
        <v>530</v>
      </c>
      <c r="B12" s="5" t="n">
        <v>57</v>
      </c>
      <c r="C12" s="5" t="n">
        <v>-1023</v>
      </c>
      <c r="D12" s="5" t="n">
        <v>2348</v>
      </c>
    </row>
    <row r="13" spans="1:4">
      <c r="A13" s="4" t="s">
        <v>531</v>
      </c>
      <c r="C13" s="5" t="n">
        <v>37190</v>
      </c>
    </row>
    <row r="14" spans="1:4">
      <c r="A14" s="4" t="s">
        <v>532</v>
      </c>
      <c r="C14" s="5" t="n">
        <v>13202</v>
      </c>
    </row>
    <row r="15" spans="1:4">
      <c r="A15" s="4" t="s">
        <v>533</v>
      </c>
      <c r="C15" s="5" t="n">
        <v>23988</v>
      </c>
    </row>
    <row r="16" spans="1:4">
      <c r="A16" s="4" t="s">
        <v>534</v>
      </c>
      <c r="C16" s="5" t="n">
        <v>-15606</v>
      </c>
    </row>
    <row r="17" spans="1:4">
      <c r="A17" s="4" t="s">
        <v>535</v>
      </c>
      <c r="C17" s="5" t="n">
        <v>-5540</v>
      </c>
    </row>
    <row r="18" spans="1:4">
      <c r="A18" s="4" t="s">
        <v>536</v>
      </c>
      <c r="C18" s="5" t="n">
        <v>-10066</v>
      </c>
    </row>
    <row r="19" spans="1:4">
      <c r="A19" s="4" t="s">
        <v>537</v>
      </c>
      <c r="C19" s="5" t="n">
        <v>38</v>
      </c>
    </row>
    <row r="20" spans="1:4">
      <c r="A20" s="4" t="s">
        <v>538</v>
      </c>
      <c r="C20" s="5" t="n">
        <v>14</v>
      </c>
    </row>
    <row r="21" spans="1:4">
      <c r="A21" s="4" t="s">
        <v>539</v>
      </c>
      <c r="C21" s="5" t="n">
        <v>24</v>
      </c>
    </row>
    <row r="22" spans="1:4">
      <c r="A22" s="4" t="s">
        <v>540</v>
      </c>
      <c r="D22" s="5" t="n">
        <v>647</v>
      </c>
    </row>
    <row r="23" spans="1:4">
      <c r="A23" s="4" t="s">
        <v>541</v>
      </c>
      <c r="D23" s="5" t="n">
        <v>237</v>
      </c>
    </row>
    <row r="24" spans="1:4">
      <c r="A24" s="4" t="s">
        <v>542</v>
      </c>
      <c r="D24" s="5" t="n">
        <v>410</v>
      </c>
    </row>
    <row r="25" spans="1:4">
      <c r="A25" s="4" t="s">
        <v>543</v>
      </c>
      <c r="B25" s="5" t="n">
        <v>-317</v>
      </c>
      <c r="C25" s="5" t="n">
        <v>-97</v>
      </c>
    </row>
    <row r="26" spans="1:4">
      <c r="A26" s="4" t="s">
        <v>544</v>
      </c>
      <c r="B26" s="5" t="n">
        <v>-112</v>
      </c>
      <c r="C26" s="5" t="n">
        <v>-34</v>
      </c>
    </row>
    <row r="27" spans="1:4">
      <c r="A27" s="4" t="s">
        <v>545</v>
      </c>
      <c r="B27" s="5" t="n">
        <v>-205</v>
      </c>
      <c r="C27" s="5" t="n">
        <v>-63</v>
      </c>
    </row>
    <row r="28" spans="1:4">
      <c r="A28" s="4" t="s">
        <v>546</v>
      </c>
      <c r="B28" s="5" t="n">
        <v>14</v>
      </c>
      <c r="C28" s="5" t="n">
        <v>18</v>
      </c>
      <c r="D28" s="5" t="n">
        <v>42</v>
      </c>
    </row>
    <row r="29" spans="1:4">
      <c r="A29" s="4" t="s">
        <v>547</v>
      </c>
      <c r="B29" s="5" t="n">
        <v>4</v>
      </c>
      <c r="C29" s="5" t="n">
        <v>6</v>
      </c>
      <c r="D29" s="5" t="n">
        <v>15</v>
      </c>
    </row>
    <row r="30" spans="1:4">
      <c r="A30" s="4" t="s">
        <v>548</v>
      </c>
      <c r="B30" s="5" t="n">
        <v>10</v>
      </c>
      <c r="C30" s="5" t="n">
        <v>12</v>
      </c>
      <c r="D30" s="5" t="n">
        <v>27</v>
      </c>
    </row>
    <row r="31" spans="1:4">
      <c r="A31" s="4" t="s">
        <v>549</v>
      </c>
      <c r="B31" s="5" t="n">
        <v>791</v>
      </c>
      <c r="C31" s="5" t="n">
        <v>20023</v>
      </c>
      <c r="D31" s="5" t="n">
        <v>4560</v>
      </c>
    </row>
    <row r="32" spans="1:4">
      <c r="A32" s="4" t="s">
        <v>550</v>
      </c>
      <c r="B32" s="5" t="n">
        <v>195</v>
      </c>
      <c r="C32" s="5" t="n">
        <v>7108</v>
      </c>
      <c r="D32" s="5" t="n">
        <v>1621</v>
      </c>
    </row>
    <row r="33" spans="1:4">
      <c r="A33" s="4" t="s">
        <v>108</v>
      </c>
      <c r="B33" s="7" t="n">
        <v>596</v>
      </c>
      <c r="C33" s="7" t="n">
        <v>12915</v>
      </c>
      <c r="D33" s="7" t="n">
        <v>29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82</v>
      </c>
    </row>
    <row r="3" spans="1:4">
      <c r="A3" s="3" t="s">
        <v>140</v>
      </c>
    </row>
    <row r="4" spans="1:4">
      <c r="A4" s="4" t="s">
        <v>97</v>
      </c>
      <c r="B4" s="7" t="n">
        <v>-22562</v>
      </c>
      <c r="C4" s="7" t="n">
        <v>12324</v>
      </c>
      <c r="D4" s="7" t="n">
        <v>31805</v>
      </c>
    </row>
    <row r="5" spans="1:4">
      <c r="A5" s="3" t="s">
        <v>141</v>
      </c>
    </row>
    <row r="6" spans="1:4">
      <c r="A6" s="4" t="s">
        <v>142</v>
      </c>
      <c r="B6" s="5" t="n">
        <v>9366</v>
      </c>
      <c r="C6" s="5" t="n">
        <v>9736</v>
      </c>
      <c r="D6" s="5" t="n">
        <v>10028</v>
      </c>
    </row>
    <row r="7" spans="1:4">
      <c r="A7" s="4" t="s">
        <v>143</v>
      </c>
      <c r="B7" s="5" t="n">
        <v>-2219</v>
      </c>
      <c r="C7" s="5" t="n">
        <v>-2129</v>
      </c>
      <c r="D7" s="5" t="n">
        <v>-1415</v>
      </c>
    </row>
    <row r="8" spans="1:4">
      <c r="A8" s="4" t="s">
        <v>88</v>
      </c>
      <c r="D8" s="5" t="n">
        <v>-1187</v>
      </c>
    </row>
    <row r="9" spans="1:4">
      <c r="A9" s="4" t="s">
        <v>89</v>
      </c>
      <c r="D9" s="5" t="n">
        <v>-4578</v>
      </c>
    </row>
    <row r="10" spans="1:4">
      <c r="A10" s="4" t="s">
        <v>144</v>
      </c>
      <c r="C10" s="5" t="n">
        <v>-15606</v>
      </c>
    </row>
    <row r="11" spans="1:4">
      <c r="A11" s="4" t="s">
        <v>145</v>
      </c>
      <c r="B11" s="5" t="n">
        <v>-6424</v>
      </c>
      <c r="C11" s="5" t="n">
        <v>22723</v>
      </c>
      <c r="D11" s="5" t="n">
        <v>-2679</v>
      </c>
    </row>
    <row r="12" spans="1:4">
      <c r="A12" s="4" t="s">
        <v>127</v>
      </c>
      <c r="B12" s="5" t="n">
        <v>1162</v>
      </c>
      <c r="C12" s="5" t="n">
        <v>1149</v>
      </c>
      <c r="D12" s="5" t="n">
        <v>2183</v>
      </c>
    </row>
    <row r="13" spans="1:4">
      <c r="A13" s="4" t="s">
        <v>146</v>
      </c>
      <c r="B13" s="5" t="n">
        <v>1957</v>
      </c>
      <c r="C13" s="5" t="n">
        <v>1800</v>
      </c>
      <c r="D13" s="5" t="n">
        <v>1465</v>
      </c>
    </row>
    <row r="14" spans="1:4">
      <c r="A14" s="3" t="s">
        <v>147</v>
      </c>
    </row>
    <row r="15" spans="1:4">
      <c r="A15" s="4" t="s">
        <v>148</v>
      </c>
      <c r="B15" s="5" t="n">
        <v>16216</v>
      </c>
      <c r="C15" s="5" t="n">
        <v>15911</v>
      </c>
      <c r="D15" s="5" t="n">
        <v>-38398</v>
      </c>
    </row>
    <row r="16" spans="1:4">
      <c r="A16" s="4" t="s">
        <v>149</v>
      </c>
      <c r="B16" s="5" t="n">
        <v>50639</v>
      </c>
      <c r="C16" s="5" t="n">
        <v>17056</v>
      </c>
      <c r="D16" s="5" t="n">
        <v>-36927</v>
      </c>
    </row>
    <row r="17" spans="1:4">
      <c r="A17" s="4" t="s">
        <v>150</v>
      </c>
      <c r="B17" s="5" t="n">
        <v>-3248</v>
      </c>
      <c r="C17" s="5" t="n">
        <v>2992</v>
      </c>
      <c r="D17" s="5" t="n">
        <v>-1642</v>
      </c>
    </row>
    <row r="18" spans="1:4">
      <c r="A18" s="4" t="s">
        <v>47</v>
      </c>
      <c r="B18" s="5" t="n">
        <v>-11170</v>
      </c>
      <c r="C18" s="5" t="n">
        <v>260</v>
      </c>
      <c r="D18" s="5" t="n">
        <v>137</v>
      </c>
    </row>
    <row r="19" spans="1:4">
      <c r="A19" s="4" t="s">
        <v>151</v>
      </c>
      <c r="B19" s="5" t="n">
        <v>-1305</v>
      </c>
      <c r="C19" s="5" t="n">
        <v>-5589</v>
      </c>
      <c r="D19" s="5" t="n">
        <v>2033</v>
      </c>
    </row>
    <row r="20" spans="1:4">
      <c r="A20" s="4" t="s">
        <v>152</v>
      </c>
      <c r="B20" s="5" t="n">
        <v>9623</v>
      </c>
      <c r="C20" s="5" t="n">
        <v>-12746</v>
      </c>
      <c r="D20" s="5" t="n">
        <v>6374</v>
      </c>
    </row>
    <row r="21" spans="1:4">
      <c r="A21" s="4" t="s">
        <v>50</v>
      </c>
      <c r="B21" s="5" t="n">
        <v>-262</v>
      </c>
      <c r="C21" s="5" t="n">
        <v>-915</v>
      </c>
      <c r="D21" s="5" t="n">
        <v>497</v>
      </c>
    </row>
    <row r="22" spans="1:4">
      <c r="A22" s="4" t="s">
        <v>153</v>
      </c>
      <c r="B22" s="5" t="n">
        <v>-754</v>
      </c>
      <c r="C22" s="5" t="n">
        <v>-8690</v>
      </c>
      <c r="D22" s="5" t="n">
        <v>-34802</v>
      </c>
    </row>
    <row r="23" spans="1:4">
      <c r="A23" s="4" t="s">
        <v>154</v>
      </c>
      <c r="C23" s="5" t="n">
        <v>-31616</v>
      </c>
    </row>
    <row r="24" spans="1:4">
      <c r="A24" s="4" t="s">
        <v>155</v>
      </c>
      <c r="B24" s="5" t="n">
        <v>-678</v>
      </c>
      <c r="C24" s="5" t="n">
        <v>-6445</v>
      </c>
      <c r="D24" s="5" t="n">
        <v>1421</v>
      </c>
    </row>
    <row r="25" spans="1:4">
      <c r="A25" s="4" t="s">
        <v>156</v>
      </c>
      <c r="B25" s="5" t="n">
        <v>40341</v>
      </c>
      <c r="C25" s="5" t="n">
        <v>215</v>
      </c>
      <c r="D25" s="5" t="n">
        <v>-65685</v>
      </c>
    </row>
    <row r="26" spans="1:4">
      <c r="A26" s="3" t="s">
        <v>157</v>
      </c>
    </row>
    <row r="27" spans="1:4">
      <c r="A27" s="4" t="s">
        <v>158</v>
      </c>
      <c r="B27" s="5" t="n">
        <v>-10492</v>
      </c>
      <c r="C27" s="5" t="n">
        <v>-6370</v>
      </c>
      <c r="D27" s="5" t="n">
        <v>-2165</v>
      </c>
    </row>
    <row r="28" spans="1:4">
      <c r="A28" s="4" t="s">
        <v>159</v>
      </c>
      <c r="B28" s="5" t="n">
        <v>10742</v>
      </c>
      <c r="C28" s="5" t="n">
        <v>7296</v>
      </c>
      <c r="D28" s="5" t="n">
        <v>1284</v>
      </c>
    </row>
    <row r="29" spans="1:4">
      <c r="A29" s="4" t="s">
        <v>160</v>
      </c>
      <c r="B29" s="5" t="n">
        <v>-85821</v>
      </c>
      <c r="D29" s="5" t="n">
        <v>-32944</v>
      </c>
    </row>
    <row r="30" spans="1:4">
      <c r="A30" s="4" t="s">
        <v>161</v>
      </c>
      <c r="B30" s="5" t="n">
        <v>43080</v>
      </c>
      <c r="C30" s="5" t="n">
        <v>27001</v>
      </c>
      <c r="D30" s="5" t="n">
        <v>54004</v>
      </c>
    </row>
    <row r="31" spans="1:4">
      <c r="A31" s="4" t="s">
        <v>162</v>
      </c>
      <c r="B31" s="5" t="n">
        <v>-967</v>
      </c>
      <c r="C31" s="5" t="n">
        <v>-13846</v>
      </c>
      <c r="D31" s="5" t="n">
        <v>-16699</v>
      </c>
    </row>
    <row r="32" spans="1:4">
      <c r="A32" s="4" t="s">
        <v>163</v>
      </c>
      <c r="B32" s="5" t="n">
        <v>119</v>
      </c>
      <c r="C32" s="5" t="n">
        <v>2</v>
      </c>
      <c r="D32" s="5" t="n">
        <v>7654</v>
      </c>
    </row>
    <row r="33" spans="1:4">
      <c r="A33" s="4" t="s">
        <v>164</v>
      </c>
      <c r="D33" s="5" t="n">
        <v>17589</v>
      </c>
    </row>
    <row r="34" spans="1:4">
      <c r="A34" s="4" t="s">
        <v>165</v>
      </c>
      <c r="D34" s="5" t="n">
        <v>-8724</v>
      </c>
    </row>
    <row r="35" spans="1:4">
      <c r="A35" s="4" t="s">
        <v>166</v>
      </c>
      <c r="B35" s="5" t="n">
        <v>1410</v>
      </c>
      <c r="D35" s="5" t="n">
        <v>15733</v>
      </c>
    </row>
    <row r="36" spans="1:4">
      <c r="A36" s="4" t="s">
        <v>167</v>
      </c>
      <c r="B36" s="5" t="n">
        <v>-41929</v>
      </c>
      <c r="C36" s="5" t="n">
        <v>14083</v>
      </c>
      <c r="D36" s="5" t="n">
        <v>35732</v>
      </c>
    </row>
    <row r="37" spans="1:4">
      <c r="A37" s="3" t="s">
        <v>168</v>
      </c>
    </row>
    <row r="38" spans="1:4">
      <c r="A38" s="4" t="s">
        <v>169</v>
      </c>
      <c r="C38" s="5" t="n">
        <v>-83</v>
      </c>
    </row>
    <row r="39" spans="1:4">
      <c r="A39" s="4" t="s">
        <v>170</v>
      </c>
      <c r="D39" s="5" t="n">
        <v>4925</v>
      </c>
    </row>
    <row r="40" spans="1:4">
      <c r="A40" s="4" t="s">
        <v>123</v>
      </c>
      <c r="B40" s="5" t="n">
        <v>-23</v>
      </c>
      <c r="C40" s="5" t="n">
        <v>-78</v>
      </c>
      <c r="D40" s="5" t="n">
        <v>-1052</v>
      </c>
    </row>
    <row r="41" spans="1:4">
      <c r="A41" s="4" t="s">
        <v>128</v>
      </c>
      <c r="D41" s="5" t="n">
        <v>35</v>
      </c>
    </row>
    <row r="42" spans="1:4">
      <c r="A42" s="4" t="s">
        <v>171</v>
      </c>
      <c r="B42" s="5" t="n">
        <v>-3351</v>
      </c>
      <c r="C42" s="5" t="n">
        <v>-4455</v>
      </c>
      <c r="D42" s="5" t="n">
        <v>-4419</v>
      </c>
    </row>
    <row r="43" spans="1:4">
      <c r="A43" s="4" t="s">
        <v>172</v>
      </c>
      <c r="B43" s="5" t="n">
        <v>-3374</v>
      </c>
      <c r="C43" s="5" t="n">
        <v>-4616</v>
      </c>
      <c r="D43" s="5" t="n">
        <v>-511</v>
      </c>
    </row>
    <row r="44" spans="1:4">
      <c r="A44" s="4" t="s">
        <v>173</v>
      </c>
      <c r="B44" s="5" t="n">
        <v>-4962</v>
      </c>
      <c r="C44" s="5" t="n">
        <v>9682</v>
      </c>
      <c r="D44" s="5" t="n">
        <v>-30464</v>
      </c>
    </row>
    <row r="45" spans="1:4">
      <c r="A45" s="4" t="s">
        <v>174</v>
      </c>
      <c r="B45" s="5" t="n">
        <v>92750</v>
      </c>
      <c r="C45" s="5" t="n">
        <v>83068</v>
      </c>
      <c r="D45" s="5" t="n">
        <v>113532</v>
      </c>
    </row>
    <row r="46" spans="1:4">
      <c r="A46" s="4" t="s">
        <v>175</v>
      </c>
      <c r="B46" s="5" t="n">
        <v>87788</v>
      </c>
      <c r="C46" s="5" t="n">
        <v>92750</v>
      </c>
      <c r="D46" s="5" t="n">
        <v>83068</v>
      </c>
    </row>
    <row r="47" spans="1:4">
      <c r="A47" s="3" t="s">
        <v>176</v>
      </c>
    </row>
    <row r="48" spans="1:4">
      <c r="A48" s="4" t="s">
        <v>177</v>
      </c>
      <c r="B48" s="5" t="n">
        <v>72</v>
      </c>
      <c r="C48" s="5" t="n">
        <v>83</v>
      </c>
      <c r="D48" s="5" t="n">
        <v>109</v>
      </c>
    </row>
    <row r="49" spans="1:4">
      <c r="A49" s="4" t="s">
        <v>178</v>
      </c>
      <c r="B49" s="5" t="n">
        <v>11929</v>
      </c>
      <c r="C49" s="5" t="n">
        <v>4096</v>
      </c>
      <c r="D49" s="5" t="n">
        <v>646</v>
      </c>
    </row>
    <row r="50" spans="1:4">
      <c r="A50" s="4" t="s">
        <v>179</v>
      </c>
      <c r="B50" s="7" t="n">
        <v>104</v>
      </c>
      <c r="C50" s="7" t="n">
        <v>4668</v>
      </c>
      <c r="D50" s="7" t="n">
        <v>133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82</v>
      </c>
    </row>
    <row r="3" spans="1:4">
      <c r="A3" s="3" t="s">
        <v>552</v>
      </c>
    </row>
    <row r="4" spans="1:4">
      <c r="A4" s="4" t="s">
        <v>85</v>
      </c>
      <c r="B4" s="7" t="n">
        <v>406143</v>
      </c>
      <c r="C4" s="7" t="n">
        <v>483552</v>
      </c>
      <c r="D4" s="7" t="n">
        <v>690193</v>
      </c>
    </row>
    <row r="5" spans="1:4">
      <c r="A5" s="4" t="s">
        <v>87</v>
      </c>
      <c r="B5" s="5" t="n">
        <v>32911</v>
      </c>
      <c r="C5" s="5" t="n">
        <v>36376</v>
      </c>
      <c r="D5" s="5" t="n">
        <v>41663</v>
      </c>
    </row>
    <row r="6" spans="1:4">
      <c r="A6" s="4" t="s">
        <v>553</v>
      </c>
    </row>
    <row r="7" spans="1:4">
      <c r="A7" s="3" t="s">
        <v>552</v>
      </c>
    </row>
    <row r="8" spans="1:4">
      <c r="A8" s="4" t="s">
        <v>85</v>
      </c>
      <c r="B8" s="5" t="n">
        <v>514</v>
      </c>
      <c r="C8" s="5" t="n">
        <v>279</v>
      </c>
      <c r="D8" s="5" t="n">
        <v>333</v>
      </c>
    </row>
    <row r="9" spans="1:4">
      <c r="A9" s="4" t="s">
        <v>87</v>
      </c>
      <c r="B9" s="5" t="n">
        <v>-39</v>
      </c>
      <c r="C9" s="5" t="n">
        <v>220</v>
      </c>
      <c r="D9" s="5" t="n">
        <v>107</v>
      </c>
    </row>
    <row r="10" spans="1:4">
      <c r="A10" s="4" t="s">
        <v>554</v>
      </c>
    </row>
    <row r="11" spans="1:4">
      <c r="A11" s="3" t="s">
        <v>552</v>
      </c>
    </row>
    <row r="12" spans="1:4">
      <c r="A12" s="4" t="s">
        <v>85</v>
      </c>
      <c r="D12" s="5" t="n">
        <v>567</v>
      </c>
    </row>
    <row r="13" spans="1:4">
      <c r="A13" s="4" t="s">
        <v>87</v>
      </c>
      <c r="D13" s="5" t="n">
        <v>80</v>
      </c>
    </row>
    <row r="14" spans="1:4">
      <c r="A14" s="4" t="s">
        <v>555</v>
      </c>
    </row>
    <row r="15" spans="1:4">
      <c r="A15" s="3" t="s">
        <v>552</v>
      </c>
    </row>
    <row r="16" spans="1:4">
      <c r="A16" s="4" t="s">
        <v>85</v>
      </c>
      <c r="B16" s="5" t="n">
        <v>-8</v>
      </c>
      <c r="C16" s="5" t="n">
        <v>-80</v>
      </c>
    </row>
    <row r="17" spans="1:4">
      <c r="A17" s="4" t="s">
        <v>87</v>
      </c>
      <c r="B17" s="5" t="n">
        <v>-309</v>
      </c>
      <c r="C17" s="5" t="n">
        <v>-17</v>
      </c>
    </row>
    <row r="18" spans="1:4">
      <c r="A18" s="4" t="s">
        <v>556</v>
      </c>
    </row>
    <row r="19" spans="1:4">
      <c r="A19" s="3" t="s">
        <v>552</v>
      </c>
    </row>
    <row r="20" spans="1:4">
      <c r="A20" s="4" t="s">
        <v>85</v>
      </c>
      <c r="C20" s="5" t="n">
        <v>14</v>
      </c>
      <c r="D20" s="5" t="n">
        <v>37</v>
      </c>
    </row>
    <row r="21" spans="1:4">
      <c r="A21" s="4" t="s">
        <v>87</v>
      </c>
      <c r="B21" s="7" t="n">
        <v>14</v>
      </c>
      <c r="C21" s="7" t="n">
        <v>4</v>
      </c>
      <c r="D21" s="7"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216</v>
      </c>
    </row>
    <row r="4" spans="1:3">
      <c r="A4" s="4" t="s">
        <v>558</v>
      </c>
      <c r="B4" s="7" t="n">
        <v>-9707</v>
      </c>
      <c r="C4" s="7" t="n">
        <v>-10441</v>
      </c>
    </row>
    <row r="5" spans="1:3">
      <c r="A5" s="4" t="s">
        <v>559</v>
      </c>
      <c r="B5" s="5" t="n">
        <v>2140</v>
      </c>
      <c r="C5" s="5" t="n">
        <v>2278</v>
      </c>
    </row>
    <row r="6" spans="1:3">
      <c r="A6" s="4" t="s">
        <v>560</v>
      </c>
      <c r="B6" s="5" t="n">
        <v>-7567</v>
      </c>
      <c r="C6" s="5" t="n">
        <v>-8163</v>
      </c>
    </row>
    <row r="7" spans="1:3">
      <c r="A7" s="4" t="s">
        <v>561</v>
      </c>
      <c r="B7" s="5" t="n">
        <v>6120</v>
      </c>
      <c r="C7" s="5" t="n">
        <v>6405</v>
      </c>
    </row>
    <row r="8" spans="1:3">
      <c r="A8" s="4" t="s">
        <v>562</v>
      </c>
      <c r="B8" s="7" t="n">
        <v>533</v>
      </c>
      <c r="C8" s="7" t="n">
        <v>6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565</v>
      </c>
      <c r="D1" s="2" t="s">
        <v>2</v>
      </c>
      <c r="E1" s="2" t="s">
        <v>30</v>
      </c>
      <c r="F1" s="2" t="s">
        <v>82</v>
      </c>
    </row>
    <row r="2" spans="1:6">
      <c r="A2" s="3" t="s">
        <v>566</v>
      </c>
    </row>
    <row r="3" spans="1:6">
      <c r="A3" s="4" t="s">
        <v>567</v>
      </c>
      <c r="B3" s="7" t="n">
        <v>31616</v>
      </c>
      <c r="E3" s="7" t="n">
        <v>31616</v>
      </c>
    </row>
    <row r="4" spans="1:6">
      <c r="A4" s="4" t="s">
        <v>568</v>
      </c>
      <c r="B4" s="5" t="n">
        <v>166</v>
      </c>
    </row>
    <row r="5" spans="1:6">
      <c r="A5" s="4" t="s">
        <v>569</v>
      </c>
      <c r="B5" s="5" t="n">
        <v>14306</v>
      </c>
      <c r="C5" s="7" t="n">
        <v>14306</v>
      </c>
      <c r="E5" s="5" t="n">
        <v>-14306</v>
      </c>
    </row>
    <row r="6" spans="1:6">
      <c r="A6" s="4" t="s">
        <v>570</v>
      </c>
      <c r="B6" s="5" t="n">
        <v>1300</v>
      </c>
    </row>
    <row r="7" spans="1:6">
      <c r="A7" s="4" t="s">
        <v>571</v>
      </c>
      <c r="B7" s="7" t="n">
        <v>68806</v>
      </c>
    </row>
    <row r="8" spans="1:6">
      <c r="A8" s="4" t="s">
        <v>572</v>
      </c>
      <c r="D8" s="7" t="n">
        <v>1486</v>
      </c>
      <c r="E8" s="5" t="n">
        <v>2062</v>
      </c>
      <c r="F8" s="7" t="n">
        <v>2857</v>
      </c>
    </row>
    <row r="9" spans="1:6">
      <c r="A9" s="4" t="s">
        <v>383</v>
      </c>
    </row>
    <row r="10" spans="1:6">
      <c r="A10" s="3" t="s">
        <v>566</v>
      </c>
    </row>
    <row r="11" spans="1:6">
      <c r="A11" s="4" t="s">
        <v>573</v>
      </c>
      <c r="D11" s="5" t="n">
        <v>0</v>
      </c>
    </row>
    <row r="12" spans="1:6">
      <c r="A12" s="4" t="s">
        <v>574</v>
      </c>
    </row>
    <row r="13" spans="1:6">
      <c r="A13" s="3" t="s">
        <v>566</v>
      </c>
    </row>
    <row r="14" spans="1:6">
      <c r="A14" s="4" t="s">
        <v>567</v>
      </c>
      <c r="D14" s="4" t="s">
        <v>61</v>
      </c>
      <c r="E14" s="4" t="s">
        <v>61</v>
      </c>
    </row>
    <row r="15" spans="1:6">
      <c r="A15" s="4" t="s">
        <v>575</v>
      </c>
      <c r="D15" s="5" t="n">
        <v>453</v>
      </c>
    </row>
    <row r="16" spans="1:6">
      <c r="A16" s="4" t="s">
        <v>576</v>
      </c>
      <c r="D16" s="4" t="s">
        <v>61</v>
      </c>
      <c r="E16" s="4" t="s">
        <v>61</v>
      </c>
    </row>
    <row r="17" spans="1:6">
      <c r="A17" s="4" t="s">
        <v>577</v>
      </c>
    </row>
    <row r="18" spans="1:6">
      <c r="A18" s="3" t="s">
        <v>566</v>
      </c>
    </row>
    <row r="19" spans="1:6">
      <c r="A19" s="4" t="s">
        <v>567</v>
      </c>
      <c r="D19" s="4" t="s">
        <v>61</v>
      </c>
      <c r="E19" s="5" t="n">
        <v>-31616</v>
      </c>
    </row>
    <row r="20" spans="1:6">
      <c r="A20" s="4" t="s">
        <v>575</v>
      </c>
      <c r="D20" s="5" t="n">
        <v>-258</v>
      </c>
    </row>
    <row r="21" spans="1:6">
      <c r="A21" s="4" t="s">
        <v>578</v>
      </c>
      <c r="D21" s="5" t="n">
        <v>14</v>
      </c>
    </row>
    <row r="22" spans="1:6">
      <c r="A22" s="4" t="s">
        <v>576</v>
      </c>
      <c r="D22" s="7" t="n">
        <v>539</v>
      </c>
      <c r="E22" s="7" t="n">
        <v>32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64</v>
      </c>
      <c r="C1" s="2" t="s">
        <v>2</v>
      </c>
      <c r="D1" s="2" t="s">
        <v>30</v>
      </c>
      <c r="E1" s="2" t="s">
        <v>82</v>
      </c>
    </row>
    <row r="2" spans="1:5">
      <c r="A2" s="3" t="s">
        <v>566</v>
      </c>
    </row>
    <row r="3" spans="1:5">
      <c r="A3" s="4" t="s">
        <v>580</v>
      </c>
      <c r="B3" s="7" t="n">
        <v>31616</v>
      </c>
      <c r="D3" s="7" t="n">
        <v>31616</v>
      </c>
    </row>
    <row r="4" spans="1:5">
      <c r="A4" s="4" t="s">
        <v>574</v>
      </c>
    </row>
    <row r="5" spans="1:5">
      <c r="A5" s="3" t="s">
        <v>566</v>
      </c>
    </row>
    <row r="6" spans="1:5">
      <c r="A6" s="4" t="s">
        <v>581</v>
      </c>
      <c r="C6" s="7" t="n">
        <v>53293</v>
      </c>
      <c r="D6" s="5" t="n">
        <v>53440</v>
      </c>
    </row>
    <row r="7" spans="1:5">
      <c r="A7" s="4" t="s">
        <v>582</v>
      </c>
      <c r="C7" s="4" t="s">
        <v>61</v>
      </c>
      <c r="D7" s="4" t="s">
        <v>61</v>
      </c>
    </row>
    <row r="8" spans="1:5">
      <c r="A8" s="4" t="s">
        <v>583</v>
      </c>
      <c r="C8" s="5" t="n">
        <v>1786</v>
      </c>
      <c r="D8" s="5" t="n">
        <v>2329</v>
      </c>
      <c r="E8" s="7" t="n">
        <v>2319</v>
      </c>
    </row>
    <row r="9" spans="1:5">
      <c r="A9" s="4" t="s">
        <v>584</v>
      </c>
      <c r="C9" s="5" t="n">
        <v>2599</v>
      </c>
      <c r="D9" s="5" t="n">
        <v>1222</v>
      </c>
    </row>
    <row r="10" spans="1:5">
      <c r="A10" s="4" t="s">
        <v>585</v>
      </c>
      <c r="C10" s="5" t="n">
        <v>-3629</v>
      </c>
      <c r="D10" s="5" t="n">
        <v>-3778</v>
      </c>
    </row>
    <row r="11" spans="1:5">
      <c r="A11" s="4" t="s">
        <v>580</v>
      </c>
      <c r="C11" s="4" t="s">
        <v>61</v>
      </c>
      <c r="D11" s="4" t="s">
        <v>61</v>
      </c>
    </row>
    <row r="12" spans="1:5">
      <c r="A12" s="4" t="s">
        <v>586</v>
      </c>
      <c r="C12" s="4" t="s">
        <v>61</v>
      </c>
      <c r="D12" s="4" t="s">
        <v>61</v>
      </c>
    </row>
    <row r="13" spans="1:5">
      <c r="A13" s="4" t="s">
        <v>587</v>
      </c>
      <c r="C13" s="4" t="s">
        <v>61</v>
      </c>
      <c r="D13" s="5" t="n">
        <v>-51</v>
      </c>
    </row>
    <row r="14" spans="1:5">
      <c r="A14" s="4" t="s">
        <v>588</v>
      </c>
      <c r="C14" s="5" t="n">
        <v>270</v>
      </c>
      <c r="D14" s="5" t="n">
        <v>131</v>
      </c>
    </row>
    <row r="15" spans="1:5">
      <c r="A15" s="4" t="s">
        <v>589</v>
      </c>
      <c r="C15" s="5" t="n">
        <v>54319</v>
      </c>
      <c r="D15" s="5" t="n">
        <v>53293</v>
      </c>
      <c r="E15" s="5" t="n">
        <v>53440</v>
      </c>
    </row>
    <row r="16" spans="1:5">
      <c r="A16" s="4" t="s">
        <v>590</v>
      </c>
      <c r="C16" s="5" t="n">
        <v>46472</v>
      </c>
      <c r="D16" s="5" t="n">
        <v>46767</v>
      </c>
    </row>
    <row r="17" spans="1:5">
      <c r="A17" s="4" t="s">
        <v>591</v>
      </c>
      <c r="C17" s="5" t="n">
        <v>5713</v>
      </c>
      <c r="D17" s="5" t="n">
        <v>3483</v>
      </c>
    </row>
    <row r="18" spans="1:5">
      <c r="A18" s="4" t="s">
        <v>576</v>
      </c>
      <c r="C18" s="4" t="s">
        <v>61</v>
      </c>
      <c r="D18" s="4" t="s">
        <v>61</v>
      </c>
    </row>
    <row r="19" spans="1:5">
      <c r="A19" s="4" t="s">
        <v>585</v>
      </c>
      <c r="C19" s="5" t="n">
        <v>-3629</v>
      </c>
      <c r="D19" s="5" t="n">
        <v>-3778</v>
      </c>
    </row>
    <row r="20" spans="1:5">
      <c r="A20" s="4" t="s">
        <v>580</v>
      </c>
      <c r="C20" s="4" t="s">
        <v>61</v>
      </c>
      <c r="D20" s="4" t="s">
        <v>61</v>
      </c>
    </row>
    <row r="21" spans="1:5">
      <c r="A21" s="4" t="s">
        <v>592</v>
      </c>
      <c r="C21" s="5" t="n">
        <v>48556</v>
      </c>
      <c r="D21" s="5" t="n">
        <v>46472</v>
      </c>
      <c r="E21" s="5" t="n">
        <v>46767</v>
      </c>
    </row>
    <row r="22" spans="1:5">
      <c r="A22" s="4" t="s">
        <v>593</v>
      </c>
      <c r="C22" s="5" t="n">
        <v>-5763</v>
      </c>
      <c r="D22" s="5" t="n">
        <v>-6821</v>
      </c>
    </row>
    <row r="23" spans="1:5">
      <c r="A23" s="4" t="s">
        <v>577</v>
      </c>
    </row>
    <row r="24" spans="1:5">
      <c r="A24" s="3" t="s">
        <v>566</v>
      </c>
    </row>
    <row r="25" spans="1:5">
      <c r="A25" s="4" t="s">
        <v>581</v>
      </c>
      <c r="C25" s="5" t="n">
        <v>6172</v>
      </c>
      <c r="D25" s="5" t="n">
        <v>72902</v>
      </c>
    </row>
    <row r="26" spans="1:5">
      <c r="A26" s="4" t="s">
        <v>582</v>
      </c>
      <c r="C26" s="5" t="n">
        <v>48</v>
      </c>
      <c r="D26" s="5" t="n">
        <v>60</v>
      </c>
      <c r="E26" s="5" t="n">
        <v>70</v>
      </c>
    </row>
    <row r="27" spans="1:5">
      <c r="A27" s="4" t="s">
        <v>583</v>
      </c>
      <c r="C27" s="5" t="n">
        <v>199</v>
      </c>
      <c r="D27" s="5" t="n">
        <v>934</v>
      </c>
      <c r="E27" s="5" t="n">
        <v>2970</v>
      </c>
    </row>
    <row r="28" spans="1:5">
      <c r="A28" s="4" t="s">
        <v>584</v>
      </c>
      <c r="C28" s="5" t="n">
        <v>-74</v>
      </c>
      <c r="D28" s="5" t="n">
        <v>1586</v>
      </c>
    </row>
    <row r="29" spans="1:5">
      <c r="A29" s="4" t="s">
        <v>585</v>
      </c>
      <c r="C29" s="5" t="n">
        <v>-539</v>
      </c>
      <c r="D29" s="5" t="n">
        <v>-488</v>
      </c>
    </row>
    <row r="30" spans="1:5">
      <c r="A30" s="4" t="s">
        <v>580</v>
      </c>
      <c r="C30" s="4" t="s">
        <v>61</v>
      </c>
      <c r="D30" s="5" t="n">
        <v>-31616</v>
      </c>
    </row>
    <row r="31" spans="1:5">
      <c r="A31" s="4" t="s">
        <v>586</v>
      </c>
      <c r="C31" s="4" t="s">
        <v>61</v>
      </c>
      <c r="D31" s="5" t="n">
        <v>-37190</v>
      </c>
    </row>
    <row r="32" spans="1:5">
      <c r="A32" s="4" t="s">
        <v>587</v>
      </c>
      <c r="C32" s="4" t="s">
        <v>61</v>
      </c>
      <c r="D32" s="5" t="n">
        <v>-32</v>
      </c>
    </row>
    <row r="33" spans="1:5">
      <c r="A33" s="4" t="s">
        <v>588</v>
      </c>
      <c r="C33" s="5" t="n">
        <v>150</v>
      </c>
      <c r="D33" s="5" t="n">
        <v>16</v>
      </c>
    </row>
    <row r="34" spans="1:5">
      <c r="A34" s="4" t="s">
        <v>589</v>
      </c>
      <c r="C34" s="5" t="n">
        <v>5956</v>
      </c>
      <c r="D34" s="5" t="n">
        <v>6172</v>
      </c>
      <c r="E34" s="5" t="n">
        <v>72902</v>
      </c>
    </row>
    <row r="35" spans="1:5">
      <c r="A35" s="4" t="s">
        <v>590</v>
      </c>
      <c r="C35" s="4" t="s">
        <v>61</v>
      </c>
      <c r="D35" s="4" t="s">
        <v>61</v>
      </c>
    </row>
    <row r="36" spans="1:5">
      <c r="A36" s="4" t="s">
        <v>591</v>
      </c>
      <c r="C36" s="4" t="s">
        <v>61</v>
      </c>
      <c r="D36" s="4" t="s">
        <v>61</v>
      </c>
    </row>
    <row r="37" spans="1:5">
      <c r="A37" s="4" t="s">
        <v>576</v>
      </c>
      <c r="C37" s="5" t="n">
        <v>539</v>
      </c>
      <c r="D37" s="5" t="n">
        <v>32104</v>
      </c>
    </row>
    <row r="38" spans="1:5">
      <c r="A38" s="4" t="s">
        <v>585</v>
      </c>
      <c r="C38" s="5" t="n">
        <v>-539</v>
      </c>
      <c r="D38" s="5" t="n">
        <v>-488</v>
      </c>
    </row>
    <row r="39" spans="1:5">
      <c r="A39" s="4" t="s">
        <v>580</v>
      </c>
      <c r="C39" s="4" t="s">
        <v>61</v>
      </c>
      <c r="D39" s="5" t="n">
        <v>-31616</v>
      </c>
    </row>
    <row r="40" spans="1:5">
      <c r="A40" s="4" t="s">
        <v>592</v>
      </c>
      <c r="C40" s="4" t="s">
        <v>61</v>
      </c>
      <c r="D40" s="4" t="s">
        <v>61</v>
      </c>
      <c r="E40" s="4" t="s">
        <v>61</v>
      </c>
    </row>
    <row r="41" spans="1:5">
      <c r="A41" s="4" t="s">
        <v>593</v>
      </c>
      <c r="C41" s="7" t="n">
        <v>-5956</v>
      </c>
      <c r="D41" s="7" t="n">
        <v>-61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4" t="s">
        <v>574</v>
      </c>
    </row>
    <row r="3" spans="1:3">
      <c r="A3" s="3" t="s">
        <v>566</v>
      </c>
    </row>
    <row r="4" spans="1:3">
      <c r="A4" s="4" t="s">
        <v>595</v>
      </c>
      <c r="B4" s="7" t="n">
        <v>-5763</v>
      </c>
      <c r="C4" s="7" t="n">
        <v>-6821</v>
      </c>
    </row>
    <row r="5" spans="1:3">
      <c r="A5" s="4" t="s">
        <v>596</v>
      </c>
      <c r="B5" s="5" t="n">
        <v>-5763</v>
      </c>
      <c r="C5" s="5" t="n">
        <v>-6821</v>
      </c>
    </row>
    <row r="6" spans="1:3">
      <c r="A6" s="4" t="s">
        <v>577</v>
      </c>
    </row>
    <row r="7" spans="1:3">
      <c r="A7" s="3" t="s">
        <v>566</v>
      </c>
    </row>
    <row r="8" spans="1:3">
      <c r="A8" s="4" t="s">
        <v>46</v>
      </c>
      <c r="B8" s="5" t="n">
        <v>-400</v>
      </c>
      <c r="C8" s="5" t="n">
        <v>-403</v>
      </c>
    </row>
    <row r="9" spans="1:3">
      <c r="A9" s="4" t="s">
        <v>595</v>
      </c>
      <c r="B9" s="5" t="n">
        <v>-5556</v>
      </c>
      <c r="C9" s="5" t="n">
        <v>-5769</v>
      </c>
    </row>
    <row r="10" spans="1:3">
      <c r="A10" s="4" t="s">
        <v>596</v>
      </c>
      <c r="B10" s="7" t="n">
        <v>-5956</v>
      </c>
      <c r="C10" s="7" t="n">
        <v>-6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4" t="s">
        <v>574</v>
      </c>
    </row>
    <row r="3" spans="1:3">
      <c r="A3" s="3" t="s">
        <v>566</v>
      </c>
    </row>
    <row r="4" spans="1:3">
      <c r="A4" s="4" t="s">
        <v>598</v>
      </c>
      <c r="B4" s="7" t="n">
        <v>15827</v>
      </c>
      <c r="C4" s="7" t="n">
        <v>16847</v>
      </c>
    </row>
    <row r="5" spans="1:3">
      <c r="A5" s="4" t="s">
        <v>599</v>
      </c>
      <c r="B5" s="5" t="n">
        <v>15827</v>
      </c>
      <c r="C5" s="5" t="n">
        <v>16847</v>
      </c>
    </row>
    <row r="6" spans="1:3">
      <c r="A6" s="4" t="s">
        <v>577</v>
      </c>
    </row>
    <row r="7" spans="1:3">
      <c r="A7" s="3" t="s">
        <v>566</v>
      </c>
    </row>
    <row r="8" spans="1:3">
      <c r="A8" s="4" t="s">
        <v>598</v>
      </c>
      <c r="B8" s="5" t="n">
        <v>-2846</v>
      </c>
      <c r="C8" s="5" t="n">
        <v>-3089</v>
      </c>
    </row>
    <row r="9" spans="1:3">
      <c r="A9" s="4" t="s">
        <v>600</v>
      </c>
      <c r="B9" s="5" t="n">
        <v>173</v>
      </c>
      <c r="C9" s="5" t="n">
        <v>187</v>
      </c>
    </row>
    <row r="10" spans="1:3">
      <c r="A10" s="4" t="s">
        <v>599</v>
      </c>
      <c r="B10" s="7" t="n">
        <v>-2673</v>
      </c>
      <c r="C10" s="7" t="n">
        <v>-29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82</v>
      </c>
    </row>
    <row r="3" spans="1:4">
      <c r="A3" s="3" t="s">
        <v>566</v>
      </c>
    </row>
    <row r="4" spans="1:4">
      <c r="A4" s="4" t="s">
        <v>602</v>
      </c>
      <c r="C4" s="7" t="n">
        <v>-15606</v>
      </c>
    </row>
    <row r="5" spans="1:4">
      <c r="A5" s="4" t="s">
        <v>574</v>
      </c>
    </row>
    <row r="6" spans="1:4">
      <c r="A6" s="3" t="s">
        <v>566</v>
      </c>
    </row>
    <row r="7" spans="1:4">
      <c r="A7" s="4" t="s">
        <v>582</v>
      </c>
      <c r="B7" s="4" t="s">
        <v>61</v>
      </c>
      <c r="C7" s="4" t="s">
        <v>61</v>
      </c>
    </row>
    <row r="8" spans="1:4">
      <c r="A8" s="4" t="s">
        <v>583</v>
      </c>
      <c r="B8" s="5" t="n">
        <v>1786</v>
      </c>
      <c r="C8" s="5" t="n">
        <v>2329</v>
      </c>
      <c r="D8" s="7" t="n">
        <v>2319</v>
      </c>
    </row>
    <row r="9" spans="1:4">
      <c r="A9" s="4" t="s">
        <v>603</v>
      </c>
      <c r="B9" s="5" t="n">
        <v>-2569</v>
      </c>
      <c r="C9" s="5" t="n">
        <v>-2745</v>
      </c>
      <c r="D9" s="5" t="n">
        <v>-3046</v>
      </c>
    </row>
    <row r="10" spans="1:4">
      <c r="A10" s="4" t="s">
        <v>604</v>
      </c>
      <c r="B10" s="5" t="n">
        <v>475</v>
      </c>
      <c r="C10" s="5" t="n">
        <v>499</v>
      </c>
      <c r="D10" s="5" t="n">
        <v>440</v>
      </c>
    </row>
    <row r="11" spans="1:4">
      <c r="A11" s="4" t="s">
        <v>605</v>
      </c>
      <c r="B11" s="5" t="n">
        <v>270</v>
      </c>
      <c r="C11" s="5" t="n">
        <v>131</v>
      </c>
    </row>
    <row r="12" spans="1:4">
      <c r="A12" s="4" t="s">
        <v>606</v>
      </c>
      <c r="B12" s="5" t="n">
        <v>-38</v>
      </c>
      <c r="C12" s="5" t="n">
        <v>214</v>
      </c>
      <c r="D12" s="5" t="n">
        <v>-287</v>
      </c>
    </row>
    <row r="13" spans="1:4">
      <c r="A13" s="4" t="s">
        <v>577</v>
      </c>
    </row>
    <row r="14" spans="1:4">
      <c r="A14" s="3" t="s">
        <v>566</v>
      </c>
    </row>
    <row r="15" spans="1:4">
      <c r="A15" s="4" t="s">
        <v>582</v>
      </c>
      <c r="B15" s="5" t="n">
        <v>48</v>
      </c>
      <c r="C15" s="5" t="n">
        <v>60</v>
      </c>
      <c r="D15" s="5" t="n">
        <v>70</v>
      </c>
    </row>
    <row r="16" spans="1:4">
      <c r="A16" s="4" t="s">
        <v>583</v>
      </c>
      <c r="B16" s="5" t="n">
        <v>199</v>
      </c>
      <c r="C16" s="5" t="n">
        <v>934</v>
      </c>
      <c r="D16" s="5" t="n">
        <v>2970</v>
      </c>
    </row>
    <row r="17" spans="1:4">
      <c r="A17" s="4" t="s">
        <v>607</v>
      </c>
      <c r="B17" s="5" t="n">
        <v>14</v>
      </c>
      <c r="C17" s="5" t="n">
        <v>18</v>
      </c>
      <c r="D17" s="5" t="n">
        <v>42</v>
      </c>
    </row>
    <row r="18" spans="1:4">
      <c r="A18" s="4" t="s">
        <v>604</v>
      </c>
      <c r="B18" s="5" t="n">
        <v>-317</v>
      </c>
      <c r="C18" s="5" t="n">
        <v>-97</v>
      </c>
      <c r="D18" s="5" t="n">
        <v>647</v>
      </c>
    </row>
    <row r="19" spans="1:4">
      <c r="A19" s="4" t="s">
        <v>602</v>
      </c>
      <c r="C19" s="5" t="n">
        <v>-15606</v>
      </c>
    </row>
    <row r="20" spans="1:4">
      <c r="A20" s="4" t="s">
        <v>608</v>
      </c>
      <c r="C20" s="5" t="n">
        <v>6</v>
      </c>
    </row>
    <row r="21" spans="1:4">
      <c r="A21" s="4" t="s">
        <v>605</v>
      </c>
      <c r="B21" s="5" t="n">
        <v>150</v>
      </c>
      <c r="C21" s="5" t="n">
        <v>16</v>
      </c>
    </row>
    <row r="22" spans="1:4">
      <c r="A22" s="4" t="s">
        <v>606</v>
      </c>
      <c r="B22" s="7" t="n">
        <v>94</v>
      </c>
      <c r="C22" s="7" t="n">
        <v>-14669</v>
      </c>
      <c r="D22" s="7" t="n">
        <v>37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82</v>
      </c>
    </row>
    <row r="3" spans="1:4">
      <c r="A3" s="3" t="s">
        <v>566</v>
      </c>
    </row>
    <row r="4" spans="1:4">
      <c r="A4" s="4" t="s">
        <v>610</v>
      </c>
      <c r="B4" s="7" t="n">
        <v>-791</v>
      </c>
      <c r="C4" s="7" t="n">
        <v>-20023</v>
      </c>
      <c r="D4" s="7" t="n">
        <v>-4560</v>
      </c>
    </row>
    <row r="5" spans="1:4">
      <c r="A5" s="4" t="s">
        <v>574</v>
      </c>
    </row>
    <row r="6" spans="1:4">
      <c r="A6" s="3" t="s">
        <v>566</v>
      </c>
    </row>
    <row r="7" spans="1:4">
      <c r="A7" s="4" t="s">
        <v>598</v>
      </c>
      <c r="B7" s="5" t="n">
        <v>-545</v>
      </c>
      <c r="C7" s="5" t="n">
        <v>433</v>
      </c>
    </row>
    <row r="8" spans="1:4">
      <c r="A8" s="4" t="s">
        <v>611</v>
      </c>
      <c r="B8" s="5" t="n">
        <v>-475</v>
      </c>
      <c r="C8" s="5" t="n">
        <v>-499</v>
      </c>
    </row>
    <row r="9" spans="1:4">
      <c r="A9" s="4" t="s">
        <v>610</v>
      </c>
      <c r="B9" s="5" t="n">
        <v>-1020</v>
      </c>
      <c r="C9" s="5" t="n">
        <v>-66</v>
      </c>
    </row>
    <row r="10" spans="1:4">
      <c r="A10" s="4" t="s">
        <v>577</v>
      </c>
    </row>
    <row r="11" spans="1:4">
      <c r="A11" s="3" t="s">
        <v>566</v>
      </c>
    </row>
    <row r="12" spans="1:4">
      <c r="A12" s="4" t="s">
        <v>598</v>
      </c>
      <c r="B12" s="5" t="n">
        <v>-74</v>
      </c>
      <c r="C12" s="5" t="n">
        <v>1586</v>
      </c>
    </row>
    <row r="13" spans="1:4">
      <c r="A13" s="4" t="s">
        <v>586</v>
      </c>
      <c r="C13" s="5" t="n">
        <v>-37190</v>
      </c>
    </row>
    <row r="14" spans="1:4">
      <c r="A14" s="4" t="s">
        <v>612</v>
      </c>
      <c r="C14" s="5" t="n">
        <v>-38</v>
      </c>
    </row>
    <row r="15" spans="1:4">
      <c r="A15" s="4" t="s">
        <v>613</v>
      </c>
      <c r="C15" s="5" t="n">
        <v>15606</v>
      </c>
    </row>
    <row r="16" spans="1:4">
      <c r="A16" s="4" t="s">
        <v>611</v>
      </c>
      <c r="B16" s="5" t="n">
        <v>317</v>
      </c>
      <c r="C16" s="5" t="n">
        <v>97</v>
      </c>
    </row>
    <row r="17" spans="1:4">
      <c r="A17" s="4" t="s">
        <v>614</v>
      </c>
      <c r="B17" s="5" t="n">
        <v>-14</v>
      </c>
      <c r="C17" s="5" t="n">
        <v>-18</v>
      </c>
    </row>
    <row r="18" spans="1:4">
      <c r="A18" s="4" t="s">
        <v>610</v>
      </c>
      <c r="B18" s="7" t="n">
        <v>229</v>
      </c>
      <c r="C18" s="7" t="n">
        <v>-199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24</v>
      </c>
    </row>
    <row r="2" spans="1:2">
      <c r="A2" s="4" t="s">
        <v>574</v>
      </c>
    </row>
    <row r="3" spans="1:2">
      <c r="A3" s="3" t="s">
        <v>566</v>
      </c>
    </row>
    <row r="4" spans="1:2">
      <c r="A4" s="5" t="n">
        <v>2018</v>
      </c>
      <c r="B4" s="7" t="n">
        <v>3437</v>
      </c>
    </row>
    <row r="5" spans="1:2">
      <c r="A5" s="5" t="n">
        <v>2019</v>
      </c>
      <c r="B5" s="5" t="n">
        <v>3334</v>
      </c>
    </row>
    <row r="6" spans="1:2">
      <c r="A6" s="5" t="n">
        <v>2020</v>
      </c>
      <c r="B6" s="5" t="n">
        <v>3307</v>
      </c>
    </row>
    <row r="7" spans="1:2">
      <c r="A7" s="5" t="n">
        <v>2021</v>
      </c>
      <c r="B7" s="5" t="n">
        <v>3281</v>
      </c>
    </row>
    <row r="8" spans="1:2">
      <c r="A8" s="5" t="n">
        <v>2022</v>
      </c>
      <c r="B8" s="5" t="n">
        <v>3282</v>
      </c>
    </row>
    <row r="9" spans="1:2">
      <c r="A9" s="4" t="s">
        <v>616</v>
      </c>
      <c r="B9" s="5" t="n">
        <v>16032</v>
      </c>
    </row>
    <row r="10" spans="1:2">
      <c r="A10" s="4" t="s">
        <v>577</v>
      </c>
    </row>
    <row r="11" spans="1:2">
      <c r="A11" s="3" t="s">
        <v>566</v>
      </c>
    </row>
    <row r="12" spans="1:2">
      <c r="A12" s="5" t="n">
        <v>2018</v>
      </c>
      <c r="B12" s="5" t="n">
        <v>400</v>
      </c>
    </row>
    <row r="13" spans="1:2">
      <c r="A13" s="5" t="n">
        <v>2019</v>
      </c>
      <c r="B13" s="5" t="n">
        <v>383</v>
      </c>
    </row>
    <row r="14" spans="1:2">
      <c r="A14" s="5" t="n">
        <v>2020</v>
      </c>
      <c r="B14" s="5" t="n">
        <v>374</v>
      </c>
    </row>
    <row r="15" spans="1:2">
      <c r="A15" s="5" t="n">
        <v>2021</v>
      </c>
      <c r="B15" s="5" t="n">
        <v>370</v>
      </c>
    </row>
    <row r="16" spans="1:2">
      <c r="A16" s="5" t="n">
        <v>2022</v>
      </c>
      <c r="B16" s="5" t="n">
        <v>370</v>
      </c>
    </row>
    <row r="17" spans="1:2">
      <c r="A17" s="4" t="s">
        <v>616</v>
      </c>
      <c r="B17" s="7" t="n">
        <v>18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574</v>
      </c>
    </row>
    <row r="3" spans="1:3">
      <c r="A3" s="3" t="s">
        <v>566</v>
      </c>
    </row>
    <row r="4" spans="1:3">
      <c r="A4" s="4" t="s">
        <v>618</v>
      </c>
      <c r="B4" s="4" t="s">
        <v>619</v>
      </c>
      <c r="C4" s="4" t="s">
        <v>620</v>
      </c>
    </row>
    <row r="5" spans="1:3">
      <c r="A5" s="4" t="s">
        <v>577</v>
      </c>
    </row>
    <row r="6" spans="1:3">
      <c r="A6" s="3" t="s">
        <v>566</v>
      </c>
    </row>
    <row r="7" spans="1:3">
      <c r="A7" s="4" t="s">
        <v>618</v>
      </c>
      <c r="B7" s="4" t="s">
        <v>621</v>
      </c>
      <c r="C7" s="4" t="s">
        <v>6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82</v>
      </c>
    </row>
    <row r="3" spans="1:4">
      <c r="A3" s="4" t="s">
        <v>574</v>
      </c>
    </row>
    <row r="4" spans="1:4">
      <c r="A4" s="3" t="s">
        <v>566</v>
      </c>
    </row>
    <row r="5" spans="1:4">
      <c r="A5" s="4" t="s">
        <v>623</v>
      </c>
      <c r="B5" s="4" t="s">
        <v>624</v>
      </c>
      <c r="C5" s="4" t="s">
        <v>625</v>
      </c>
      <c r="D5" s="4" t="s">
        <v>626</v>
      </c>
    </row>
    <row r="6" spans="1:4">
      <c r="A6" s="4" t="s">
        <v>603</v>
      </c>
      <c r="B6" s="4" t="s">
        <v>627</v>
      </c>
      <c r="C6" s="4" t="s">
        <v>628</v>
      </c>
      <c r="D6" s="4" t="s">
        <v>629</v>
      </c>
    </row>
    <row r="7" spans="1:4">
      <c r="A7" s="4" t="s">
        <v>630</v>
      </c>
      <c r="B7" s="4" t="s">
        <v>631</v>
      </c>
    </row>
    <row r="8" spans="1:4">
      <c r="A8" s="4" t="s">
        <v>577</v>
      </c>
    </row>
    <row r="9" spans="1:4">
      <c r="A9" s="3" t="s">
        <v>566</v>
      </c>
    </row>
    <row r="10" spans="1:4">
      <c r="A10" s="4" t="s">
        <v>623</v>
      </c>
      <c r="B10" s="4" t="s">
        <v>632</v>
      </c>
      <c r="C10" s="4" t="s">
        <v>633</v>
      </c>
      <c r="D10" s="4" t="s">
        <v>634</v>
      </c>
    </row>
    <row r="11" spans="1:4">
      <c r="A11" s="4" t="s">
        <v>630</v>
      </c>
      <c r="B11" s="4" t="s">
        <v>635</v>
      </c>
    </row>
    <row r="12" spans="1:4">
      <c r="A12" s="4" t="s">
        <v>636</v>
      </c>
      <c r="B12" s="4" t="s">
        <v>6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0</v>
      </c>
    </row>
    <row r="3" spans="1:3">
      <c r="A3" s="3" t="s">
        <v>566</v>
      </c>
    </row>
    <row r="4" spans="1:3">
      <c r="A4" s="4" t="s">
        <v>639</v>
      </c>
      <c r="B4" s="4" t="s">
        <v>640</v>
      </c>
      <c r="C4" s="4" t="s">
        <v>640</v>
      </c>
    </row>
    <row r="5" spans="1:3">
      <c r="A5" s="4" t="s">
        <v>641</v>
      </c>
      <c r="B5" s="4" t="s">
        <v>640</v>
      </c>
    </row>
    <row r="6" spans="1:3">
      <c r="A6" s="4" t="s">
        <v>642</v>
      </c>
    </row>
    <row r="7" spans="1:3">
      <c r="A7" s="3" t="s">
        <v>566</v>
      </c>
    </row>
    <row r="8" spans="1:3">
      <c r="A8" s="4" t="s">
        <v>639</v>
      </c>
      <c r="B8" s="4" t="s">
        <v>509</v>
      </c>
      <c r="C8" s="4" t="s">
        <v>509</v>
      </c>
    </row>
    <row r="9" spans="1:3">
      <c r="A9" s="4" t="s">
        <v>643</v>
      </c>
    </row>
    <row r="10" spans="1:3">
      <c r="A10" s="3" t="s">
        <v>566</v>
      </c>
    </row>
    <row r="11" spans="1:3">
      <c r="A11" s="4" t="s">
        <v>639</v>
      </c>
      <c r="B11" s="4" t="s">
        <v>644</v>
      </c>
      <c r="C11" s="4" t="s">
        <v>645</v>
      </c>
    </row>
    <row r="12" spans="1:3">
      <c r="A12" s="4" t="s">
        <v>646</v>
      </c>
    </row>
    <row r="13" spans="1:3">
      <c r="A13" s="3" t="s">
        <v>566</v>
      </c>
    </row>
    <row r="14" spans="1:3">
      <c r="A14" s="4" t="s">
        <v>639</v>
      </c>
      <c r="B14" s="4" t="s">
        <v>647</v>
      </c>
      <c r="C14" s="4" t="s">
        <v>648</v>
      </c>
    </row>
    <row r="15" spans="1:3">
      <c r="A15" s="4" t="s">
        <v>649</v>
      </c>
    </row>
    <row r="16" spans="1:3">
      <c r="A16" s="3" t="s">
        <v>566</v>
      </c>
    </row>
    <row r="17" spans="1:3">
      <c r="A17" s="4" t="s">
        <v>639</v>
      </c>
      <c r="B17" s="4" t="s">
        <v>650</v>
      </c>
      <c r="C17" s="4" t="s">
        <v>650</v>
      </c>
    </row>
    <row r="18" spans="1:3">
      <c r="A18" s="4" t="s">
        <v>651</v>
      </c>
    </row>
    <row r="19" spans="1:3">
      <c r="A19" s="3" t="s">
        <v>566</v>
      </c>
    </row>
    <row r="20" spans="1:3">
      <c r="A20" s="4" t="s">
        <v>641</v>
      </c>
      <c r="B20" s="4" t="s">
        <v>652</v>
      </c>
    </row>
    <row r="21" spans="1:3">
      <c r="A21" s="4" t="s">
        <v>653</v>
      </c>
    </row>
    <row r="22" spans="1:3">
      <c r="A22" s="3" t="s">
        <v>566</v>
      </c>
    </row>
    <row r="23" spans="1:3">
      <c r="A23" s="4" t="s">
        <v>641</v>
      </c>
      <c r="B23" s="4" t="s">
        <v>654</v>
      </c>
    </row>
    <row r="24" spans="1:3">
      <c r="A24" s="4" t="s">
        <v>655</v>
      </c>
    </row>
    <row r="25" spans="1:3">
      <c r="A25" s="3" t="s">
        <v>566</v>
      </c>
    </row>
    <row r="26" spans="1:3">
      <c r="A26" s="4" t="s">
        <v>641</v>
      </c>
      <c r="B26" s="4" t="s">
        <v>656</v>
      </c>
    </row>
    <row r="27" spans="1:3">
      <c r="A27" s="4" t="s">
        <v>657</v>
      </c>
    </row>
    <row r="28" spans="1:3">
      <c r="A28" s="3" t="s">
        <v>566</v>
      </c>
    </row>
    <row r="29" spans="1:3">
      <c r="A29" s="4" t="s">
        <v>641</v>
      </c>
      <c r="B29" s="4" t="s">
        <v>658</v>
      </c>
    </row>
    <row r="30" spans="1:3">
      <c r="A30" s="4" t="s">
        <v>659</v>
      </c>
    </row>
    <row r="31" spans="1:3">
      <c r="A31" s="3" t="s">
        <v>566</v>
      </c>
    </row>
    <row r="32" spans="1:3">
      <c r="A32" s="4" t="s">
        <v>641</v>
      </c>
      <c r="B32" s="4" t="s">
        <v>650</v>
      </c>
    </row>
    <row r="33" spans="1:3">
      <c r="A33" s="4" t="s">
        <v>660</v>
      </c>
    </row>
    <row r="34" spans="1:3">
      <c r="A34" s="3" t="s">
        <v>566</v>
      </c>
    </row>
    <row r="35" spans="1:3">
      <c r="A35" s="4" t="s">
        <v>641</v>
      </c>
      <c r="B35" s="4" t="s">
        <v>661</v>
      </c>
    </row>
    <row r="36" spans="1:3">
      <c r="A36" s="4" t="s">
        <v>662</v>
      </c>
    </row>
    <row r="37" spans="1:3">
      <c r="A37" s="3" t="s">
        <v>566</v>
      </c>
    </row>
    <row r="38" spans="1:3">
      <c r="A38" s="4" t="s">
        <v>641</v>
      </c>
      <c r="B38" s="4" t="s">
        <v>663</v>
      </c>
    </row>
    <row r="39" spans="1:3">
      <c r="A39" s="4" t="s">
        <v>664</v>
      </c>
    </row>
    <row r="40" spans="1:3">
      <c r="A40" s="3" t="s">
        <v>566</v>
      </c>
    </row>
    <row r="41" spans="1:3">
      <c r="A41" s="4" t="s">
        <v>641</v>
      </c>
      <c r="B41" s="4" t="s">
        <v>6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30</v>
      </c>
      <c r="D1" s="2" t="s">
        <v>82</v>
      </c>
    </row>
    <row r="2" spans="1:4">
      <c r="A2" s="3" t="s">
        <v>566</v>
      </c>
    </row>
    <row r="3" spans="1:4">
      <c r="A3" s="4" t="s">
        <v>667</v>
      </c>
      <c r="B3" s="7" t="n">
        <v>48556</v>
      </c>
      <c r="C3" s="7" t="n">
        <v>46472</v>
      </c>
      <c r="D3" s="7" t="n">
        <v>46767</v>
      </c>
    </row>
    <row r="4" spans="1:4">
      <c r="A4" s="4" t="s">
        <v>668</v>
      </c>
    </row>
    <row r="5" spans="1:4">
      <c r="A5" s="3" t="s">
        <v>566</v>
      </c>
    </row>
    <row r="6" spans="1:4">
      <c r="A6" s="4" t="s">
        <v>667</v>
      </c>
      <c r="B6" s="5" t="n">
        <v>18250</v>
      </c>
      <c r="C6" s="5" t="n">
        <v>18051</v>
      </c>
    </row>
    <row r="7" spans="1:4">
      <c r="A7" s="4" t="s">
        <v>669</v>
      </c>
    </row>
    <row r="8" spans="1:4">
      <c r="A8" s="3" t="s">
        <v>566</v>
      </c>
    </row>
    <row r="9" spans="1:4">
      <c r="A9" s="4" t="s">
        <v>667</v>
      </c>
      <c r="B9" s="5" t="n">
        <v>15356</v>
      </c>
      <c r="C9" s="5" t="n">
        <v>14864</v>
      </c>
    </row>
    <row r="10" spans="1:4">
      <c r="A10" s="4" t="s">
        <v>670</v>
      </c>
    </row>
    <row r="11" spans="1:4">
      <c r="A11" s="3" t="s">
        <v>566</v>
      </c>
    </row>
    <row r="12" spans="1:4">
      <c r="A12" s="4" t="s">
        <v>667</v>
      </c>
      <c r="B12" s="5" t="n">
        <v>4589</v>
      </c>
      <c r="C12" s="5" t="n">
        <v>3970</v>
      </c>
    </row>
    <row r="13" spans="1:4">
      <c r="A13" s="4" t="s">
        <v>671</v>
      </c>
    </row>
    <row r="14" spans="1:4">
      <c r="A14" s="3" t="s">
        <v>566</v>
      </c>
    </row>
    <row r="15" spans="1:4">
      <c r="A15" s="4" t="s">
        <v>667</v>
      </c>
      <c r="B15" s="5" t="n">
        <v>7755</v>
      </c>
      <c r="C15" s="5" t="n">
        <v>6554</v>
      </c>
    </row>
    <row r="16" spans="1:4">
      <c r="A16" s="4" t="s">
        <v>672</v>
      </c>
    </row>
    <row r="17" spans="1:4">
      <c r="A17" s="3" t="s">
        <v>566</v>
      </c>
    </row>
    <row r="18" spans="1:4">
      <c r="A18" s="4" t="s">
        <v>667</v>
      </c>
      <c r="B18" s="5" t="n">
        <v>2385</v>
      </c>
      <c r="C18" s="5" t="n">
        <v>2273</v>
      </c>
    </row>
    <row r="19" spans="1:4">
      <c r="A19" s="4" t="s">
        <v>642</v>
      </c>
    </row>
    <row r="20" spans="1:4">
      <c r="A20" s="3" t="s">
        <v>566</v>
      </c>
    </row>
    <row r="21" spans="1:4">
      <c r="A21" s="4" t="s">
        <v>667</v>
      </c>
      <c r="B21" s="5" t="n">
        <v>221</v>
      </c>
      <c r="C21" s="5" t="n">
        <v>760</v>
      </c>
    </row>
    <row r="22" spans="1:4">
      <c r="A22" s="4" t="s">
        <v>673</v>
      </c>
    </row>
    <row r="23" spans="1:4">
      <c r="A23" s="3" t="s">
        <v>566</v>
      </c>
    </row>
    <row r="24" spans="1:4">
      <c r="A24" s="4" t="s">
        <v>667</v>
      </c>
      <c r="B24" s="5" t="n">
        <v>48556</v>
      </c>
      <c r="C24" s="5" t="n">
        <v>46472</v>
      </c>
    </row>
    <row r="25" spans="1:4">
      <c r="A25" s="4" t="s">
        <v>674</v>
      </c>
    </row>
    <row r="26" spans="1:4">
      <c r="A26" s="3" t="s">
        <v>566</v>
      </c>
    </row>
    <row r="27" spans="1:4">
      <c r="A27" s="4" t="s">
        <v>667</v>
      </c>
      <c r="B27" s="5" t="n">
        <v>18250</v>
      </c>
      <c r="C27" s="5" t="n">
        <v>18051</v>
      </c>
    </row>
    <row r="28" spans="1:4">
      <c r="A28" s="4" t="s">
        <v>675</v>
      </c>
    </row>
    <row r="29" spans="1:4">
      <c r="A29" s="3" t="s">
        <v>566</v>
      </c>
    </row>
    <row r="30" spans="1:4">
      <c r="A30" s="4" t="s">
        <v>667</v>
      </c>
      <c r="B30" s="5" t="n">
        <v>15356</v>
      </c>
      <c r="C30" s="5" t="n">
        <v>14864</v>
      </c>
    </row>
    <row r="31" spans="1:4">
      <c r="A31" s="4" t="s">
        <v>676</v>
      </c>
    </row>
    <row r="32" spans="1:4">
      <c r="A32" s="3" t="s">
        <v>566</v>
      </c>
    </row>
    <row r="33" spans="1:4">
      <c r="A33" s="4" t="s">
        <v>667</v>
      </c>
      <c r="B33" s="5" t="n">
        <v>4589</v>
      </c>
      <c r="C33" s="5" t="n">
        <v>3970</v>
      </c>
    </row>
    <row r="34" spans="1:4">
      <c r="A34" s="4" t="s">
        <v>677</v>
      </c>
    </row>
    <row r="35" spans="1:4">
      <c r="A35" s="3" t="s">
        <v>566</v>
      </c>
    </row>
    <row r="36" spans="1:4">
      <c r="A36" s="4" t="s">
        <v>667</v>
      </c>
      <c r="B36" s="5" t="n">
        <v>7755</v>
      </c>
      <c r="C36" s="5" t="n">
        <v>6554</v>
      </c>
    </row>
    <row r="37" spans="1:4">
      <c r="A37" s="4" t="s">
        <v>678</v>
      </c>
    </row>
    <row r="38" spans="1:4">
      <c r="A38" s="3" t="s">
        <v>566</v>
      </c>
    </row>
    <row r="39" spans="1:4">
      <c r="A39" s="4" t="s">
        <v>667</v>
      </c>
      <c r="B39" s="5" t="n">
        <v>2385</v>
      </c>
      <c r="C39" s="5" t="n">
        <v>2273</v>
      </c>
    </row>
    <row r="40" spans="1:4">
      <c r="A40" s="4" t="s">
        <v>679</v>
      </c>
    </row>
    <row r="41" spans="1:4">
      <c r="A41" s="3" t="s">
        <v>566</v>
      </c>
    </row>
    <row r="42" spans="1:4">
      <c r="A42" s="4" t="s">
        <v>667</v>
      </c>
      <c r="B42" s="5" t="n">
        <v>221</v>
      </c>
      <c r="C42" s="5" t="n">
        <v>760</v>
      </c>
    </row>
    <row r="43" spans="1:4">
      <c r="A43" s="4" t="s">
        <v>680</v>
      </c>
    </row>
    <row r="44" spans="1:4">
      <c r="A44" s="3" t="s">
        <v>566</v>
      </c>
    </row>
    <row r="45" spans="1:4">
      <c r="A45" s="4" t="s">
        <v>667</v>
      </c>
      <c r="B45" s="4" t="s">
        <v>61</v>
      </c>
      <c r="C45" s="4" t="s">
        <v>61</v>
      </c>
    </row>
    <row r="46" spans="1:4">
      <c r="A46" s="4" t="s">
        <v>681</v>
      </c>
    </row>
    <row r="47" spans="1:4">
      <c r="A47" s="3" t="s">
        <v>566</v>
      </c>
    </row>
    <row r="48" spans="1:4">
      <c r="A48" s="4" t="s">
        <v>667</v>
      </c>
      <c r="B48" s="4" t="s">
        <v>61</v>
      </c>
      <c r="C48" s="4" t="s">
        <v>61</v>
      </c>
    </row>
    <row r="49" spans="1:4">
      <c r="A49" s="4" t="s">
        <v>682</v>
      </c>
    </row>
    <row r="50" spans="1:4">
      <c r="A50" s="3" t="s">
        <v>566</v>
      </c>
    </row>
    <row r="51" spans="1:4">
      <c r="A51" s="4" t="s">
        <v>667</v>
      </c>
      <c r="B51" s="4" t="s">
        <v>61</v>
      </c>
      <c r="C51" s="4" t="s">
        <v>61</v>
      </c>
    </row>
    <row r="52" spans="1:4">
      <c r="A52" s="4" t="s">
        <v>683</v>
      </c>
    </row>
    <row r="53" spans="1:4">
      <c r="A53" s="3" t="s">
        <v>566</v>
      </c>
    </row>
    <row r="54" spans="1:4">
      <c r="A54" s="4" t="s">
        <v>667</v>
      </c>
      <c r="B54" s="4" t="s">
        <v>61</v>
      </c>
      <c r="C54" s="4" t="s">
        <v>61</v>
      </c>
    </row>
    <row r="55" spans="1:4">
      <c r="A55" s="4" t="s">
        <v>684</v>
      </c>
    </row>
    <row r="56" spans="1:4">
      <c r="A56" s="3" t="s">
        <v>566</v>
      </c>
    </row>
    <row r="57" spans="1:4">
      <c r="A57" s="4" t="s">
        <v>667</v>
      </c>
      <c r="B57" s="4" t="s">
        <v>61</v>
      </c>
      <c r="C57" s="4" t="s">
        <v>61</v>
      </c>
    </row>
    <row r="58" spans="1:4">
      <c r="A58" s="4" t="s">
        <v>685</v>
      </c>
    </row>
    <row r="59" spans="1:4">
      <c r="A59" s="3" t="s">
        <v>566</v>
      </c>
    </row>
    <row r="60" spans="1:4">
      <c r="A60" s="4" t="s">
        <v>667</v>
      </c>
      <c r="B60" s="4" t="s">
        <v>61</v>
      </c>
      <c r="C60" s="4" t="s">
        <v>61</v>
      </c>
    </row>
    <row r="61" spans="1:4">
      <c r="A61" s="4" t="s">
        <v>686</v>
      </c>
    </row>
    <row r="62" spans="1:4">
      <c r="A62" s="3" t="s">
        <v>566</v>
      </c>
    </row>
    <row r="63" spans="1:4">
      <c r="A63" s="4" t="s">
        <v>667</v>
      </c>
      <c r="B63" s="4" t="s">
        <v>61</v>
      </c>
      <c r="C63" s="4" t="s">
        <v>61</v>
      </c>
    </row>
    <row r="64" spans="1:4">
      <c r="A64" s="4" t="s">
        <v>687</v>
      </c>
    </row>
    <row r="65" spans="1:4">
      <c r="A65" s="3" t="s">
        <v>566</v>
      </c>
    </row>
    <row r="66" spans="1:4">
      <c r="A66" s="4" t="s">
        <v>667</v>
      </c>
      <c r="B66" s="4" t="s">
        <v>61</v>
      </c>
      <c r="C66" s="4" t="s">
        <v>61</v>
      </c>
    </row>
    <row r="67" spans="1:4">
      <c r="A67" s="4" t="s">
        <v>688</v>
      </c>
    </row>
    <row r="68" spans="1:4">
      <c r="A68" s="3" t="s">
        <v>566</v>
      </c>
    </row>
    <row r="69" spans="1:4">
      <c r="A69" s="4" t="s">
        <v>667</v>
      </c>
      <c r="B69" s="4" t="s">
        <v>61</v>
      </c>
      <c r="C69" s="4" t="s">
        <v>61</v>
      </c>
    </row>
    <row r="70" spans="1:4">
      <c r="A70" s="4" t="s">
        <v>689</v>
      </c>
    </row>
    <row r="71" spans="1:4">
      <c r="A71" s="3" t="s">
        <v>566</v>
      </c>
    </row>
    <row r="72" spans="1:4">
      <c r="A72" s="4" t="s">
        <v>667</v>
      </c>
      <c r="B72" s="4" t="s">
        <v>61</v>
      </c>
      <c r="C72" s="4" t="s">
        <v>61</v>
      </c>
    </row>
    <row r="73" spans="1:4">
      <c r="A73" s="4" t="s">
        <v>690</v>
      </c>
    </row>
    <row r="74" spans="1:4">
      <c r="A74" s="3" t="s">
        <v>566</v>
      </c>
    </row>
    <row r="75" spans="1:4">
      <c r="A75" s="4" t="s">
        <v>667</v>
      </c>
      <c r="B75" s="4" t="s">
        <v>61</v>
      </c>
      <c r="C75" s="4" t="s">
        <v>61</v>
      </c>
    </row>
    <row r="76" spans="1:4">
      <c r="A76" s="4" t="s">
        <v>691</v>
      </c>
    </row>
    <row r="77" spans="1:4">
      <c r="A77" s="3" t="s">
        <v>566</v>
      </c>
    </row>
    <row r="78" spans="1:4">
      <c r="A78" s="4" t="s">
        <v>667</v>
      </c>
      <c r="B78" s="4" t="s">
        <v>61</v>
      </c>
      <c r="C78" s="4" t="s">
        <v>61</v>
      </c>
    </row>
    <row r="79" spans="1:4">
      <c r="A79" s="4" t="s">
        <v>692</v>
      </c>
    </row>
    <row r="80" spans="1:4">
      <c r="A80" s="3" t="s">
        <v>566</v>
      </c>
    </row>
    <row r="81" spans="1:4">
      <c r="A81" s="4" t="s">
        <v>667</v>
      </c>
      <c r="B81" s="4" t="s">
        <v>61</v>
      </c>
      <c r="C81" s="4" t="s">
        <v>61</v>
      </c>
    </row>
    <row r="82" spans="1:4">
      <c r="A82" s="4" t="s">
        <v>693</v>
      </c>
    </row>
    <row r="83" spans="1:4">
      <c r="A83" s="3" t="s">
        <v>566</v>
      </c>
    </row>
    <row r="84" spans="1:4">
      <c r="A84" s="4" t="s">
        <v>667</v>
      </c>
      <c r="B84" s="4" t="s">
        <v>61</v>
      </c>
      <c r="C84" s="4" t="s">
        <v>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 customWidth="1" max="6" min="6" width="14"/>
  </cols>
  <sheetData>
    <row r="1" spans="1:6">
      <c r="A1" s="1" t="s">
        <v>694</v>
      </c>
      <c r="B1" s="2" t="s">
        <v>406</v>
      </c>
      <c r="C1" s="2" t="s">
        <v>1</v>
      </c>
    </row>
    <row r="2" spans="1:6">
      <c r="B2" s="2" t="s">
        <v>2</v>
      </c>
      <c r="C2" s="2" t="s">
        <v>366</v>
      </c>
      <c r="D2" s="2" t="s">
        <v>2</v>
      </c>
      <c r="E2" s="2" t="s">
        <v>30</v>
      </c>
      <c r="F2" s="2" t="s">
        <v>82</v>
      </c>
    </row>
    <row r="3" spans="1:6">
      <c r="A3" s="4" t="s">
        <v>371</v>
      </c>
      <c r="D3" s="4" t="s">
        <v>372</v>
      </c>
      <c r="E3" s="4" t="s">
        <v>372</v>
      </c>
      <c r="F3" s="4" t="s">
        <v>372</v>
      </c>
    </row>
    <row r="4" spans="1:6">
      <c r="A4" s="4" t="s">
        <v>695</v>
      </c>
      <c r="D4" s="7" t="n">
        <v>2502</v>
      </c>
    </row>
    <row r="5" spans="1:6">
      <c r="A5" s="4" t="s">
        <v>696</v>
      </c>
      <c r="B5" s="7" t="n">
        <v>2502</v>
      </c>
      <c r="D5" s="5" t="n">
        <v>-2502</v>
      </c>
    </row>
    <row r="6" spans="1:6">
      <c r="A6" s="4" t="s">
        <v>697</v>
      </c>
      <c r="B6" s="5" t="n">
        <v>408</v>
      </c>
      <c r="D6" s="5" t="n">
        <v>408</v>
      </c>
      <c r="E6" s="7" t="n">
        <v>465</v>
      </c>
      <c r="F6" s="7" t="n">
        <v>1581</v>
      </c>
    </row>
    <row r="7" spans="1:6">
      <c r="A7" s="4" t="s">
        <v>698</v>
      </c>
      <c r="D7" s="5" t="n">
        <v>106</v>
      </c>
      <c r="E7" s="5" t="n">
        <v>1419</v>
      </c>
      <c r="F7" s="5" t="n">
        <v>110</v>
      </c>
    </row>
    <row r="8" spans="1:6">
      <c r="A8" s="4" t="s">
        <v>699</v>
      </c>
      <c r="D8" s="5" t="n">
        <v>13</v>
      </c>
      <c r="E8" s="5" t="n">
        <v>667</v>
      </c>
      <c r="F8" s="5" t="n">
        <v>60</v>
      </c>
    </row>
    <row r="9" spans="1:6">
      <c r="A9" s="4" t="s">
        <v>700</v>
      </c>
      <c r="B9" s="5" t="n">
        <v>106</v>
      </c>
      <c r="D9" s="5" t="n">
        <v>106</v>
      </c>
      <c r="E9" s="7" t="n">
        <v>0</v>
      </c>
      <c r="F9" s="7" t="n">
        <v>2086</v>
      </c>
    </row>
    <row r="10" spans="1:6">
      <c r="A10" s="4" t="s">
        <v>701</v>
      </c>
    </row>
    <row r="11" spans="1:6">
      <c r="A11" s="4" t="s">
        <v>702</v>
      </c>
      <c r="B11" s="5" t="n">
        <v>116621</v>
      </c>
      <c r="D11" s="5" t="n">
        <v>116621</v>
      </c>
    </row>
    <row r="12" spans="1:6">
      <c r="A12" s="4" t="s">
        <v>703</v>
      </c>
      <c r="B12" s="5" t="n">
        <v>80749</v>
      </c>
      <c r="D12" s="5" t="n">
        <v>80749</v>
      </c>
    </row>
    <row r="13" spans="1:6">
      <c r="A13" s="4" t="s">
        <v>704</v>
      </c>
    </row>
    <row r="14" spans="1:6">
      <c r="A14" s="4" t="s">
        <v>702</v>
      </c>
      <c r="B14" s="5" t="n">
        <v>18578</v>
      </c>
      <c r="D14" s="5" t="n">
        <v>18578</v>
      </c>
    </row>
    <row r="15" spans="1:6">
      <c r="A15" s="4" t="s">
        <v>705</v>
      </c>
      <c r="B15" s="7" t="n">
        <v>2051</v>
      </c>
      <c r="D15" s="7" t="n">
        <v>2051</v>
      </c>
    </row>
    <row r="16" spans="1:6">
      <c r="A16" s="4" t="s">
        <v>706</v>
      </c>
    </row>
    <row r="17" spans="1:6">
      <c r="A17" s="4" t="s">
        <v>707</v>
      </c>
      <c r="D17" s="5" t="n">
        <v>2015</v>
      </c>
    </row>
    <row r="18" spans="1:6">
      <c r="A18" s="4" t="s">
        <v>708</v>
      </c>
    </row>
    <row r="19" spans="1:6">
      <c r="A19" s="4" t="s">
        <v>707</v>
      </c>
      <c r="D19" s="5" t="n">
        <v>2016</v>
      </c>
    </row>
    <row r="20" spans="1:6">
      <c r="A20" s="4" t="s">
        <v>709</v>
      </c>
    </row>
    <row r="21" spans="1:6">
      <c r="A21" s="4" t="s">
        <v>710</v>
      </c>
      <c r="D21" s="4" t="s">
        <v>711</v>
      </c>
    </row>
    <row r="22" spans="1:6">
      <c r="A22" s="4" t="s">
        <v>712</v>
      </c>
    </row>
    <row r="23" spans="1:6">
      <c r="A23" s="4" t="s">
        <v>713</v>
      </c>
      <c r="D23" s="4" t="s">
        <v>714</v>
      </c>
    </row>
    <row r="24" spans="1:6">
      <c r="A24" s="4" t="s">
        <v>715</v>
      </c>
    </row>
    <row r="25" spans="1:6">
      <c r="A25" s="4" t="s">
        <v>710</v>
      </c>
      <c r="D25" s="4" t="s">
        <v>716</v>
      </c>
    </row>
    <row r="26" spans="1:6">
      <c r="A26" s="4" t="s">
        <v>717</v>
      </c>
    </row>
    <row r="27" spans="1:6">
      <c r="A27" s="4" t="s">
        <v>713</v>
      </c>
      <c r="D27" s="4" t="s">
        <v>716</v>
      </c>
    </row>
    <row r="28" spans="1:6">
      <c r="A28" s="4" t="s">
        <v>373</v>
      </c>
    </row>
    <row r="29" spans="1:6">
      <c r="A29" s="4" t="s">
        <v>371</v>
      </c>
      <c r="C29" s="4" t="s">
        <v>374</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82</v>
      </c>
    </row>
    <row r="3" spans="1:4">
      <c r="A3" s="3" t="s">
        <v>719</v>
      </c>
    </row>
    <row r="4" spans="1:4">
      <c r="A4" s="4" t="s">
        <v>720</v>
      </c>
      <c r="B4" s="7" t="n">
        <v>-2230</v>
      </c>
      <c r="C4" s="7" t="n">
        <v>-15747</v>
      </c>
      <c r="D4" s="7" t="n">
        <v>16709</v>
      </c>
    </row>
    <row r="5" spans="1:4">
      <c r="A5" s="4" t="s">
        <v>721</v>
      </c>
      <c r="B5" s="5" t="n">
        <v>-187</v>
      </c>
      <c r="C5" s="5" t="n">
        <v>-486</v>
      </c>
      <c r="D5" s="5" t="n">
        <v>751</v>
      </c>
    </row>
    <row r="6" spans="1:4">
      <c r="A6" s="4" t="s">
        <v>719</v>
      </c>
      <c r="B6" s="5" t="n">
        <v>-2417</v>
      </c>
      <c r="C6" s="5" t="n">
        <v>-16233</v>
      </c>
      <c r="D6" s="5" t="n">
        <v>17460</v>
      </c>
    </row>
    <row r="7" spans="1:4">
      <c r="A7" s="3" t="s">
        <v>722</v>
      </c>
    </row>
    <row r="8" spans="1:4">
      <c r="A8" s="4" t="s">
        <v>720</v>
      </c>
      <c r="B8" s="5" t="n">
        <v>-4703</v>
      </c>
      <c r="C8" s="5" t="n">
        <v>23869</v>
      </c>
      <c r="D8" s="5" t="n">
        <v>-2767</v>
      </c>
    </row>
    <row r="9" spans="1:4">
      <c r="A9" s="4" t="s">
        <v>721</v>
      </c>
      <c r="B9" s="5" t="n">
        <v>-1721</v>
      </c>
      <c r="C9" s="5" t="n">
        <v>-1146</v>
      </c>
      <c r="D9" s="5" t="n">
        <v>88</v>
      </c>
    </row>
    <row r="10" spans="1:4">
      <c r="A10" s="4" t="s">
        <v>722</v>
      </c>
      <c r="B10" s="5" t="n">
        <v>-6424</v>
      </c>
      <c r="C10" s="5" t="n">
        <v>22723</v>
      </c>
      <c r="D10" s="5" t="n">
        <v>-2679</v>
      </c>
    </row>
    <row r="11" spans="1:4">
      <c r="A11" s="4" t="s">
        <v>723</v>
      </c>
      <c r="B11" s="5" t="n">
        <v>-57</v>
      </c>
      <c r="C11" s="5" t="n">
        <v>-1120</v>
      </c>
      <c r="D11" s="5" t="n">
        <v>59</v>
      </c>
    </row>
    <row r="12" spans="1:4">
      <c r="A12" s="4" t="s">
        <v>724</v>
      </c>
      <c r="B12" s="5" t="n">
        <v>53</v>
      </c>
      <c r="C12" s="5" t="n">
        <v>-1906</v>
      </c>
      <c r="D12" s="5" t="n">
        <v>-9</v>
      </c>
    </row>
    <row r="13" spans="1:4">
      <c r="A13" s="4" t="s">
        <v>725</v>
      </c>
      <c r="B13" s="7" t="n">
        <v>-8845</v>
      </c>
      <c r="C13" s="7" t="n">
        <v>3464</v>
      </c>
      <c r="D13" s="7" t="n">
        <v>148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6</v>
      </c>
      <c r="B1" s="2" t="s">
        <v>1</v>
      </c>
    </row>
    <row r="2" spans="1:4">
      <c r="B2" s="2" t="s">
        <v>2</v>
      </c>
      <c r="C2" s="2" t="s">
        <v>30</v>
      </c>
      <c r="D2" s="2" t="s">
        <v>82</v>
      </c>
    </row>
    <row r="3" spans="1:4">
      <c r="A3" s="3" t="s">
        <v>222</v>
      </c>
    </row>
    <row r="4" spans="1:4">
      <c r="A4" s="4" t="s">
        <v>727</v>
      </c>
      <c r="B4" s="4" t="s">
        <v>372</v>
      </c>
      <c r="C4" s="4" t="s">
        <v>372</v>
      </c>
      <c r="D4" s="4" t="s">
        <v>372</v>
      </c>
    </row>
    <row r="5" spans="1:4">
      <c r="A5" s="4" t="s">
        <v>728</v>
      </c>
      <c r="B5" s="4" t="s">
        <v>729</v>
      </c>
      <c r="C5" s="4" t="s">
        <v>729</v>
      </c>
      <c r="D5" s="4" t="s">
        <v>730</v>
      </c>
    </row>
    <row r="6" spans="1:4">
      <c r="A6" s="4" t="s">
        <v>731</v>
      </c>
      <c r="B6" s="4" t="s">
        <v>513</v>
      </c>
      <c r="C6" s="4" t="s">
        <v>732</v>
      </c>
      <c r="D6" s="4" t="s">
        <v>733</v>
      </c>
    </row>
    <row r="7" spans="1:4">
      <c r="A7" s="4" t="s">
        <v>734</v>
      </c>
      <c r="B7" s="4" t="s">
        <v>735</v>
      </c>
      <c r="C7" s="4" t="s">
        <v>652</v>
      </c>
      <c r="D7" s="4" t="s">
        <v>652</v>
      </c>
    </row>
    <row r="8" spans="1:4">
      <c r="A8" s="4" t="s">
        <v>736</v>
      </c>
      <c r="B8" s="4" t="s">
        <v>733</v>
      </c>
      <c r="C8" s="4" t="s">
        <v>737</v>
      </c>
      <c r="D8" s="4" t="s">
        <v>738</v>
      </c>
    </row>
    <row r="9" spans="1:4">
      <c r="A9" s="4" t="s">
        <v>739</v>
      </c>
      <c r="B9" s="4" t="s">
        <v>740</v>
      </c>
      <c r="C9" s="4" t="s">
        <v>741</v>
      </c>
      <c r="D9" s="4" t="s">
        <v>742</v>
      </c>
    </row>
    <row r="10" spans="1:4">
      <c r="A10" s="4" t="s">
        <v>743</v>
      </c>
      <c r="B10" s="4" t="s">
        <v>513</v>
      </c>
      <c r="C10" s="4" t="s">
        <v>744</v>
      </c>
      <c r="D10" s="4" t="s">
        <v>745</v>
      </c>
    </row>
    <row r="11" spans="1:4">
      <c r="A11" s="4" t="s">
        <v>746</v>
      </c>
      <c r="B11" s="4" t="s">
        <v>747</v>
      </c>
      <c r="C11" s="4" t="s">
        <v>748</v>
      </c>
      <c r="D11" s="4" t="s">
        <v>742</v>
      </c>
    </row>
    <row r="12" spans="1:4">
      <c r="A12" s="4" t="s">
        <v>749</v>
      </c>
      <c r="B12" s="4" t="s">
        <v>750</v>
      </c>
      <c r="C12" s="4" t="s">
        <v>751</v>
      </c>
      <c r="D12" s="4" t="s">
        <v>513</v>
      </c>
    </row>
    <row r="13" spans="1:4">
      <c r="A13" s="4" t="s">
        <v>752</v>
      </c>
      <c r="B13" s="4" t="s">
        <v>753</v>
      </c>
      <c r="C13" s="4" t="s">
        <v>754</v>
      </c>
      <c r="D13" s="4" t="s">
        <v>7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3" t="s">
        <v>222</v>
      </c>
    </row>
    <row r="4" spans="1:3">
      <c r="A4" s="4" t="s">
        <v>757</v>
      </c>
      <c r="B4" s="7" t="n">
        <v>2545</v>
      </c>
      <c r="C4" s="7" t="n">
        <v>4624</v>
      </c>
    </row>
    <row r="5" spans="1:3">
      <c r="A5" s="4" t="s">
        <v>758</v>
      </c>
      <c r="B5" s="5" t="n">
        <v>-1669</v>
      </c>
      <c r="C5" s="5" t="n">
        <v>-2838</v>
      </c>
    </row>
    <row r="6" spans="1:3">
      <c r="A6" s="4" t="s">
        <v>759</v>
      </c>
      <c r="B6" s="5" t="n">
        <v>4104</v>
      </c>
      <c r="C6" s="5" t="n">
        <v>6961</v>
      </c>
    </row>
    <row r="7" spans="1:3">
      <c r="A7" s="4" t="s">
        <v>760</v>
      </c>
      <c r="B7" s="5" t="n">
        <v>2933</v>
      </c>
      <c r="C7" s="5" t="n">
        <v>4733</v>
      </c>
    </row>
    <row r="8" spans="1:3">
      <c r="A8" s="4" t="s">
        <v>761</v>
      </c>
      <c r="B8" s="5" t="n">
        <v>1869</v>
      </c>
      <c r="C8" s="5" t="n">
        <v>2621</v>
      </c>
    </row>
    <row r="9" spans="1:3">
      <c r="A9" s="4" t="s">
        <v>762</v>
      </c>
      <c r="B9" s="5" t="n">
        <v>-8957</v>
      </c>
      <c r="C9" s="5" t="n">
        <v>-14897</v>
      </c>
    </row>
    <row r="10" spans="1:3">
      <c r="A10" s="4" t="s">
        <v>763</v>
      </c>
      <c r="B10" s="5" t="n">
        <v>13371</v>
      </c>
      <c r="C10" s="5" t="n">
        <v>5731</v>
      </c>
    </row>
    <row r="11" spans="1:3">
      <c r="A11" s="4" t="s">
        <v>764</v>
      </c>
      <c r="B11" s="5" t="n">
        <v>807</v>
      </c>
      <c r="C11" s="5" t="n">
        <v>2825</v>
      </c>
    </row>
    <row r="12" spans="1:3">
      <c r="A12" s="4" t="s">
        <v>765</v>
      </c>
      <c r="B12" s="5" t="n">
        <v>1085</v>
      </c>
      <c r="C12" s="5" t="n">
        <v>419</v>
      </c>
    </row>
    <row r="13" spans="1:3">
      <c r="A13" s="4" t="s">
        <v>766</v>
      </c>
      <c r="B13" s="5" t="n">
        <v>-379</v>
      </c>
      <c r="C13" s="5" t="n">
        <v>-761</v>
      </c>
    </row>
    <row r="14" spans="1:3">
      <c r="A14" s="4" t="s">
        <v>767</v>
      </c>
      <c r="B14" s="5" t="n">
        <v>26714</v>
      </c>
      <c r="C14" s="5" t="n">
        <v>27914</v>
      </c>
    </row>
    <row r="15" spans="1:3">
      <c r="A15" s="4" t="s">
        <v>768</v>
      </c>
      <c r="B15" s="5" t="n">
        <v>-11005</v>
      </c>
      <c r="C15" s="5" t="n">
        <v>-18496</v>
      </c>
    </row>
    <row r="16" spans="1:3">
      <c r="A16" s="4" t="s">
        <v>769</v>
      </c>
      <c r="B16" s="5" t="n">
        <v>-6263</v>
      </c>
      <c r="C16" s="5" t="n">
        <v>-5197</v>
      </c>
    </row>
    <row r="17" spans="1:3">
      <c r="A17" s="4" t="s">
        <v>770</v>
      </c>
      <c r="B17" s="5" t="n">
        <v>20451</v>
      </c>
      <c r="C17" s="5" t="n">
        <v>22717</v>
      </c>
    </row>
    <row r="18" spans="1:3">
      <c r="A18" s="4" t="s">
        <v>771</v>
      </c>
      <c r="B18" s="7" t="n">
        <v>1066</v>
      </c>
      <c r="C18" s="7" t="n">
        <v>-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2</v>
      </c>
    </row>
    <row r="3" spans="1:4">
      <c r="A3" s="3" t="s">
        <v>222</v>
      </c>
    </row>
    <row r="4" spans="1:4">
      <c r="A4" s="4" t="s">
        <v>773</v>
      </c>
      <c r="B4" s="7" t="n">
        <v>1572</v>
      </c>
      <c r="C4" s="7" t="n">
        <v>2503</v>
      </c>
      <c r="D4" s="7" t="n">
        <v>2444</v>
      </c>
    </row>
    <row r="5" spans="1:4">
      <c r="A5" s="4" t="s">
        <v>774</v>
      </c>
      <c r="C5" s="5" t="n">
        <v>13</v>
      </c>
    </row>
    <row r="6" spans="1:4">
      <c r="A6" s="4" t="s">
        <v>775</v>
      </c>
      <c r="B6" s="5" t="n">
        <v>-189</v>
      </c>
      <c r="C6" s="5" t="n">
        <v>-1924</v>
      </c>
    </row>
    <row r="7" spans="1:4">
      <c r="A7" s="4" t="s">
        <v>776</v>
      </c>
      <c r="C7" s="5" t="n">
        <v>980</v>
      </c>
      <c r="D7" s="5" t="n">
        <v>59</v>
      </c>
    </row>
    <row r="8" spans="1:4">
      <c r="A8" s="4" t="s">
        <v>777</v>
      </c>
      <c r="B8" s="7" t="n">
        <v>1383</v>
      </c>
      <c r="C8" s="7" t="n">
        <v>1572</v>
      </c>
      <c r="D8" s="7" t="n">
        <v>25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16"/>
  </cols>
  <sheetData>
    <row r="1" spans="1:2">
      <c r="A1" s="1" t="s">
        <v>778</v>
      </c>
      <c r="B1" s="2" t="s">
        <v>1</v>
      </c>
    </row>
    <row r="2" spans="1:2">
      <c r="B2" s="2" t="s">
        <v>2</v>
      </c>
    </row>
    <row r="3" spans="1:2">
      <c r="A3" s="4" t="s">
        <v>704</v>
      </c>
    </row>
    <row r="4" spans="1:2">
      <c r="A4" s="3" t="s">
        <v>779</v>
      </c>
    </row>
    <row r="5" spans="1:2">
      <c r="A5" s="4" t="s">
        <v>780</v>
      </c>
      <c r="B5" s="5" t="n">
        <v>2010</v>
      </c>
    </row>
    <row r="6" spans="1:2">
      <c r="A6" s="4" t="s">
        <v>781</v>
      </c>
    </row>
    <row r="7" spans="1:2">
      <c r="A7" s="3" t="s">
        <v>779</v>
      </c>
    </row>
    <row r="8" spans="1:2">
      <c r="A8" s="4" t="s">
        <v>780</v>
      </c>
      <c r="B8" s="5" t="n">
        <v>2000</v>
      </c>
    </row>
    <row r="9" spans="1:2">
      <c r="A9" s="4" t="s">
        <v>782</v>
      </c>
    </row>
    <row r="10" spans="1:2">
      <c r="A10" s="3" t="s">
        <v>779</v>
      </c>
    </row>
    <row r="11" spans="1:2">
      <c r="A11" s="4" t="s">
        <v>780</v>
      </c>
      <c r="B11" s="5" t="n">
        <v>2013</v>
      </c>
    </row>
    <row r="12" spans="1:2">
      <c r="A12" s="4" t="s">
        <v>783</v>
      </c>
    </row>
    <row r="13" spans="1:2">
      <c r="A13" s="3" t="s">
        <v>779</v>
      </c>
    </row>
    <row r="14" spans="1:2">
      <c r="A14" s="4" t="s">
        <v>780</v>
      </c>
      <c r="B14" s="5" t="n">
        <v>2010</v>
      </c>
    </row>
    <row r="15" spans="1:2">
      <c r="A15" s="4" t="s">
        <v>784</v>
      </c>
    </row>
    <row r="16" spans="1:2">
      <c r="A16" s="3" t="s">
        <v>779</v>
      </c>
    </row>
    <row r="17" spans="1:2">
      <c r="A17" s="4" t="s">
        <v>780</v>
      </c>
      <c r="B17" s="5" t="n">
        <v>2014</v>
      </c>
    </row>
    <row r="18" spans="1:2">
      <c r="A18" s="4" t="s">
        <v>785</v>
      </c>
    </row>
    <row r="19" spans="1:2">
      <c r="A19" s="3" t="s">
        <v>779</v>
      </c>
    </row>
    <row r="20" spans="1:2">
      <c r="A20" s="4" t="s">
        <v>780</v>
      </c>
      <c r="B20" s="5" t="n">
        <v>2010</v>
      </c>
    </row>
    <row r="21" spans="1:2">
      <c r="A21" s="4" t="s">
        <v>786</v>
      </c>
    </row>
    <row r="22" spans="1:2">
      <c r="A22" s="3" t="s">
        <v>779</v>
      </c>
    </row>
    <row r="23" spans="1:2">
      <c r="A23" s="4" t="s">
        <v>780</v>
      </c>
      <c r="B23" s="5" t="n">
        <v>2010</v>
      </c>
    </row>
    <row r="24" spans="1:2">
      <c r="A24" s="4" t="s">
        <v>787</v>
      </c>
    </row>
    <row r="25" spans="1:2">
      <c r="A25" s="3" t="s">
        <v>779</v>
      </c>
    </row>
    <row r="26" spans="1:2">
      <c r="A26" s="4" t="s">
        <v>780</v>
      </c>
      <c r="B26" s="5" t="n">
        <v>2010</v>
      </c>
    </row>
    <row r="27" spans="1:2">
      <c r="A27" s="4" t="s">
        <v>788</v>
      </c>
    </row>
    <row r="28" spans="1:2">
      <c r="A28" s="3" t="s">
        <v>779</v>
      </c>
    </row>
    <row r="29" spans="1:2">
      <c r="A29" s="4" t="s">
        <v>780</v>
      </c>
      <c r="B29" s="5" t="n">
        <v>2014</v>
      </c>
    </row>
    <row r="30" spans="1:2">
      <c r="A30" s="4" t="s">
        <v>789</v>
      </c>
    </row>
    <row r="31" spans="1:2">
      <c r="A31" s="3" t="s">
        <v>779</v>
      </c>
    </row>
    <row r="32" spans="1:2">
      <c r="A32" s="4" t="s">
        <v>780</v>
      </c>
      <c r="B32" s="5" t="n">
        <v>20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90</v>
      </c>
      <c r="B1" s="2" t="s">
        <v>791</v>
      </c>
      <c r="C1" s="2" t="s">
        <v>2</v>
      </c>
      <c r="D1" s="2" t="s">
        <v>30</v>
      </c>
      <c r="E1" s="2" t="s">
        <v>82</v>
      </c>
    </row>
    <row r="2" spans="1:5">
      <c r="A2" s="3" t="s">
        <v>792</v>
      </c>
    </row>
    <row r="3" spans="1:5">
      <c r="A3" s="4" t="s">
        <v>793</v>
      </c>
      <c r="C3" s="7" t="n">
        <v>1162</v>
      </c>
      <c r="D3" s="7" t="n">
        <v>1149</v>
      </c>
      <c r="E3" s="7" t="n">
        <v>2183</v>
      </c>
    </row>
    <row r="4" spans="1:5">
      <c r="A4" s="4" t="s">
        <v>794</v>
      </c>
      <c r="C4" s="7" t="n">
        <v>330</v>
      </c>
      <c r="D4" s="7" t="n">
        <v>405</v>
      </c>
      <c r="E4" s="5" t="n">
        <v>768</v>
      </c>
    </row>
    <row r="5" spans="1:5">
      <c r="A5" s="4" t="s">
        <v>120</v>
      </c>
      <c r="C5" s="4" t="s">
        <v>61</v>
      </c>
      <c r="D5" s="4" t="s">
        <v>61</v>
      </c>
    </row>
    <row r="6" spans="1:5">
      <c r="A6" s="4" t="s">
        <v>795</v>
      </c>
      <c r="C6" s="4" t="s">
        <v>61</v>
      </c>
      <c r="D6" s="4" t="s">
        <v>61</v>
      </c>
    </row>
    <row r="7" spans="1:5">
      <c r="A7" s="4" t="s">
        <v>796</v>
      </c>
      <c r="E7" s="7" t="n">
        <v>4925</v>
      </c>
    </row>
    <row r="8" spans="1:5">
      <c r="A8" s="4" t="s">
        <v>797</v>
      </c>
      <c r="C8" s="8" t="n">
        <v>15.44</v>
      </c>
      <c r="D8" s="8" t="n">
        <v>16.57</v>
      </c>
    </row>
    <row r="9" spans="1:5">
      <c r="A9" s="4" t="s">
        <v>798</v>
      </c>
    </row>
    <row r="10" spans="1:5">
      <c r="A10" s="3" t="s">
        <v>792</v>
      </c>
    </row>
    <row r="11" spans="1:5">
      <c r="A11" s="4" t="s">
        <v>120</v>
      </c>
      <c r="C11" s="5" t="n">
        <v>0</v>
      </c>
      <c r="D11" s="5" t="n">
        <v>0</v>
      </c>
      <c r="E11" s="5" t="n">
        <v>240410</v>
      </c>
    </row>
    <row r="12" spans="1:5">
      <c r="A12" s="4" t="s">
        <v>799</v>
      </c>
      <c r="E12" s="7" t="n">
        <v>2258</v>
      </c>
    </row>
    <row r="13" spans="1:5">
      <c r="A13" s="4" t="s">
        <v>795</v>
      </c>
      <c r="C13" s="5" t="n">
        <v>0</v>
      </c>
      <c r="D13" s="5" t="n">
        <v>0</v>
      </c>
      <c r="E13" s="5" t="n">
        <v>0</v>
      </c>
    </row>
    <row r="14" spans="1:5">
      <c r="A14" s="4" t="s">
        <v>800</v>
      </c>
    </row>
    <row r="15" spans="1:5">
      <c r="A15" s="3" t="s">
        <v>792</v>
      </c>
    </row>
    <row r="16" spans="1:5">
      <c r="A16" s="4" t="s">
        <v>801</v>
      </c>
      <c r="C16" s="7" t="n">
        <v>685</v>
      </c>
    </row>
    <row r="17" spans="1:5">
      <c r="A17" s="4" t="s">
        <v>797</v>
      </c>
      <c r="C17" s="8" t="n">
        <v>15.44</v>
      </c>
      <c r="D17" s="8" t="n">
        <v>16.57</v>
      </c>
      <c r="E17" s="8" t="n">
        <v>24.04</v>
      </c>
    </row>
    <row r="18" spans="1:5">
      <c r="A18" s="4" t="s">
        <v>802</v>
      </c>
      <c r="C18" s="7" t="n">
        <v>475</v>
      </c>
      <c r="D18" s="7" t="n">
        <v>486</v>
      </c>
      <c r="E18" s="7" t="n">
        <v>754</v>
      </c>
    </row>
    <row r="19" spans="1:5">
      <c r="A19" s="4" t="s">
        <v>803</v>
      </c>
      <c r="C19" s="4" t="s">
        <v>804</v>
      </c>
    </row>
    <row r="20" spans="1:5">
      <c r="A20" s="4" t="s">
        <v>805</v>
      </c>
    </row>
    <row r="21" spans="1:5">
      <c r="A21" s="3" t="s">
        <v>792</v>
      </c>
    </row>
    <row r="22" spans="1:5">
      <c r="A22" s="4" t="s">
        <v>806</v>
      </c>
      <c r="C22" s="5" t="n">
        <v>2459616</v>
      </c>
    </row>
    <row r="23" spans="1:5">
      <c r="A23" s="4" t="s">
        <v>807</v>
      </c>
      <c r="C23" s="5" t="n">
        <v>689002</v>
      </c>
    </row>
    <row r="24" spans="1:5">
      <c r="A24" s="4" t="s">
        <v>808</v>
      </c>
    </row>
    <row r="25" spans="1:5">
      <c r="A25" s="3" t="s">
        <v>792</v>
      </c>
    </row>
    <row r="26" spans="1:5">
      <c r="A26" s="4" t="s">
        <v>809</v>
      </c>
      <c r="C26" s="4" t="s">
        <v>402</v>
      </c>
    </row>
    <row r="27" spans="1:5">
      <c r="A27" s="4" t="s">
        <v>810</v>
      </c>
    </row>
    <row r="28" spans="1:5">
      <c r="A28" s="3" t="s">
        <v>792</v>
      </c>
    </row>
    <row r="29" spans="1:5">
      <c r="A29" s="4" t="s">
        <v>809</v>
      </c>
      <c r="C29" s="4" t="s">
        <v>402</v>
      </c>
    </row>
    <row r="30" spans="1:5">
      <c r="A30" s="4" t="s">
        <v>795</v>
      </c>
      <c r="B30" s="5" t="n">
        <v>350000</v>
      </c>
    </row>
    <row r="31" spans="1:5">
      <c r="A31" s="4" t="s">
        <v>811</v>
      </c>
      <c r="B31" s="4" t="s">
        <v>812</v>
      </c>
    </row>
    <row r="32" spans="1:5">
      <c r="A32" s="4" t="s">
        <v>813</v>
      </c>
      <c r="C32" s="4" t="s">
        <v>402</v>
      </c>
    </row>
    <row r="33" spans="1:5">
      <c r="A33" s="4" t="s">
        <v>814</v>
      </c>
      <c r="B33" s="4" t="s">
        <v>815</v>
      </c>
    </row>
    <row r="34" spans="1:5">
      <c r="A34" s="4" t="s">
        <v>816</v>
      </c>
      <c r="B34" s="8" t="n">
        <v>0.09</v>
      </c>
    </row>
    <row r="35" spans="1:5">
      <c r="A35" s="4" t="s">
        <v>817</v>
      </c>
      <c r="B35" s="8" t="n">
        <v>16.44</v>
      </c>
    </row>
    <row r="36" spans="1:5">
      <c r="A36" s="4" t="s">
        <v>818</v>
      </c>
      <c r="B36" s="4" t="s">
        <v>819</v>
      </c>
    </row>
    <row r="37" spans="1:5">
      <c r="A37" s="4" t="s">
        <v>820</v>
      </c>
    </row>
    <row r="38" spans="1:5">
      <c r="A38" s="3" t="s">
        <v>792</v>
      </c>
    </row>
    <row r="39" spans="1:5">
      <c r="A39" s="4" t="s">
        <v>821</v>
      </c>
      <c r="B39" s="4" t="s">
        <v>822</v>
      </c>
    </row>
    <row r="40" spans="1:5">
      <c r="A40" s="4" t="s">
        <v>823</v>
      </c>
      <c r="B40" s="7" t="n">
        <v>5</v>
      </c>
    </row>
    <row r="41" spans="1:5">
      <c r="A41" s="4" t="s">
        <v>824</v>
      </c>
    </row>
    <row r="42" spans="1:5">
      <c r="A42" s="3" t="s">
        <v>792</v>
      </c>
    </row>
    <row r="43" spans="1:5">
      <c r="A43" s="4" t="s">
        <v>821</v>
      </c>
      <c r="B43" s="4" t="s">
        <v>825</v>
      </c>
    </row>
    <row r="44" spans="1:5">
      <c r="A44" s="4" t="s">
        <v>823</v>
      </c>
      <c r="B44" s="7" t="n">
        <v>10</v>
      </c>
    </row>
    <row r="45" spans="1:5">
      <c r="A45" s="4" t="s">
        <v>826</v>
      </c>
    </row>
    <row r="46" spans="1:5">
      <c r="A46" s="3" t="s">
        <v>792</v>
      </c>
    </row>
    <row r="47" spans="1:5">
      <c r="A47" s="4" t="s">
        <v>821</v>
      </c>
      <c r="B47" s="4" t="s">
        <v>825</v>
      </c>
    </row>
    <row r="48" spans="1:5">
      <c r="A48" s="4" t="s">
        <v>823</v>
      </c>
      <c r="B48" s="7" t="n">
        <v>15</v>
      </c>
    </row>
    <row r="49" spans="1:5">
      <c r="A49" s="4" t="s">
        <v>827</v>
      </c>
    </row>
    <row r="50" spans="1:5">
      <c r="A50" s="3" t="s">
        <v>792</v>
      </c>
    </row>
    <row r="51" spans="1:5">
      <c r="A51" s="4" t="s">
        <v>828</v>
      </c>
      <c r="C51" s="4" t="s">
        <v>427</v>
      </c>
    </row>
    <row r="52" spans="1:5">
      <c r="A52" s="4" t="s">
        <v>829</v>
      </c>
    </row>
    <row r="53" spans="1:5">
      <c r="A53" s="3" t="s">
        <v>792</v>
      </c>
    </row>
    <row r="54" spans="1:5">
      <c r="A54" s="4" t="s">
        <v>828</v>
      </c>
      <c r="C54" s="4" t="s">
        <v>830</v>
      </c>
    </row>
    <row r="55" spans="1:5">
      <c r="A55" s="4" t="s">
        <v>831</v>
      </c>
      <c r="B55" s="9" t="n">
        <v>6.88</v>
      </c>
    </row>
    <row r="56" spans="1:5">
      <c r="A56" s="4" t="s">
        <v>832</v>
      </c>
    </row>
    <row r="57" spans="1:5">
      <c r="A57" s="3" t="s">
        <v>792</v>
      </c>
    </row>
    <row r="58" spans="1:5">
      <c r="A58" s="4" t="s">
        <v>828</v>
      </c>
      <c r="C58" s="4" t="s">
        <v>427</v>
      </c>
    </row>
    <row r="59" spans="1:5">
      <c r="A59" s="4" t="s">
        <v>833</v>
      </c>
    </row>
    <row r="60" spans="1:5">
      <c r="A60" s="3" t="s">
        <v>792</v>
      </c>
    </row>
    <row r="61" spans="1:5">
      <c r="A61" s="4" t="s">
        <v>828</v>
      </c>
      <c r="C61" s="4" t="s">
        <v>398</v>
      </c>
    </row>
    <row r="62" spans="1:5">
      <c r="A62" s="4" t="s">
        <v>834</v>
      </c>
    </row>
    <row r="63" spans="1:5">
      <c r="A63" s="3" t="s">
        <v>792</v>
      </c>
    </row>
    <row r="64" spans="1:5">
      <c r="A64" s="4" t="s">
        <v>828</v>
      </c>
      <c r="C64" s="4" t="s">
        <v>835</v>
      </c>
    </row>
    <row r="65" spans="1:5">
      <c r="A65" s="4" t="s">
        <v>831</v>
      </c>
      <c r="B65" s="8" t="n">
        <v>7.25</v>
      </c>
    </row>
    <row r="66" spans="1:5">
      <c r="A66" s="4" t="s">
        <v>836</v>
      </c>
    </row>
    <row r="67" spans="1:5">
      <c r="A67" s="3" t="s">
        <v>792</v>
      </c>
    </row>
    <row r="68" spans="1:5">
      <c r="A68" s="4" t="s">
        <v>828</v>
      </c>
      <c r="C68" s="4" t="s">
        <v>3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0</v>
      </c>
    </row>
    <row r="3" spans="1:3">
      <c r="A3" s="3" t="s">
        <v>225</v>
      </c>
    </row>
    <row r="4" spans="1:3">
      <c r="A4" s="4" t="s">
        <v>838</v>
      </c>
      <c r="B4" s="5" t="n">
        <v>378990</v>
      </c>
      <c r="C4" s="5" t="n">
        <v>507783</v>
      </c>
    </row>
    <row r="5" spans="1:3">
      <c r="A5" s="4" t="s">
        <v>839</v>
      </c>
      <c r="B5" s="4" t="s">
        <v>61</v>
      </c>
      <c r="C5" s="4" t="s">
        <v>61</v>
      </c>
    </row>
    <row r="6" spans="1:3">
      <c r="A6" s="4" t="s">
        <v>840</v>
      </c>
      <c r="B6" s="4" t="s">
        <v>61</v>
      </c>
      <c r="C6" s="4" t="s">
        <v>61</v>
      </c>
    </row>
    <row r="7" spans="1:3">
      <c r="A7" s="4" t="s">
        <v>841</v>
      </c>
      <c r="B7" s="5" t="n">
        <v>-203370</v>
      </c>
      <c r="C7" s="5" t="n">
        <v>-128793</v>
      </c>
    </row>
    <row r="8" spans="1:3">
      <c r="A8" s="4" t="s">
        <v>842</v>
      </c>
      <c r="B8" s="5" t="n">
        <v>175620</v>
      </c>
      <c r="C8" s="5" t="n">
        <v>378990</v>
      </c>
    </row>
    <row r="9" spans="1:3">
      <c r="A9" s="4" t="s">
        <v>843</v>
      </c>
      <c r="B9" s="5" t="n">
        <v>175620</v>
      </c>
      <c r="C9" s="5" t="n">
        <v>341194</v>
      </c>
    </row>
    <row r="10" spans="1:3">
      <c r="A10" s="4" t="s">
        <v>844</v>
      </c>
      <c r="B10" s="8" t="n">
        <v>24.32</v>
      </c>
      <c r="C10" s="8" t="n">
        <v>24.8</v>
      </c>
    </row>
    <row r="11" spans="1:3">
      <c r="A11" s="4" t="s">
        <v>845</v>
      </c>
      <c r="B11" s="4" t="s">
        <v>61</v>
      </c>
      <c r="C11" s="4" t="s">
        <v>61</v>
      </c>
    </row>
    <row r="12" spans="1:3">
      <c r="A12" s="4" t="s">
        <v>846</v>
      </c>
      <c r="B12" s="4" t="s">
        <v>61</v>
      </c>
      <c r="C12" s="4" t="s">
        <v>61</v>
      </c>
    </row>
    <row r="13" spans="1:3">
      <c r="A13" s="4" t="s">
        <v>847</v>
      </c>
      <c r="B13" s="9" t="n">
        <v>23.67</v>
      </c>
      <c r="C13" s="9" t="n">
        <v>26.2</v>
      </c>
    </row>
    <row r="14" spans="1:3">
      <c r="A14" s="4" t="s">
        <v>848</v>
      </c>
      <c r="B14" s="9" t="n">
        <v>25.13</v>
      </c>
      <c r="C14" s="9" t="n">
        <v>24.32</v>
      </c>
    </row>
    <row r="15" spans="1:3">
      <c r="A15" s="4" t="s">
        <v>849</v>
      </c>
      <c r="B15" s="8" t="n">
        <v>25.13</v>
      </c>
      <c r="C15" s="8" t="n">
        <v>24.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0</v>
      </c>
      <c r="B1" s="2" t="s">
        <v>1</v>
      </c>
    </row>
    <row r="2" spans="1:4">
      <c r="B2" s="2" t="s">
        <v>2</v>
      </c>
      <c r="C2" s="2" t="s">
        <v>30</v>
      </c>
      <c r="D2" s="2" t="s">
        <v>82</v>
      </c>
    </row>
    <row r="3" spans="1:4">
      <c r="A3" s="3" t="s">
        <v>225</v>
      </c>
    </row>
    <row r="4" spans="1:4">
      <c r="A4" s="4" t="s">
        <v>851</v>
      </c>
      <c r="B4" s="5" t="n">
        <v>175620</v>
      </c>
      <c r="C4" s="5" t="n">
        <v>378990</v>
      </c>
      <c r="D4" s="5" t="n">
        <v>507783</v>
      </c>
    </row>
    <row r="5" spans="1:4">
      <c r="A5" s="4" t="s">
        <v>852</v>
      </c>
      <c r="B5" s="5" t="n">
        <v>175620</v>
      </c>
    </row>
    <row r="6" spans="1:4">
      <c r="A6" s="4" t="s">
        <v>853</v>
      </c>
      <c r="B6" s="5" t="n">
        <v>175620</v>
      </c>
      <c r="C6" s="5" t="n">
        <v>341194</v>
      </c>
    </row>
    <row r="7" spans="1:4">
      <c r="A7" s="4" t="s">
        <v>854</v>
      </c>
      <c r="B7" s="4" t="s">
        <v>855</v>
      </c>
    </row>
    <row r="8" spans="1:4">
      <c r="A8" s="4" t="s">
        <v>856</v>
      </c>
      <c r="B8" s="4" t="s">
        <v>855</v>
      </c>
    </row>
    <row r="9" spans="1:4">
      <c r="A9" s="4" t="s">
        <v>857</v>
      </c>
      <c r="B9" s="4" t="s">
        <v>855</v>
      </c>
    </row>
    <row r="10" spans="1:4">
      <c r="A10" s="4" t="s">
        <v>858</v>
      </c>
      <c r="B10" s="8" t="n">
        <v>25.13</v>
      </c>
      <c r="C10" s="8" t="n">
        <v>24.32</v>
      </c>
      <c r="D10" s="8" t="n">
        <v>24.8</v>
      </c>
    </row>
    <row r="11" spans="1:4">
      <c r="A11" s="4" t="s">
        <v>859</v>
      </c>
      <c r="B11" s="9" t="n">
        <v>25.13</v>
      </c>
    </row>
    <row r="12" spans="1:4">
      <c r="A12" s="4" t="s">
        <v>860</v>
      </c>
      <c r="B12" s="8" t="n">
        <v>25.13</v>
      </c>
      <c r="C12" s="8" t="n">
        <v>24.18</v>
      </c>
    </row>
    <row r="13" spans="1:4">
      <c r="A13" s="4" t="s">
        <v>861</v>
      </c>
      <c r="B13" s="4" t="s">
        <v>61</v>
      </c>
    </row>
    <row r="14" spans="1:4">
      <c r="A14" s="4" t="s">
        <v>862</v>
      </c>
      <c r="B14" s="4" t="s">
        <v>61</v>
      </c>
    </row>
    <row r="15" spans="1:4">
      <c r="A15" s="4" t="s">
        <v>863</v>
      </c>
      <c r="B15" s="4" t="s">
        <v>6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0</v>
      </c>
    </row>
    <row r="3" spans="1:3">
      <c r="A3" s="3" t="s">
        <v>225</v>
      </c>
    </row>
    <row r="4" spans="1:3">
      <c r="A4" s="4" t="s">
        <v>865</v>
      </c>
      <c r="B4" s="5" t="n">
        <v>111549</v>
      </c>
      <c r="C4" s="5" t="n">
        <v>85317</v>
      </c>
    </row>
    <row r="5" spans="1:3">
      <c r="A5" s="4" t="s">
        <v>866</v>
      </c>
      <c r="B5" s="5" t="n">
        <v>72503</v>
      </c>
      <c r="C5" s="5" t="n">
        <v>84353</v>
      </c>
    </row>
    <row r="6" spans="1:3">
      <c r="A6" s="4" t="s">
        <v>867</v>
      </c>
      <c r="B6" s="5" t="n">
        <v>-27949</v>
      </c>
      <c r="C6" s="5" t="n">
        <v>-28531</v>
      </c>
    </row>
    <row r="7" spans="1:3">
      <c r="A7" s="4" t="s">
        <v>868</v>
      </c>
      <c r="B7" s="5" t="n">
        <v>-56239</v>
      </c>
      <c r="C7" s="5" t="n">
        <v>-29590</v>
      </c>
    </row>
    <row r="8" spans="1:3">
      <c r="A8" s="4" t="s">
        <v>869</v>
      </c>
      <c r="B8" s="5" t="n">
        <v>99864</v>
      </c>
      <c r="C8" s="5" t="n">
        <v>111549</v>
      </c>
    </row>
    <row r="9" spans="1:3">
      <c r="A9" s="4" t="s">
        <v>870</v>
      </c>
      <c r="B9" s="5" t="n">
        <v>99864</v>
      </c>
      <c r="C9" s="5" t="n">
        <v>102962</v>
      </c>
    </row>
    <row r="10" spans="1:3">
      <c r="A10" s="4" t="s">
        <v>871</v>
      </c>
      <c r="B10" s="8" t="n">
        <v>19.19</v>
      </c>
      <c r="C10" s="8" t="n">
        <v>23.75</v>
      </c>
    </row>
    <row r="11" spans="1:3">
      <c r="A11" s="4" t="s">
        <v>872</v>
      </c>
      <c r="B11" s="9" t="n">
        <v>15.44</v>
      </c>
      <c r="C11" s="9" t="n">
        <v>16.57</v>
      </c>
    </row>
    <row r="12" spans="1:3">
      <c r="A12" s="4" t="s">
        <v>873</v>
      </c>
      <c r="B12" s="9" t="n">
        <v>15.55</v>
      </c>
      <c r="C12" s="9" t="n">
        <v>24.49</v>
      </c>
    </row>
    <row r="13" spans="1:3">
      <c r="A13" s="4" t="s">
        <v>874</v>
      </c>
      <c r="B13" s="9" t="n">
        <v>18.73</v>
      </c>
      <c r="C13" s="9" t="n">
        <v>19.9</v>
      </c>
    </row>
    <row r="14" spans="1:3">
      <c r="A14" s="4" t="s">
        <v>875</v>
      </c>
      <c r="B14" s="9" t="n">
        <v>17.75</v>
      </c>
      <c r="C14" s="9" t="n">
        <v>19.19</v>
      </c>
    </row>
    <row r="15" spans="1:3">
      <c r="A15" s="4" t="s">
        <v>876</v>
      </c>
      <c r="B15" s="8" t="n">
        <v>17.75</v>
      </c>
      <c r="C15" s="8" t="n">
        <v>18.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 customWidth="1" max="6" min="6" width="18"/>
    <col customWidth="1" max="7" min="7" width="18"/>
    <col customWidth="1" max="8" min="8" width="21"/>
    <col customWidth="1" max="9" min="9" width="21"/>
  </cols>
  <sheetData>
    <row r="1" spans="1:9">
      <c r="A1" s="1" t="s">
        <v>877</v>
      </c>
      <c r="B1" s="2" t="s">
        <v>878</v>
      </c>
      <c r="C1" s="2" t="s">
        <v>879</v>
      </c>
      <c r="D1" s="2" t="s">
        <v>880</v>
      </c>
      <c r="E1" s="2" t="s">
        <v>881</v>
      </c>
      <c r="F1" s="2" t="s">
        <v>882</v>
      </c>
      <c r="G1" s="2" t="s">
        <v>883</v>
      </c>
      <c r="H1" s="2" t="s">
        <v>424</v>
      </c>
      <c r="I1" s="2" t="s">
        <v>884</v>
      </c>
    </row>
    <row r="2" spans="1:9">
      <c r="A2" s="3" t="s">
        <v>885</v>
      </c>
    </row>
    <row r="3" spans="1:9">
      <c r="A3" s="4" t="s">
        <v>886</v>
      </c>
      <c r="H3" s="7" t="n">
        <v>1450</v>
      </c>
      <c r="I3" s="7" t="n">
        <v>2850</v>
      </c>
    </row>
    <row r="4" spans="1:9">
      <c r="A4" s="4" t="s">
        <v>887</v>
      </c>
    </row>
    <row r="5" spans="1:9">
      <c r="A5" s="3" t="s">
        <v>885</v>
      </c>
    </row>
    <row r="6" spans="1:9">
      <c r="A6" s="4" t="s">
        <v>888</v>
      </c>
      <c r="B6" s="5" t="n">
        <v>2</v>
      </c>
      <c r="C6" s="5" t="n">
        <v>2</v>
      </c>
    </row>
    <row r="7" spans="1:9">
      <c r="A7" s="4" t="s">
        <v>889</v>
      </c>
      <c r="D7" s="5" t="n">
        <v>18</v>
      </c>
    </row>
    <row r="8" spans="1:9">
      <c r="A8" s="4" t="s">
        <v>890</v>
      </c>
      <c r="E8" s="5" t="n">
        <v>5</v>
      </c>
      <c r="F8" s="5" t="n">
        <v>5</v>
      </c>
    </row>
    <row r="9" spans="1:9">
      <c r="A9" s="4" t="s">
        <v>891</v>
      </c>
    </row>
    <row r="10" spans="1:9">
      <c r="A10" s="3" t="s">
        <v>885</v>
      </c>
    </row>
    <row r="11" spans="1:9">
      <c r="A11" s="4" t="s">
        <v>890</v>
      </c>
      <c r="G11"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2</v>
      </c>
      <c r="B1" s="2" t="s">
        <v>1</v>
      </c>
    </row>
    <row r="2" spans="1:4">
      <c r="B2" s="2" t="s">
        <v>2</v>
      </c>
      <c r="C2" s="2" t="s">
        <v>30</v>
      </c>
      <c r="D2" s="2" t="s">
        <v>82</v>
      </c>
    </row>
    <row r="3" spans="1:4">
      <c r="A3" s="3" t="s">
        <v>231</v>
      </c>
    </row>
    <row r="4" spans="1:4">
      <c r="A4" s="4" t="s">
        <v>893</v>
      </c>
      <c r="B4" s="4" t="s">
        <v>894</v>
      </c>
    </row>
    <row r="5" spans="1:4">
      <c r="A5" s="4" t="s">
        <v>895</v>
      </c>
      <c r="B5" s="7" t="n">
        <v>9818</v>
      </c>
      <c r="C5" s="7" t="n">
        <v>10048</v>
      </c>
      <c r="D5" s="7" t="n">
        <v>104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424</v>
      </c>
    </row>
    <row r="2" spans="1:2">
      <c r="A2" s="3" t="s">
        <v>231</v>
      </c>
    </row>
    <row r="3" spans="1:2">
      <c r="A3" s="4" t="s">
        <v>446</v>
      </c>
      <c r="B3" s="7" t="n">
        <v>10011</v>
      </c>
    </row>
    <row r="4" spans="1:2">
      <c r="A4" s="4" t="s">
        <v>447</v>
      </c>
      <c r="B4" s="5" t="n">
        <v>10049</v>
      </c>
    </row>
    <row r="5" spans="1:2">
      <c r="A5" s="4" t="s">
        <v>448</v>
      </c>
      <c r="B5" s="5" t="n">
        <v>10363</v>
      </c>
    </row>
    <row r="6" spans="1:2">
      <c r="A6" s="4" t="s">
        <v>449</v>
      </c>
      <c r="B6" s="5" t="n">
        <v>10201</v>
      </c>
    </row>
    <row r="7" spans="1:2">
      <c r="A7" s="4" t="s">
        <v>897</v>
      </c>
      <c r="B7" s="5" t="n">
        <v>3346</v>
      </c>
    </row>
    <row r="8" spans="1:2">
      <c r="A8" s="4" t="s">
        <v>450</v>
      </c>
      <c r="B8" s="5" t="n">
        <v>6336</v>
      </c>
    </row>
    <row r="9" spans="1:2">
      <c r="A9" s="4" t="s">
        <v>898</v>
      </c>
      <c r="B9" s="7" t="n">
        <v>503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82</v>
      </c>
    </row>
    <row r="3" spans="1:4">
      <c r="A3" s="3" t="s">
        <v>234</v>
      </c>
    </row>
    <row r="4" spans="1:4">
      <c r="A4" s="4" t="s">
        <v>900</v>
      </c>
      <c r="B4" s="5" t="n">
        <v>443047</v>
      </c>
      <c r="C4" s="5" t="n">
        <v>545541</v>
      </c>
      <c r="D4" s="5" t="n">
        <v>4758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82</v>
      </c>
    </row>
    <row r="3" spans="1:4">
      <c r="A3" s="3" t="s">
        <v>234</v>
      </c>
    </row>
    <row r="4" spans="1:4">
      <c r="A4" s="4" t="s">
        <v>902</v>
      </c>
      <c r="B4" s="5" t="n">
        <v>12285566</v>
      </c>
      <c r="C4" s="5" t="n">
        <v>12262275</v>
      </c>
      <c r="D4" s="5" t="n">
        <v>12175955</v>
      </c>
    </row>
    <row r="5" spans="1:4">
      <c r="A5" s="4" t="s">
        <v>903</v>
      </c>
      <c r="D5" s="5" t="n">
        <v>41800</v>
      </c>
    </row>
    <row r="6" spans="1:4">
      <c r="A6" s="4" t="s">
        <v>904</v>
      </c>
      <c r="B6" s="5" t="n">
        <v>12285566</v>
      </c>
      <c r="C6" s="5" t="n">
        <v>12262275</v>
      </c>
      <c r="D6" s="5" t="n">
        <v>122177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06</v>
      </c>
      <c r="J1" s="2" t="s">
        <v>1</v>
      </c>
    </row>
    <row r="2" spans="1:12">
      <c r="B2" s="2" t="s">
        <v>2</v>
      </c>
      <c r="C2" s="2" t="s">
        <v>906</v>
      </c>
      <c r="D2" s="2" t="s">
        <v>4</v>
      </c>
      <c r="E2" s="2" t="s">
        <v>454</v>
      </c>
      <c r="F2" s="2" t="s">
        <v>30</v>
      </c>
      <c r="G2" s="2" t="s">
        <v>407</v>
      </c>
      <c r="H2" s="2" t="s">
        <v>907</v>
      </c>
      <c r="I2" s="2" t="s">
        <v>565</v>
      </c>
      <c r="J2" s="2" t="s">
        <v>2</v>
      </c>
      <c r="K2" s="2" t="s">
        <v>30</v>
      </c>
      <c r="L2" s="2" t="s">
        <v>82</v>
      </c>
    </row>
    <row r="3" spans="1:12">
      <c r="A3" s="4" t="s">
        <v>84</v>
      </c>
      <c r="B3" s="7" t="n">
        <v>79241</v>
      </c>
      <c r="C3" s="7" t="n">
        <v>72025</v>
      </c>
      <c r="D3" s="7" t="n">
        <v>118672</v>
      </c>
      <c r="E3" s="7" t="n">
        <v>139536</v>
      </c>
      <c r="F3" s="7" t="n">
        <v>135523</v>
      </c>
      <c r="G3" s="7" t="n">
        <v>113461</v>
      </c>
      <c r="H3" s="7" t="n">
        <v>126157</v>
      </c>
      <c r="I3" s="7" t="n">
        <v>148590</v>
      </c>
      <c r="J3" s="7" t="n">
        <v>409474</v>
      </c>
      <c r="K3" s="7" t="n">
        <v>523731</v>
      </c>
      <c r="L3" s="7" t="n">
        <v>772854</v>
      </c>
    </row>
    <row r="4" spans="1:12">
      <c r="A4" s="4" t="s">
        <v>908</v>
      </c>
    </row>
    <row r="5" spans="1:12">
      <c r="A5" s="4" t="s">
        <v>84</v>
      </c>
      <c r="J5" s="7" t="n">
        <v>23212</v>
      </c>
      <c r="K5" s="7" t="n">
        <v>34039</v>
      </c>
      <c r="L5" s="7" t="n">
        <v>62589</v>
      </c>
    </row>
    <row r="6" spans="1:12">
      <c r="A6" s="4" t="s">
        <v>909</v>
      </c>
    </row>
    <row r="7" spans="1:12">
      <c r="A7" s="4" t="s">
        <v>910</v>
      </c>
      <c r="J7" s="4" t="s">
        <v>374</v>
      </c>
      <c r="K7" s="4" t="s">
        <v>911</v>
      </c>
      <c r="L7" s="4" t="s">
        <v>912</v>
      </c>
    </row>
    <row r="8" spans="1:12">
      <c r="A8" s="4" t="s">
        <v>913</v>
      </c>
    </row>
    <row r="9" spans="1:12">
      <c r="A9" s="4" t="s">
        <v>910</v>
      </c>
      <c r="J9" s="4" t="s">
        <v>456</v>
      </c>
      <c r="K9" s="4" t="s">
        <v>914</v>
      </c>
      <c r="L9" s="4" t="s">
        <v>915</v>
      </c>
    </row>
    <row r="10" spans="1:12">
      <c r="A10" s="4" t="s">
        <v>916</v>
      </c>
    </row>
    <row r="11" spans="1:12">
      <c r="A11" s="4" t="s">
        <v>910</v>
      </c>
      <c r="J11" s="4" t="s">
        <v>917</v>
      </c>
      <c r="K11" s="4" t="s">
        <v>456</v>
      </c>
      <c r="L11" s="4" t="s">
        <v>91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06</v>
      </c>
      <c r="J1" s="2" t="s">
        <v>1</v>
      </c>
    </row>
    <row r="2" spans="1:12">
      <c r="B2" s="2" t="s">
        <v>2</v>
      </c>
      <c r="C2" s="2" t="s">
        <v>906</v>
      </c>
      <c r="D2" s="2" t="s">
        <v>4</v>
      </c>
      <c r="E2" s="2" t="s">
        <v>454</v>
      </c>
      <c r="F2" s="2" t="s">
        <v>30</v>
      </c>
      <c r="G2" s="2" t="s">
        <v>407</v>
      </c>
      <c r="H2" s="2" t="s">
        <v>907</v>
      </c>
      <c r="I2" s="2" t="s">
        <v>565</v>
      </c>
      <c r="J2" s="2" t="s">
        <v>2</v>
      </c>
      <c r="K2" s="2" t="s">
        <v>30</v>
      </c>
      <c r="L2" s="2" t="s">
        <v>82</v>
      </c>
    </row>
    <row r="3" spans="1:12">
      <c r="A3" s="4" t="s">
        <v>84</v>
      </c>
      <c r="B3" s="7" t="n">
        <v>79241</v>
      </c>
      <c r="C3" s="7" t="n">
        <v>72025</v>
      </c>
      <c r="D3" s="7" t="n">
        <v>118672</v>
      </c>
      <c r="E3" s="7" t="n">
        <v>139536</v>
      </c>
      <c r="F3" s="7" t="n">
        <v>135523</v>
      </c>
      <c r="G3" s="7" t="n">
        <v>113461</v>
      </c>
      <c r="H3" s="7" t="n">
        <v>126157</v>
      </c>
      <c r="I3" s="7" t="n">
        <v>148590</v>
      </c>
      <c r="J3" s="7" t="n">
        <v>409474</v>
      </c>
      <c r="K3" s="7" t="n">
        <v>523731</v>
      </c>
      <c r="L3" s="7" t="n">
        <v>772854</v>
      </c>
    </row>
    <row r="4" spans="1:12">
      <c r="A4" s="4" t="s">
        <v>920</v>
      </c>
    </row>
    <row r="5" spans="1:12">
      <c r="A5" s="4" t="s">
        <v>84</v>
      </c>
      <c r="J5" s="5" t="n">
        <v>398095</v>
      </c>
      <c r="K5" s="5" t="n">
        <v>513543</v>
      </c>
      <c r="L5" s="5" t="n">
        <v>743135</v>
      </c>
    </row>
    <row r="6" spans="1:12">
      <c r="A6" s="4" t="s">
        <v>921</v>
      </c>
    </row>
    <row r="7" spans="1:12">
      <c r="A7" s="4" t="s">
        <v>84</v>
      </c>
      <c r="J7" s="5" t="n">
        <v>8874</v>
      </c>
      <c r="K7" s="5" t="n">
        <v>7573</v>
      </c>
      <c r="L7" s="5" t="n">
        <v>9845</v>
      </c>
    </row>
    <row r="8" spans="1:12">
      <c r="A8" s="4" t="s">
        <v>922</v>
      </c>
    </row>
    <row r="9" spans="1:12">
      <c r="A9" s="4" t="s">
        <v>84</v>
      </c>
      <c r="J9" s="5" t="n">
        <v>2298</v>
      </c>
      <c r="K9" s="5" t="n">
        <v>2605</v>
      </c>
      <c r="L9" s="5" t="n">
        <v>2654</v>
      </c>
    </row>
    <row r="10" spans="1:12">
      <c r="A10" s="4" t="s">
        <v>923</v>
      </c>
    </row>
    <row r="11" spans="1:12">
      <c r="A11" s="4" t="s">
        <v>84</v>
      </c>
      <c r="J11" s="5" t="n">
        <v>77</v>
      </c>
      <c r="K11" s="5" t="n">
        <v>10</v>
      </c>
      <c r="L11" s="5" t="n">
        <v>17020</v>
      </c>
    </row>
    <row r="12" spans="1:12">
      <c r="A12" s="4" t="s">
        <v>924</v>
      </c>
    </row>
    <row r="13" spans="1:12">
      <c r="A13" s="4" t="s">
        <v>84</v>
      </c>
      <c r="J13" s="7" t="n">
        <v>130</v>
      </c>
      <c r="K13" s="7" t="n">
        <v>0</v>
      </c>
      <c r="L13" s="7" t="n">
        <v>2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00:14Z</dcterms:created>
  <dcterms:modified xmlns:dcterms="http://purl.org/dc/terms/" xmlns:xsi="http://www.w3.org/2001/XMLSchema-instance" xsi:type="dcterms:W3CDTF">2018-03-09T16:00:14Z</dcterms:modified>
</cp:coreProperties>
</file>